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 of Cash "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Business Combination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Fair Value of Financial Instrum" sheetId="14" state="visible" r:id="rId14"/>
    <sheet xmlns:r="http://schemas.openxmlformats.org/officeDocument/2006/relationships" name="Mortgage Banking" sheetId="15" state="visible" r:id="rId15"/>
    <sheet xmlns:r="http://schemas.openxmlformats.org/officeDocument/2006/relationships" name="Borrowings" sheetId="16" state="visible" r:id="rId16"/>
    <sheet xmlns:r="http://schemas.openxmlformats.org/officeDocument/2006/relationships" name="Derivative Financial Instrument" sheetId="17" state="visible" r:id="rId17"/>
    <sheet xmlns:r="http://schemas.openxmlformats.org/officeDocument/2006/relationships" name="Stock and Incentive Compensatio"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Stockholders' Equity" sheetId="21" state="visible" r:id="rId21"/>
    <sheet xmlns:r="http://schemas.openxmlformats.org/officeDocument/2006/relationships" name="Capital and Regulatory Matters" sheetId="22" state="visible" r:id="rId22"/>
    <sheet xmlns:r="http://schemas.openxmlformats.org/officeDocument/2006/relationships" name="Commitments and Contingencies" sheetId="23" state="visible" r:id="rId23"/>
    <sheet xmlns:r="http://schemas.openxmlformats.org/officeDocument/2006/relationships" name="Significant Accounting Polici_2" sheetId="24" state="visible" r:id="rId24"/>
    <sheet xmlns:r="http://schemas.openxmlformats.org/officeDocument/2006/relationships" name="Earnings Per Share (Tables)"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Fair Value of Financial Instr_2" sheetId="28" state="visible" r:id="rId28"/>
    <sheet xmlns:r="http://schemas.openxmlformats.org/officeDocument/2006/relationships" name="Mortgage Banking (Tables)" sheetId="29" state="visible" r:id="rId29"/>
    <sheet xmlns:r="http://schemas.openxmlformats.org/officeDocument/2006/relationships" name="Borrowings (Tables)" sheetId="30" state="visible" r:id="rId30"/>
    <sheet xmlns:r="http://schemas.openxmlformats.org/officeDocument/2006/relationships" name="Derivative Financial Instrume_2" sheetId="31" state="visible" r:id="rId31"/>
    <sheet xmlns:r="http://schemas.openxmlformats.org/officeDocument/2006/relationships" name="Stock and Incentive Compensat_2" sheetId="32" state="visible" r:id="rId32"/>
    <sheet xmlns:r="http://schemas.openxmlformats.org/officeDocument/2006/relationships" name="Income Taxes (Tables)" sheetId="33" state="visible" r:id="rId33"/>
    <sheet xmlns:r="http://schemas.openxmlformats.org/officeDocument/2006/relationships" name="Accumulated Other Comprehensi_2" sheetId="34" state="visible" r:id="rId34"/>
    <sheet xmlns:r="http://schemas.openxmlformats.org/officeDocument/2006/relationships" name="Capital and Regulatory Matters " sheetId="35" state="visible" r:id="rId35"/>
    <sheet xmlns:r="http://schemas.openxmlformats.org/officeDocument/2006/relationships" name="Commitments and Contingencies (" sheetId="36" state="visible" r:id="rId36"/>
    <sheet xmlns:r="http://schemas.openxmlformats.org/officeDocument/2006/relationships" name="Significant Accounting Polici_3" sheetId="37" state="visible" r:id="rId37"/>
    <sheet xmlns:r="http://schemas.openxmlformats.org/officeDocument/2006/relationships" name="Earnings Per Share (Details)" sheetId="38" state="visible" r:id="rId38"/>
    <sheet xmlns:r="http://schemas.openxmlformats.org/officeDocument/2006/relationships" name="Business Combinations (Details)" sheetId="39" state="visible" r:id="rId39"/>
    <sheet xmlns:r="http://schemas.openxmlformats.org/officeDocument/2006/relationships" name="Securities - Amortized Cost and" sheetId="40" state="visible" r:id="rId40"/>
    <sheet xmlns:r="http://schemas.openxmlformats.org/officeDocument/2006/relationships" name="Securities - Unrealized Losses " sheetId="41" state="visible" r:id="rId41"/>
    <sheet xmlns:r="http://schemas.openxmlformats.org/officeDocument/2006/relationships" name="Securities - Narrative (Details" sheetId="42" state="visible" r:id="rId42"/>
    <sheet xmlns:r="http://schemas.openxmlformats.org/officeDocument/2006/relationships" name="Securities - Contractual Maturi" sheetId="43" state="visible" r:id="rId43"/>
    <sheet xmlns:r="http://schemas.openxmlformats.org/officeDocument/2006/relationships" name="Securities - Securities Pledged" sheetId="44" state="visible" r:id="rId44"/>
    <sheet xmlns:r="http://schemas.openxmlformats.org/officeDocument/2006/relationships" name="Loans - Schedule of Loans (Deta" sheetId="45" state="visible" r:id="rId45"/>
    <sheet xmlns:r="http://schemas.openxmlformats.org/officeDocument/2006/relationships" name="Loans - Narrative (Details)" sheetId="46" state="visible" r:id="rId46"/>
    <sheet xmlns:r="http://schemas.openxmlformats.org/officeDocument/2006/relationships" name="Loans - Loans by Credit Quality" sheetId="47" state="visible" r:id="rId47"/>
    <sheet xmlns:r="http://schemas.openxmlformats.org/officeDocument/2006/relationships" name="Loans - Loan Portfolio Aging An" sheetId="48" state="visible" r:id="rId48"/>
    <sheet xmlns:r="http://schemas.openxmlformats.org/officeDocument/2006/relationships" name="Loans - Allowance for Loan Loss" sheetId="49" state="visible" r:id="rId49"/>
    <sheet xmlns:r="http://schemas.openxmlformats.org/officeDocument/2006/relationships" name="Loans - Impaired Loans Evaluate" sheetId="50" state="visible" r:id="rId50"/>
    <sheet xmlns:r="http://schemas.openxmlformats.org/officeDocument/2006/relationships" name="Loans - Impaired Loans (Details" sheetId="51" state="visible" r:id="rId51"/>
    <sheet xmlns:r="http://schemas.openxmlformats.org/officeDocument/2006/relationships" name="Loans - Average Recorded Invest" sheetId="52" state="visible" r:id="rId52"/>
    <sheet xmlns:r="http://schemas.openxmlformats.org/officeDocument/2006/relationships" name="Loans - Non Performing (Nonaccr" sheetId="53" state="visible" r:id="rId53"/>
    <sheet xmlns:r="http://schemas.openxmlformats.org/officeDocument/2006/relationships" name="Loans - Troubled Debt Restructu" sheetId="54" state="visible" r:id="rId54"/>
    <sheet xmlns:r="http://schemas.openxmlformats.org/officeDocument/2006/relationships" name="Loans - Pre-Modification Balanc"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Fair Value of Financial Instr_6" sheetId="59" state="visible" r:id="rId59"/>
    <sheet xmlns:r="http://schemas.openxmlformats.org/officeDocument/2006/relationships" name="Fair Value of Financial Instr_7" sheetId="60" state="visible" r:id="rId60"/>
    <sheet xmlns:r="http://schemas.openxmlformats.org/officeDocument/2006/relationships" name="Fair Value of Financial Instr_8" sheetId="61" state="visible" r:id="rId61"/>
    <sheet xmlns:r="http://schemas.openxmlformats.org/officeDocument/2006/relationships" name="Fair Value of Financial Instr_9" sheetId="62" state="visible" r:id="rId62"/>
    <sheet xmlns:r="http://schemas.openxmlformats.org/officeDocument/2006/relationships" name="Mortgage Banking - Mortgage Ban" sheetId="63" state="visible" r:id="rId63"/>
    <sheet xmlns:r="http://schemas.openxmlformats.org/officeDocument/2006/relationships" name="Mortgage Banking - Activity in " sheetId="64" state="visible" r:id="rId64"/>
    <sheet xmlns:r="http://schemas.openxmlformats.org/officeDocument/2006/relationships" name="Mortgage Banking - Narrative (D" sheetId="65" state="visible" r:id="rId65"/>
    <sheet xmlns:r="http://schemas.openxmlformats.org/officeDocument/2006/relationships" name="Borrowings (Details)"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Derivative Financial Instrume_6" sheetId="70" state="visible" r:id="rId70"/>
    <sheet xmlns:r="http://schemas.openxmlformats.org/officeDocument/2006/relationships" name="Stock and Incentive Compensat_3" sheetId="71" state="visible" r:id="rId71"/>
    <sheet xmlns:r="http://schemas.openxmlformats.org/officeDocument/2006/relationships" name="Stock and Incentive Compensat_4" sheetId="72" state="visible" r:id="rId72"/>
    <sheet xmlns:r="http://schemas.openxmlformats.org/officeDocument/2006/relationships" name="Stock and Incentive Compensat_5" sheetId="73" state="visible" r:id="rId73"/>
    <sheet xmlns:r="http://schemas.openxmlformats.org/officeDocument/2006/relationships" name="Stock and Incentive Compensat_6" sheetId="74" state="visible" r:id="rId74"/>
    <sheet xmlns:r="http://schemas.openxmlformats.org/officeDocument/2006/relationships" name="Income Taxes - Provision for In" sheetId="75" state="visible" r:id="rId75"/>
    <sheet xmlns:r="http://schemas.openxmlformats.org/officeDocument/2006/relationships" name="Income Taxes - Narrative (Detai" sheetId="76" state="visible" r:id="rId76"/>
    <sheet xmlns:r="http://schemas.openxmlformats.org/officeDocument/2006/relationships" name="Accumulated Other Comprehensi_3" sheetId="77" state="visible" r:id="rId77"/>
    <sheet xmlns:r="http://schemas.openxmlformats.org/officeDocument/2006/relationships" name="Stockholders' Equity (Details)" sheetId="78" state="visible" r:id="rId78"/>
    <sheet xmlns:r="http://schemas.openxmlformats.org/officeDocument/2006/relationships" name="Capital and Regulatory Matter_2"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s>
  <definedNames/>
  <calcPr calcId="124519" fullCalcOnLoad="1"/>
</workbook>
</file>

<file path=xl/sharedStrings.xml><?xml version="1.0" encoding="utf-8"?>
<sst xmlns="http://schemas.openxmlformats.org/spreadsheetml/2006/main" uniqueCount="921">
  <si>
    <t>Document and Entity Information - shares</t>
  </si>
  <si>
    <t>9 Months Ended</t>
  </si>
  <si>
    <t>Sep. 30, 2018</t>
  </si>
  <si>
    <t>Nov. 0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OBNK</t>
  </si>
  <si>
    <t>Entity Registrant Name</t>
  </si>
  <si>
    <t>ORIGIN BANCORP, INC.</t>
  </si>
  <si>
    <t>Entity CIK</t>
  </si>
  <si>
    <t>Current Fiscal Year End Date</t>
  </si>
  <si>
    <t>--12-31</t>
  </si>
  <si>
    <t>Entity Filer Category</t>
  </si>
  <si>
    <t>Non-accelerated Filer</t>
  </si>
  <si>
    <t>Entity Emerging Growth Company</t>
  </si>
  <si>
    <t>true</t>
  </si>
  <si>
    <t>Entity Small Business</t>
  </si>
  <si>
    <t>Entity Ex Transition Period</t>
  </si>
  <si>
    <t>Entity Common Stock, Shares Outstanding</t>
  </si>
  <si>
    <t>Consolidated Balance Sheets - USD ($) $ in Thousands</t>
  </si>
  <si>
    <t>Dec. 31, 2017</t>
  </si>
  <si>
    <t>Assets</t>
  </si>
  <si>
    <t>Cash and due from banks</t>
  </si>
  <si>
    <t>Interest-bearing deposits in banks</t>
  </si>
  <si>
    <t>Federal funds sold</t>
  </si>
  <si>
    <t>Total cash and cash equivalents</t>
  </si>
  <si>
    <t>Securities:</t>
  </si>
  <si>
    <t>Available for sale</t>
  </si>
  <si>
    <t>Held to maturity ($19,567 and $20,265 at fair value, respectively)</t>
  </si>
  <si>
    <t>Securities carried at fair value through income</t>
  </si>
  <si>
    <t>Total securities</t>
  </si>
  <si>
    <t>Non-marketable equity securities held in other financial institutions</t>
  </si>
  <si>
    <t>Loans held for sale ($20,786 and $32,768 at fair value, respectively)</t>
  </si>
  <si>
    <t>Loans, net of allowance for loan losses of $35,727 and $37,083, respectively ($20,444 and $26,611 at fair value, respectively)</t>
  </si>
  <si>
    <t>Premises and equipment, net</t>
  </si>
  <si>
    <t>Mortgage servicing rights</t>
  </si>
  <si>
    <t>Cash surrender value of bank-owned life insurance</t>
  </si>
  <si>
    <t>Goodwill and other intangible assets, net</t>
  </si>
  <si>
    <t>Accrued interest receivable and other assets</t>
  </si>
  <si>
    <t>Total assets</t>
  </si>
  <si>
    <t>Liabilities and Stockholders' Equity</t>
  </si>
  <si>
    <t>Noninterest-bearing deposits</t>
  </si>
  <si>
    <t>Interest-bearing deposits</t>
  </si>
  <si>
    <t>Time deposits</t>
  </si>
  <si>
    <t>Total deposits</t>
  </si>
  <si>
    <t>FHLB advances and other borrowings</t>
  </si>
  <si>
    <t>Junior subordinated debentures</t>
  </si>
  <si>
    <t>Accrued expenses and other liabilities</t>
  </si>
  <si>
    <t>Total liabilities</t>
  </si>
  <si>
    <t>Commitments and contingencies</t>
  </si>
  <si>
    <t>Stockholders' equity:</t>
  </si>
  <si>
    <t>Common stock ($5.00 par value; 50,000,000 shares authorized; 23,621,235 and 19,518,752 shares issued at September 30, 2018, and December 31, 2017, respectively)</t>
  </si>
  <si>
    <t>Additional paid‑in capital</t>
  </si>
  <si>
    <t>Retained earnings</t>
  </si>
  <si>
    <t>Accumulated other comprehensive (loss) income</t>
  </si>
  <si>
    <t>Stockholders' equity, before ESOP-owned shares</t>
  </si>
  <si>
    <t>Less: ESOP-owned shares</t>
  </si>
  <si>
    <t>Total stockholders' equity</t>
  </si>
  <si>
    <t>Total liabilities and stockholders' equity</t>
  </si>
  <si>
    <t>Preferred Stock Series SBLF</t>
  </si>
  <si>
    <t>Preferred stock</t>
  </si>
  <si>
    <t>Preferred Stock Series D</t>
  </si>
  <si>
    <t>Consolidated Balance Sheets (Parenthetical) - USD ($) $ in Thousands</t>
  </si>
  <si>
    <t>Securities held to maturity, fair value</t>
  </si>
  <si>
    <t>Loans held for sale at fair value</t>
  </si>
  <si>
    <t>Allowance for loan losses</t>
  </si>
  <si>
    <t>Loans at fair value</t>
  </si>
  <si>
    <t>Preferred stock, shares authorized (in shares)</t>
  </si>
  <si>
    <t>Common stock, par value ($ per share)</t>
  </si>
  <si>
    <t>Common stock, shares authorized (in shares)</t>
  </si>
  <si>
    <t>Common stock, shares issued (in shares)</t>
  </si>
  <si>
    <t>Preferred stock, shares issued (in shares)</t>
  </si>
  <si>
    <t>Consolidated Statements of Income - USD ($) $ in Thousands</t>
  </si>
  <si>
    <t>3 Months Ended</t>
  </si>
  <si>
    <t>Sep. 30, 2017</t>
  </si>
  <si>
    <t>Interest and dividend income</t>
  </si>
  <si>
    <t>Interest and fees on loans</t>
  </si>
  <si>
    <t>Investment securities-taxable</t>
  </si>
  <si>
    <t>Investment securities-nontaxable</t>
  </si>
  <si>
    <t>Interest and dividend income on assets held in other financial institutions</t>
  </si>
  <si>
    <t>Total interest and dividend income</t>
  </si>
  <si>
    <t>Interest expense</t>
  </si>
  <si>
    <t>Subordinated debentures</t>
  </si>
  <si>
    <t>Total interest expense</t>
  </si>
  <si>
    <t>Net interest income</t>
  </si>
  <si>
    <t>Provision (benefit) for credit losses</t>
  </si>
  <si>
    <t>Net interest income after provision (benefit) for credit losses</t>
  </si>
  <si>
    <t>Noninterest income</t>
  </si>
  <si>
    <t>Mortgage banking revenue</t>
  </si>
  <si>
    <t>Loss on non-mortgage loans held for sale, net</t>
  </si>
  <si>
    <t>Other fee income</t>
  </si>
  <si>
    <t>Other income</t>
  </si>
  <si>
    <t>Total noninterest income</t>
  </si>
  <si>
    <t>Noninterest expense</t>
  </si>
  <si>
    <t>Salaries and employee benefits</t>
  </si>
  <si>
    <t>Occupancy and equipment, net</t>
  </si>
  <si>
    <t>Data processing</t>
  </si>
  <si>
    <t>Electronic banking</t>
  </si>
  <si>
    <t>Communications</t>
  </si>
  <si>
    <t>Advertising and marketing</t>
  </si>
  <si>
    <t>Professional services</t>
  </si>
  <si>
    <t>Regulatory assessments</t>
  </si>
  <si>
    <t>Loan related expenses</t>
  </si>
  <si>
    <t>Office and operations</t>
  </si>
  <si>
    <t>Litigation settlement</t>
  </si>
  <si>
    <t>Other expenses</t>
  </si>
  <si>
    <t>Total noninterest expense</t>
  </si>
  <si>
    <t>Income (loss) before income tax expense (benefit)</t>
  </si>
  <si>
    <t>Income tax expense (benefit)</t>
  </si>
  <si>
    <t>Net income (loss)</t>
  </si>
  <si>
    <t>Preferred stock dividends</t>
  </si>
  <si>
    <t>Net income allocated to participating stockholders</t>
  </si>
  <si>
    <t>Net income (loss) available to common stockholders</t>
  </si>
  <si>
    <t>Basic earnings (loss) per common share ($ per share)</t>
  </si>
  <si>
    <t>Diluted earnings (loss) per common share ($ per share)</t>
  </si>
  <si>
    <t>Service charges and fees</t>
  </si>
  <si>
    <t>Revenue from contracts with customers</t>
  </si>
  <si>
    <t>Insurance commission and fee income</t>
  </si>
  <si>
    <t>(Loss) gain on sales and disposals of other assets, net</t>
  </si>
  <si>
    <t>Consolidated Statements of Comprehensive Income - USD ($) $ in Thousands</t>
  </si>
  <si>
    <t>Statement of Comprehensive Income [Abstract]</t>
  </si>
  <si>
    <t>Net income</t>
  </si>
  <si>
    <t>Securities available for sale and transferred securities:</t>
  </si>
  <si>
    <t>Net unrealized holding losses arising during the period</t>
  </si>
  <si>
    <t>Net losses realized as a yield adjustment in interest on investment securities</t>
  </si>
  <si>
    <t>Change in the net unrealized losses on investment securities, before tax</t>
  </si>
  <si>
    <t>Income tax benefit related to net unrealized losses arising during the period</t>
  </si>
  <si>
    <t>Change in the net unrealized loss on investment securities, net of tax</t>
  </si>
  <si>
    <t>Cash flow hedges:</t>
  </si>
  <si>
    <t>Net unrealized gains (losses) arising during the period</t>
  </si>
  <si>
    <t>Reclassification adjustment for losses included in net income</t>
  </si>
  <si>
    <t>Change in the net unrealized gain on cash flow hedges, before tax</t>
  </si>
  <si>
    <t>Income tax expense related to net unrealized gains on cash flow hedges</t>
  </si>
  <si>
    <t>Change in the net unrealized gain on cash flow hedges, net of tax</t>
  </si>
  <si>
    <t>Other comprehensive loss, net of tax</t>
  </si>
  <si>
    <t>Comprehensive income (loss)</t>
  </si>
  <si>
    <t>Consolidated Statements of Changes in Stockholders' Equity - USD ($) $ in Thousands</t>
  </si>
  <si>
    <t>Total</t>
  </si>
  <si>
    <t>Common Stock</t>
  </si>
  <si>
    <t>Preferred StockPreferred Stock Series SBLF</t>
  </si>
  <si>
    <t>Preferred StockPreferred Stock Series D</t>
  </si>
  <si>
    <t>Additional Paid-In Capital</t>
  </si>
  <si>
    <t>Retained Earnings</t>
  </si>
  <si>
    <t>Retained EarningsPreferred Stock Series SBLF</t>
  </si>
  <si>
    <t>Retained EarningsPreferred Stock Series D</t>
  </si>
  <si>
    <t>Accumulated Other Comprehensive Income (loss)</t>
  </si>
  <si>
    <t>Less: ESOP-Owned Shares</t>
  </si>
  <si>
    <t>Common shares outstanding, beginning balance (in shares) at Dec. 31, 2016</t>
  </si>
  <si>
    <t>Stockholders' equity, beginning balance at Dec. 31, 2016</t>
  </si>
  <si>
    <t>Increase (Decrease) in Stockholders' Equity [Roll Forward]</t>
  </si>
  <si>
    <t>Other comprehensive income (loss), net of tax</t>
  </si>
  <si>
    <t>Recognition of stock compensation, net (in shares)</t>
  </si>
  <si>
    <t>Recognition of stock compensation, net</t>
  </si>
  <si>
    <t>Net change in ESOP shares</t>
  </si>
  <si>
    <t>Dividends declared - preferred stock</t>
  </si>
  <si>
    <t>Dividends declared - common stock</t>
  </si>
  <si>
    <t>Common shares outstanding, ending balance (in shares) at Sep. 30, 2017</t>
  </si>
  <si>
    <t>Stockholders' equity, ending balance at Sep. 30, 2017</t>
  </si>
  <si>
    <t>Common shares outstanding, beginning balance (in shares) at Dec. 31, 2017</t>
  </si>
  <si>
    <t>Stockholders' equity, beginning balance at Dec. 31, 2017</t>
  </si>
  <si>
    <t>Reclassification of tax effects related to the adoption of ASU 2018-02 at Dec. 31, 2017</t>
  </si>
  <si>
    <t>Terminated ESOP put option</t>
  </si>
  <si>
    <t>Stock issuance - common (in shares)</t>
  </si>
  <si>
    <t>Stock issuance - common</t>
  </si>
  <si>
    <t>Stock issuance - RCF acquisition (in shares)</t>
  </si>
  <si>
    <t>Stock issuance - RCF acquisition</t>
  </si>
  <si>
    <t>Redemption of preferred stock - Series SBLF</t>
  </si>
  <si>
    <t>Conversion of preferred stock - Series D to common stock (in shares)</t>
  </si>
  <si>
    <t>Conversion of preferred stock - Series D to common stock</t>
  </si>
  <si>
    <t>Common shares outstanding, ending balance (in shares) at Sep. 30, 2018</t>
  </si>
  <si>
    <t>Stockholders' equity, ending balance at Sep. 30, 2018</t>
  </si>
  <si>
    <t>Consolidated Statements of Changes in Stockholders' Equity (Parenthetical) - $ / shares</t>
  </si>
  <si>
    <t>Statement of Stockholders' Equity [Abstract]</t>
  </si>
  <si>
    <t>Common stock dividends declared ($ per share)</t>
  </si>
  <si>
    <t>Consolidated Statement of Cash Flows - USD ($) $ in Thousands</t>
  </si>
  <si>
    <t>Cash flows from operating activities:</t>
  </si>
  <si>
    <t>Adjustments to reconcile net income to net cash provided by operating activities:</t>
  </si>
  <si>
    <t>Depreciation and amortization</t>
  </si>
  <si>
    <t>Net amortization on securities</t>
  </si>
  <si>
    <t>Amortization of investments in tax credit funds</t>
  </si>
  <si>
    <t>Deferred income tax expense</t>
  </si>
  <si>
    <t>Stock-based compensation expense</t>
  </si>
  <si>
    <t>Originations of mortgage loans held for sale</t>
  </si>
  <si>
    <t>Proceeds from mortgage loans held for sale</t>
  </si>
  <si>
    <t>Originations of mortgage servicing rights</t>
  </si>
  <si>
    <t>Net loss (gain) on disposals of premises and equipment</t>
  </si>
  <si>
    <t>Loss on non-mortgage loans held for sale</t>
  </si>
  <si>
    <t>Increase in the cash surrender value of life insurance</t>
  </si>
  <si>
    <t>Net losses on sales and write downs of other real estate owned</t>
  </si>
  <si>
    <t>Net decrease in accrued interest and other assets</t>
  </si>
  <si>
    <t>Net increase in accrued expenses and other liabilities</t>
  </si>
  <si>
    <t>Other operating activities, net</t>
  </si>
  <si>
    <t>Net cash provided by operating activities</t>
  </si>
  <si>
    <t>Cash flows from investing activities:</t>
  </si>
  <si>
    <t>Net cash paid in business combinations</t>
  </si>
  <si>
    <t>Purchases of securities available for sale</t>
  </si>
  <si>
    <t>Maturities, paydowns and calls of securities available for sale</t>
  </si>
  <si>
    <t>Maturities, paydowns and calls of securities held to maturity</t>
  </si>
  <si>
    <t>Paydowns of securities carried at fair value</t>
  </si>
  <si>
    <t>Net purchases of non-marketable equity securities held in other financial institutions</t>
  </si>
  <si>
    <t>Paydowns and proceeds from non-mortgage loans held for sale</t>
  </si>
  <si>
    <t>Originations of mortgage warehouse loans</t>
  </si>
  <si>
    <t>Proceeds from pay-offs of mortgage warehouse loans</t>
  </si>
  <si>
    <t>Net increase in loans, excluding mortgage warehouse and loans held for sale</t>
  </si>
  <si>
    <t>Purchase of bank-owned life insurance</t>
  </si>
  <si>
    <t>Return of capital on limited partnership investments</t>
  </si>
  <si>
    <t>Capital calls on limited partnership investments</t>
  </si>
  <si>
    <t>Purchases of premises and equipment</t>
  </si>
  <si>
    <t>Proceeds from sales of premises and equipment</t>
  </si>
  <si>
    <t>Proceeds from sales of other real estate owned</t>
  </si>
  <si>
    <t>Net cash used in investing activities</t>
  </si>
  <si>
    <t>Cash flows from financing activities:</t>
  </si>
  <si>
    <t>Net increase in deposits</t>
  </si>
  <si>
    <t>Net increase (decrease) in other borrowed funds</t>
  </si>
  <si>
    <t>Net decrease in securities sold under agreements to repurchase</t>
  </si>
  <si>
    <t>Dividends paid</t>
  </si>
  <si>
    <t>Taxes paid related to net share settlement of equity awards</t>
  </si>
  <si>
    <t>Cash received from exercise of stock options</t>
  </si>
  <si>
    <t>Proceeds from issuance of common stock, net of offering expenses</t>
  </si>
  <si>
    <t>Redemption of Series SBLF preferred stock</t>
  </si>
  <si>
    <t>Net cash provided by (used in) financing activities</t>
  </si>
  <si>
    <t>Net decrease in cash and cash equivalents</t>
  </si>
  <si>
    <t>Cash and cash equivalents at beginning of period</t>
  </si>
  <si>
    <t>Cash and cash equivalents at end of period</t>
  </si>
  <si>
    <t>Income taxes paid</t>
  </si>
  <si>
    <t>Significant non-cash transactions:</t>
  </si>
  <si>
    <t>Real estate acquired in settlement of loans</t>
  </si>
  <si>
    <t>Conversion of Series D preferred stock to common stock</t>
  </si>
  <si>
    <t>Fair value of common stock issued in conjunction with business combination</t>
  </si>
  <si>
    <t>Significant Accounting Policies</t>
  </si>
  <si>
    <t>Accounting Policies [Abstract]</t>
  </si>
  <si>
    <t>Note 1 - Significant Accounting Policies Nature of Operations : Origin Bancorp, Inc. (the "Company") is a financial holding company headquartered in Ruston, Louisiana. The Company's wholly owned bank subsidiary, Origin Bank (the "Bank"), provides a broad range of financial services to businesses, municipalities, high net worth individuals and retail clients. The Company currently operates 41 banking centers located in North Louisiana, Central Mississippi, Dallas/Fort Worth and Houston, Texas. The Company principally operates in one business segment, which is community banking. Consolidation : The condensed consolidated financial statements include the accounts of the Company and all other entities in which the Company has a controlling financial interest, including the Bank and Davison Insurance Agency, LLC ("Davison Insurance"), doing business as Thomas &amp; Farr and Reeves, Coon and Funderburg. These condensed consolidated interim financial statements of the Company have been prepared in accordance with U.S. generally accepted accounting principles ("US GAAP") and with the rules and regulations of the Securities and Exchange Commission (the "SEC") for interim financial reporting. Accordingly, they do not include all of the information and footnotes required by US GAAP for complete financial statements. In the opinion of management, all normal and recurring adjustments which are considered necessary to fairly present the results for the interim periods presented have been included. These unaudited statements should be read in conjunction with the consolidated financial statements and notes thereto for the year ended December 31, 2017, included in the Company's prospectus filed with the SEC on May 9, 2018, pursuant to Section 424(b) of the Securities Act of 1933, as amended. Interim results are not necessarily indicative of results for a full year. Certain prior year amounts have been reclassified to conform to the current year financial statement presentations. These changes and reclassifications did not impact previously reported net income or comprehensive income. The Company’s significant accounting policies, including those for loans, impaired loans, non-accrual loans and allowance for loan losses, are described in Note 1 of the Notes to Consolidated Financial Statements in the financial statements for the year ended December 31, 2017, included in the Company's prospectus filed with the SEC on May 9, 2018. There have been no significant changes to these policies since December 31, 2017. Additionally, there were no new accounting policies or changes to existing policies adopted during the first nine months of 2018 that had a significant effect on the Company’s results of operations or financial condition. For interim reporting purposes, the Company follows the same basic accounting policies and considers each interim period as an integral part of an annual period. Use of Estimates : The preparation of financial statements in conformity with US GAAP requires management to make estimates and assumptions that affect the amounts reported in the financial statements and accompanying notes. Material estimates that are particularly susceptible to change are: the allowance for loan losses; the evaluation of investment securities for other than temporary impairment; fair value measurements of assets and liabilities; and income taxes. Estimates and assumptions are reviewed periodically and the effects of revisions are reflected in the consolidated financial statements in the period they are deemed necessary. While management uses its best judgment, actual results could differ from those estimates. Effect of Recently Adopted Accounting Standards ASU No.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Since these amendments only relate to the reclassification of the income tax effects of the Tax Cuts and Jobs Act, the underlying guidance that requires that the effect of a change in tax laws or rates be included in income from continuing operations is not affected. These amendments require that an entity disclose a description of the accounting policy for releasing income tax effects from accumulated other comprehensive income. These amendments are effective for fiscal years beginning after December 15, 2018, and interim periods within those years. Early adoption is permitted, including adoption in any interim period, for reporting periods for which financial statements have not yet been issued. These amendments should be applied either in the period of adoption or retrospectively to each period in which the effect of the change in the U.S. federal corporate income tax rate in the Tax Cuts and Jobs Act is recognized. Rather than adjusting income tax expense for the differences as the effect of the change in the U.S. federal corporate income tax rates are realized, the Company elected to adjust the difference (stranded tax effect) to retained earnings, consistent with the treatment of the deferred tax adjustment. The Company adopted this guidance during the first quarter of 2018, which resulted in a reclassification of $282,000 from accumulated other comprehensive income to retained earnings. The Company's policy is to release material stranded tax effects on a specific identification basis. ASU No. 2017-12, Derivatives and Hedging (Topic 815): Targeted Improvements to Accounting for Hedging Activities. ASU 2017-12 permits hedge accounting for risk components in hedging relationships involving nonfinancial risk and interest rate risk. It also changes the guidance for designating fair value hedges of interest rate risk and for measuring the change in fair value of the hedged item in fair value hedges of interest rate risk. In addition to the amendments to the designation and measurement guidance for qualifying hedging relationships, the amendments in this ASU also align the recognition and presentation of the effects of the hedging instrument and the hedged item in the financial statements. This ASU requires an entity to present the earnings effect of the hedging instrument in the same income statement line item in which the earnings effect of the hedged item is reported. For public entities, these amendments are effective for fiscal years beginning after December 15, 2018, and interim periods within those fiscal years. Early application is permitted. The Company has analyzed its hedges and determined that the amendments in this ASU are currently not applicable to any hedge relationships in effect and therefore, no transition adjustment is necessary. The Company has adopted this ASU during the first quarter of 2018, and will apply the updates to hedging instruments on a go forward basis. ASU No. 2016-15 —Statement of Cash Flows (Topic 230): Classification of Certain Cash Receipts and Cash Payments. ASU 2016- 15 adds or clarifies guidance on the classification of certain cash receipts and payments in the statement of cash flows. The Company adopted this guidance on January 1, 2018, and, as a result, reclassified $756,000 of the return of capital proceeds from limited partnership investments from operating activities to investing activities for the nine-month period ended September 30, 2017. ASU No. 2016-01 —Financial Instruments —Overall (Subtopic 825-10). The Company adopted this update effective January 1, 2018. The main provisions are to eliminate the available for sale classification of accounting for equity securities and to adjust the fair value disclosures for financial instruments carried at amortized costs such that the disclosed fair values represent an exit price as opposed to an entry price. The majority of the Company's equity investments qualify for the practical expedient allowed for equity securities without a readily determinable fair value, such that the Company has elected to carry these securities at cost adjusted for any observable transactions during the period, less any impairment. To date, no impairment has been recorded on the Company's investments in equity securities which do not have readily determinable fair values. The disclosure of fair value of the loan and interest-bearing deposit portfolios has been presented using an exit price methodology and had an immaterial impact on the Company's financial position. ASU No. 2014-09 — On January 1, 2018, the Company adopted ASU No. 2014-09, " Revenue from Contracts with Customers " ( Topic 606 ), which outlines a single comprehensive revenue recognition model for entities to follow in accounting for revenue from contracts with customers. The implementation of this new guidance did not have a material impact on the measurement or recognition of revenue and no cumulative effect adjustment was recorded to opening retained earnings. Results for reporting periods beginning after January 1, 2018, are presented under Topic 606, while prior period amounts were not adjusted and continue to be reported in accordance with the Company's historic accounting under Topic 605. The majority of the Company's revenue is generated from sources outside the scope of Topic 606. Interest and fees on loans, income from investment securities and mortgage banking revenue are all outside the scope of Topic 606 and are recorded in adherence with US GAAP. Service charges and fees on deposit accounts, credit card interchange insurance commission and fee income, as well as gains and losses on the sale of other assets including other real estate owned (“OREO”) are within the scope of Topic 606; however, the recognition of these revenue streams did not change significantly upon adoption of Topic 606. Descriptions of the Company's revenue generating activities that are within the scope of Topic 606 are described below. Service charges and fees on deposit accounts Service charges and fees on deposit accounts are primarily comprised of maintenance fees, service fees, stop payment and non-sufficient funds fees. The Company's performance obligation for service fees or other fees covering a period of time are generally satisfied, and related revenue recognized, over the period in which the service is provided. The Company's performance obligation for transactional-based fees are generally satisfied, and related revenue recognized, at a point in time. Insurance commission and fee income The Company earns commission income through production on behalf of insurance carriers and also earns fee income by providing complementary services such as collection of premiums. In most instances the Company considers the performance obligation to be complete at the time the service was rendered. Credit card interchange income The Company records credit card interchange income at a point in time as card transactions occur. The Company's performance obligation for these transactions is deemed to have occurred upon completion of each transaction. The amounts are included as a component of other income in the consolidated statements of income. Gain or loss on sale of other assets and OREO In the normal course of business, the Company recognizes the sale on other assets and OREO, along with any gain or loss, when control of the property transfers to the buyer through an executed contractual agreement. The transaction price is fixed, and on occasion the Company will finance a portion of the purchase price of the transferred asset. Effect of Newly Issued But Not Yet Effective Accounting Standards ASU No. 2018-15, Intangibles, Goodwill and Other, Internal Use Software - (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The amendments also require the entity (customer) to expense the capitalized implementation costs of a hosting arrangement that is a service contract over the term of the hosting arrangement, which includes reasonably certain renewals. For public business entities that are SEC filers, the amendments in the update are effective for fiscal years beginning after December 15, 2019, including interim periods within those fiscal years. There is no expected impact to the consolidated financial statements or disclosures associated with the adoption of this ASU. ASU No. 2018-13, Fair Value Measurement - (Topic 820): Disclosure Framework - Changes to the Disclosure Requirements for Fair Value Measurement. The amendments in this ASU modify the disclosure requirements on fair value measurements in Topic 820, Fair Value Measurement, based on the concepts in FASB Concepts Statement, Conceptual Framework for Financial Reporting—Chapter 8: Notes to Financial Statements, including the consideration of costs and benefits. For public business entities that are SEC filers, the amendments in the update are effective for fiscal years beginning after December 15, 2019, including interim periods within those fiscal years. The Company is evaluating the impact of this ASU on the consolidated financial statements and disclosures. ASU No. 2016-13, Financial Instruments – Credit Losses (Topic 326): Measurement of Credit Losses on Financial Instruments. ASU 2016-13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The Company anticipates a significant change in the processes and procedures to calculate the loan losses, including changes in assumptions and estimates to consider expected credit losses over the life of the loan versus the current accounting practice that utilizes the incurred loss model. The Company expects to recognize a one-time cumulative effect adjustment to the allowance for loan losses at the beginning of the first reporting period in which the new standard is effective, but cannot yet determine the magnitude of any such one-time adjustment or the overall impact on our results of operations, financial position or disclosures. However, the Company has begun developing processes and procedures to ensure the Company is fully compliant at the required adoption date. Among other things, the Company has initiated data gathering and assessment to support forecasting of asset quality, loan balances, and portfolio net charge-offs and developing asset quality forecast models in preparation for the implementation of this standard. For public business entities that are SEC filers, the amendments in the update are effective for fiscal years beginning after December 15, 2019, including interim periods within those fiscal years. The Company continues to evaluate the impact of this ASU on the consolidated financial statements and disclosures. ASU No. 2016-02, Leases (Topic 842). ASU 2016-02 requires lessees to put most leases on their balance sheets but recognize expenses in the income statement in a manner similar to current accounting treatment. This ASU changes the guidance on sale-leaseback transactions, initial direct costs and lease execution costs, and, for lessors, modifies the classification criteria and the accounting for sales-type and direct financing leases. For public business entities, this ASU is effective for annual periods beginning after December 15, 2018, and interim periods therein. ASU No. 2018-11, Leases (Topic 842), Targeted Improvements allows entities with an additional (and optional) transition method to adopt the new lease requirements by allowing them to initially apply the requirements by recognizing a cumulative-effect adjustment to the opening balance of retained earnings in the period of adoption. The Company expects to make use of this transition option guidance and is currently finalizing the review of key assumptions, including the discount rate used to quantify the valuation of the asset and liability, which is based upon the current interest rate environment and may differ at the time of adoption of the ASU. Based on preliminary evaluation, the overall impact to the balance sheet reflected in the right-of-use asset and corresponding lease obligation liability are expected to range between $19.0 million and $21.0 million at adoption. The Company will continue to evaluate other impacts of adoption but does not anticipate these to be significant.</t>
  </si>
  <si>
    <t>Earnings Per Share</t>
  </si>
  <si>
    <t>Earnings Per Share [Abstract]</t>
  </si>
  <si>
    <t>Note 2 - Earnings Per Share Three months ended September 30, Nine months ended September 30, (Dollars in thousands, except per share amounts) 2018 2017 2018 2017 Basic earnings per common share Net income (loss) $ 12,318 $ (2,173 ) $ 38,427 $ 8,897 Less: Dividends to preferred stock — 1,086 1,923 3,258 Net income allocated to participating stockholders (1) (2) 54 32 945 271 Net income (loss) available to common stockholders $ 12,264 $ (3,291 ) $ 35,559 $ 5,368 Weighted average common shares outstanding 23,493,065 19,418,280 21,476,801 19,411,745 Basic earnings (loss) per common share $ 0.52 $ (0.17 ) $ 1.66 $ 0.28 Diluted earnings per common share Diluted earnings (loss) applicable to common stockholders (3) $ 12,300 $ (3,291 ) $ 35,653 $ 5,381 Weighted average diluted common shares outstanding: Weighted average common shares outstanding 23,493,065 19,418,280 21,476,801 19,411,745 Dilutive effect of common stock options (4) 223,714 — 223,714 221,998 Weighted average diluted common shares outstanding 23,716,779 19,418,280 21,700,515 19,633,743 Diluted earnings (loss) per common share $ 0.52 $ (0.17 ) $ 1.64 $ 0.27 ____________________________ (1) Participating stockholders include those that hold certain share-based payment awards that contain nonforfeitable rights to dividends or dividend equivalents. Such shares or units are considered participating securities (i.e., nonvested restricted stock grants). Additionally, for periods prior to June, 30, 2018, Series D preferred stockholders were participating stockholders as those shares participated in dividends with common shares on a one-for-one basis. Net income allocated to participating stockholders does not include dividends paid to preferred stockholders. (2) The average participating share count for the September 30, 2018, year-to-date earnings per share calculation includes an allocation for Series D preferred stockholders. Series D preferred stock was not outstanding during the quarter ended September 30, 2018, and therefore no allocation was made for it during the quarter. (3) Net income allocated to common stockholders for basic and diluted earnings per share may differ under the two-class method as a result of adding common stock equivalents for options to dilutive shares outstanding, which alters the ratio used to allocate earnings to common stockholders and participating securities for the purposes of calculating diluted earnings per share. (4) There was no dilutive effect of common stock options for the third quarter of 2017 due to the anti-dilutive effect on the calculation of diluted loss per common share.</t>
  </si>
  <si>
    <t>Business Combinations</t>
  </si>
  <si>
    <t>Business Combinations [Abstract]</t>
  </si>
  <si>
    <t>Note 3 - Business Combinations All acquisitions are accounted for using the acquisition method of accounting. Accordingly, the assets and liabilities of the acquired entities were recorded at their estimated fair values at the acquisition date. ASC 820 defines fair value as the price that would be received to sell an asset or paid to transfer a liability in an orderly transaction between market willing participants at the measurement date. The Company determines the estimated fair values after review and consideration of relevant information, including discounted cash flows, quoted market prices, third party valuations, and estimates made by management. Purchase price allocations on completed acquisitions may be modified through the measurement period which cannot exceed one year from the acquisition date. The excess of the purchase price over the estimated fair value of the net assets for tax-free acquisitions is recorded as goodwill, none of which is deductible for tax purposes. Acquisition-related costs are recognized separately from the acquisition and are expensed as incurred. The results of operations for the acquisition described below have been included in the Company’s consolidated financial results beginning on the acquisition date. Reeves, Coon &amp; Funderburg On July 1, 2018, the Company acquired certain assets and assumed certain liabilities of Reeves, Coon &amp; Funderburg, ("RCF"), a Louisiana-based independent insurance agency offering commercial, personal, health and life insurance. Total consideration was $9.5 million , which was comprised of 66,824 shares of its common stock at a price of $40.50 per share, based upon the closing stock price on June 28, 2018, and $6.8 million in cash. As the consideration paid for RCF exceeded the provisional value of the tangible net assets acquired, goodwill of $4.5 million and identifiable intangible assets valued at $4.9 million associated primarily with RCF's customer relationships were recorded related to the acquisition. This goodwill resulted from the combination of expected operational synergies and increased market share.</t>
  </si>
  <si>
    <t>Securities</t>
  </si>
  <si>
    <t>Investments, Debt and Equity Securities [Abstract]</t>
  </si>
  <si>
    <t>Note 4 - Securities The following table is a summary of the amortized cost and estimated fair value, including gross unrealized gains and losses, of available for sale, held to maturity and securities carried at fair value through income for the dates indicated: (Dollars in thousands) Amortized Gross Gross Unrealized Losses Fair September 30, 2018 Available for sale: State and municipal securities $ 119,570 $ 2,292 $ (314 ) $ 121,548 Corporate bonds 3,000 80 — 3,080 U.S. Government and agency securities 60,414 — (117 ) 60,297 Commercial mortgage-backed securities 14,439 — (71 ) 14,368 Residential mortgage-backed securities 180,867 55 (3,735 ) 177,187 Residential collateralized mortgage obligations 215,787 18 (6,497 ) 209,308 Total $ 594,077 $ 2,445 $ (10,734 ) $ 585,788 Held to maturity: State and municipal securities $ 19,602 $ — $ (35 ) $ 19,567 Securities carried at fair value through income: State and municipal securities (1) $ 11,688 $ — $ — $ 11,273 December 31, 2017 Available for sale: State and municipal securities $ 125,909 $ 4,104 $ (35 ) $ 129,978 Corporate bonds 3,000 136 — 3,136 Residential mortgage-backed securities 105,132 492 (595 ) 105,029 Residential collateralized mortgage obligations 168,645 262 (2,518 ) 166,389 Total $ 402,686 $ 4,994 $ (3,148 ) $ 404,532 Held to maturity: State and municipal securities $ 20,188 $ 77 $ — $ 20,265 Securities carried at fair value through income: State and municipal securities (1) $ 11,918 $ — $ — $ 12,033 ____________________________ (1) Securities carried at fair value through income have no unrealized gains or losses at the balance sheet date as all changes in value have been recognized in the consolidated statements of income. See Note 6 - Fair Value of Financial Instruments for more information. Securities with unrealized losses at September 30, 2018 , and December 31, 2017 , aggregated by investment category and those individual securities that have been in a continuous unrealized loss position under and over 12 months were as follows: (Dollars in thousands) Less than 12 Months 12 Months or More Total September 30, 2018 Fair Value Unrealized Loss Fair Value Unrealized Loss Fair Value Unrealized Loss Available for sale: State and municipal securities $ 23,114 $ (258 ) $ 1,517 $ (56 ) $ 24,631 $ (314 ) U.S. Government and agency securities 60,283 (117 ) — — 60,283 (117 ) Commercial mortgage-backed securities 14,368 (71 ) — — 14,368 (71 ) Residential mortgage-backed securities 118,323 (1,742 ) 44,059 (1,993 ) 162,382 (3,735 ) Residential collateralized mortgage obligations 115,173 (1,908 ) 91,506 (4,589 ) 206,679 (6,497 ) Total $ 331,261 $ (4,096 ) $ 137,082 $ (6,638 ) $ 468,343 $ (10,734 ) Held to maturity: State and municipal securities $ 14,349 $ (35 ) $ — $ — $ 14,349 $ (35 ) December 31, 2017 Available for sale: State and municipal securities $ 2,114 $ (5 ) $ 1,210 $ (30 ) $ 3,324 $ (35 ) Residential mortgage-backed securities 46,018 (198 ) 20,233 (397 ) 66,251 (595 ) Residential collateralized mortgage obligations 70,788 (641 ) 60,622 (1,877 ) 131,410 (2,518 ) Total $ 118,920 $ (844 ) $ 82,065 $ (2,304 ) $ 200,985 $ (3,148 ) At September 30, 2018 , the Company had 173 individual securities that were in an unrealized loss position. The unrealized losses for each of the securities relate to market interest rate changes. The Company has considered the current market for the securities in an unrealized loss position, as well as the severity and duration of the impairments, and expects that the value will recover. Management does not intend to sell these investments until the fair value exceeds amortized cost and it is more likely than not that the Company will not be required to sell debt securities before the anticipated recovery of the amortized cost basis of the security; thus, the impairment is determined not to be other-than-temporary. The following table presents the amortized cost and fair value of securities available for sale and held to maturity at September 30, 2018 , grouped by contractual maturity. Mortgage-backed securities and collateralized mortgage obligations, which do not have contractual payments due at a single maturity date, are shown separately. Actual maturities for mortgage-backed securities and collateralized mortgage obligations will differ from contractual maturities as a result of prepayments made on the underlying mortgages. (Dollars in thousands) Held to maturity Available for sale September 30, 2018 Amortized Cost Fair Value Amortized Cost Fair Value Due in one year or less $ — $ — $ 58,119 $ 58,069 Due after one year through five years 14,384 14,349 28,088 28,396 Due after five years through ten years — — 85,875 87,421 Due after ten years 5,218 5,218 10,902 11,039 Commercial mortgage-backed securities — — 14,439 14,368 Residential mortgage-backed securities — — 180,867 177,187 Residential collateralized mortgage obligations — — 215,787 209,308 Total $ 19,602 $ 19,567 $ 594,077 $ 585,788 The following table presents carrying amounts of securities pledged as collateral for deposits and repurchase agreements for the period ends presented. (Dollars in thousands) September 30, 2018 December 31, 2017 Carrying value of securities pledged to secure public deposits $ 325,897 $ 276,319 Carrying value of securities pledged to repurchase agreements 38,631 36,685</t>
  </si>
  <si>
    <t>Loans</t>
  </si>
  <si>
    <t>Receivables [Abstract]</t>
  </si>
  <si>
    <t>Note 5 - Loans Loans consist of the following: (Dollars in thousands) September 30, 2018 December 31, 2017 Loans held for sale $ 50,658 $ 65,343 Loans held for investment: Loans secured by real estate: Commercial real estate $ 1,162,274 $ 1,083,275 Construction/land/land development 406,249 322,404 Residential real estate 585,931 570,583 Total real estate 2,154,454 1,976,262 Commercial and industrial 1,193,035 989,220 Mortgage warehouse lines of credit 233,325 255,044 Consumer 20,267 20,505 Total loans held for investment (1) 3,601,081 3,241,031 Less: Allowance for loan losses 35,727 37,083 Net loans held for investment $ 3,565,354 $ 3,203,948 ____________________________ (1) Includes net deferred loan fees of $2.9 million and $1.0 million at September 30, 2018 , and December 31, 2017 , respectively. Included in total loans held for investment as of September 30, 2018, were $19.7 million and $739,000 of commercial real estate loans and commercial and industrial loans, respectively, for which the fair value option was elected as of that date. At December 31, 2017 , the Company held $21.0 million and $5.6 million of commercial real estate loans and commercial and industrial loans, respectively, at fair value. The Company mitigates the interest rate component of fair value risk on loans at fair value by entering into derivative interest rate contracts. See Note 6 - Fair Value of Financial Instruments for more information on loans for which the fair value option has been elected. Credit quality indicators . As part of the Company's commitment to manage the credit quality of its loan portfolio, management annually updates and evaluates certain credit quality indicators, which include but are not limited to (i) weighted-average risk rating of the loan portfolio, (ii) net charge-offs, (iii) level of non-performing loans, (iv) level of classified loans, and (v) the general economic conditions in the states in which the Company operates. The Company maintains an internal risk rating system where ratings are assigned to individual loans based on assessed risk. Loan risk ratings are the primary indicator of credit quality for the loan portfolio and are continually evaluated to ensure they are appropriate based on currently available information. The following is a summary description of the Company's internal risk ratings: • Pass (1-6) Loans within this risk rating are further categorized as follows: Minimal risk (1) Well-collateralized by cash equivalent instruments held by the Bank. Moderate risk (2) Borrowers with excellent asset quality and liquidity. Borrowers' capitalization and liquidity exceed industry norms. Borrowers in this category have significant levels of liquid assets and have a low level of leverage. Better than average risk (3) Borrowers with strong financial strength and excellent liquidity that consistently demonstrate strong operating performance. Borrowers in this category generally have a sizable net worth that can be converted into liquid assets within 12 months. Average risk (4) Borrowers with sound credit quality and financial performance, including liquidity. Borrowers are supported by sufficient cash flow coverage generated through operations across the full business cycle. Marginally acceptable risk (5) Loans generally meet minimum requirements for an acceptable loan in accordance with lending policy, but possess one or more attributes that cause the overall risk profile to be higher than the majority of newly approved loans. Watch (6) A passing loan with one or more factors that identify a potential weakness in the overall ability of the borrower to repay the loan. These weaknesses are generally mitigated by other factors that reduce the risk of delinquency or loss. • Special Mention (7) This grade is intended to be temporary and includes borrowers whose credit quality have deteriorated and is at risk of further decline. • Substandard (8) This grade includes "Substandard" loans, in accordance with regulatory guidelines. Substandard loans exhibit a well-defined weakness that jeopardizes debt repayment in accordance with contractual agreements, even though the loan may be performing. These obligations are characterized by the distinct possibility that a loss may be incurred if these weaknesses are not corrected and repayment may be dependent upon collateral liquidation or secondary source of repayment. • Doubtful (9) This grade includes "Doubtful" loans, in accordance with regulatory guidelines. Such loans are placed on nonaccrual status and repayment may be dependent upon collateral with no readily determinable valuation or valuations that are highly subjective in nature. Repayment for these loans is considered improbable based on currently existing facts and circumstances. • Loss (0) This grade includes "Loss" loans in accordance with regulatory guidelines. Loss loans are charged-off or written-down when repayment is not expected. The recorded investment in loans by credit quality indicator at September 30, 2018 , and December 31, 2017 , excluding loans held for sale, were as follows: September 30, 2018 (Dollars in thousands) Pass Special Mention Substandard Doubtful Loss Total Loans secured by real estate: Commercial real estate $ 1,139,571 $ 8,440 $ 14,263 $ — $ — $ 1,162,274 Construction/land/land development 403,159 160 2,930 — — 406,249 Residential real estate 574,728 28 11,175 — — 585,931 Total real estate 2,117,458 8,628 28,368 — — 2,154,454 Commercial and industrial 1,112,473 32,050 48,512 — — 1,193,035 Mortgage warehouse lines of credit 233,325 — — — — 233,325 Consumer 20,028 — 239 — — 20,267 Total loans held for investment $ 3,483,284 $ 40,678 $ 77,119 $ — $ — $ 3,601,081 December 31, 2017 (Dollars in thousands) Pass Special Mention Substandard Doubtful Loss Total Loans secured by real estate: Commercial real estate $ 1,055,911 $ 7,798 $ 19,566 $ — $ — $ 1,083,275 Construction/land/land development 318,488 170 3,746 — — 322,404 Residential real estate 560,945 778 8,860 — — 570,583 Total real estate 1,935,344 8,746 32,172 — — 1,976,262 Commercial and industrial 915,111 15,332 58,777 — — 989,220 Mortgage warehouse lines of credit 255,044 — — — — 255,044 Consumer 20,223 — 279 3 — 20,505 Total loans held for investment $ 3,125,722 $ 24,078 $ 91,228 $ 3 $ — $ 3,241,031 The following tables present the Company’s loan portfolio aging analysis at the dates indicated: September 30, 2018 (Dollars in thousands) 30-59 Days past due 60-89 Days past due Loans past due 90 days or more Total past due Current loans Total loans receivable Accruing loans 90 or more days past due Loans secured by real estate: Commercial real estate $ 414 $ 7,512 $ 976 $ 8,902 $ 1,153,372 $ 1,162,274 $ — Construction/land/land development 25 — 465 490 405,759 406,249 — Residential real estate 2,507 196 3,621 6,324 579,607 585,931 — Total real estate 2,946 7,708 5,062 15,716 2,138,738 2,154,454 — Commercial and industrial 434 738 7,842 9,014 1,184,021 1,193,035 — Mortgage warehouse lines of credit — — — — 233,325 233,325 — Consumer 81 35 — 116 20,151 20,267 — Total loans held for investment $ 3,461 $ 8,481 $ 12,904 $ 24,846 $ 3,576,235 $ 3,601,081 $ — December 31, 2017 (Dollars in thousands) 30-59 Days past due 60-89 Days past due Loans past due 90 days or more Total past due Current loans Total loans receivable Accruing loans 90 or more days past due Loans secured by real estate: Commercial real estate $ 8,427 $ 2,791 $ 1,150 $ 12,368 $ 1,070,907 $ 1,083,275 $ — Construction/land/land development 1,488 172 464 2,124 320,280 322,404 — Residential real estate 2,630 347 3,910 6,887 563,696 570,583 — Total real estate 12,545 3,310 5,524 21,379 1,954,883 1,976,262 — Commercial and industrial 1,517 9,922 8,074 19,513 969,707 989,220 — Mortgage warehouse lines of credit — — — — 255,044 255,044 — Consumer 178 128 74 380 20,125 20,505 — Total loans held for investment $ 14,240 $ 13,360 $ 13,672 $ 41,272 $ 3,199,759 $ 3,241,031 $ — The following tables detail activity in the allowance for loan losses by portfolio segment. Allocation of a portion of the allowance to one category of loans does not preclude its availability to absorb losses in other categories. Three months ended September 30, 2018 (Dollars in thousands) Beginning balance Charge-offs Recoveries Provision (Benefit) (1) Ending balance Loans secured by real estate: Commercial real estate $ 9,768 $ 42 $ 7 $ (4 ) $ 9,729 Construction/land/land development 3,153 228 5 238 3,168 Residential real estate 5,468 398 68 206 5,344 Commercial and industrial 15,299 290 1,370 606 16,985 Mortgage warehouse lines of credit 203 — — 65 268 Consumer 260 51 22 2 233 Total $ 34,151 $ 1,009 $ 1,472 $ 1,113 $ 35,727 ____________________________ (1) The $504,000 provision for credit losses on the consolidated statements of income includes a $1.1 million net loan loss provision and a $609,000 release of provision for off-balance sheet commitments for the three months ended September 30, 2018 . Nine months ended September 30, 2018 (Dollars in thousands) Beginning balance Charge-offs Recoveries Provision (Benefit) (1) Ending balance Loans secured by real estate: Commercial real estate $ 8,998 $ 51 $ 223 $ 559 $ 9,729 Construction/land/land development 2,950 228 6 440 3,168 Residential real estate 5,807 407 117 (173 ) 5,344 Commercial and industrial 18,831 2,759 2,090 (1,177 ) 16,985 Mortgage warehouse lines of credit 214 — — 54 268 Consumer 283 96 54 (8 ) 233 Total $ 37,083 $ 3,541 $ 2,490 $ (305 ) $ 35,727 ____________________________ (1) The $709,000 benefit for credit losses on the consolidated statements of income includes a $305,000 net loan loss benefit and a $404,000 release of provision for off-balance sheet commitments for the nine months ended September 30, 2018 . Three months ended September 30, 2017 (Dollars in thousands) Beginning balance Charge-offs Recoveries Provision (Benefit) (1) Ending balance Loans secured by real estate: Commercial real estate $ 9,201 $ 272 $ 12 $ 133 $ 9,074 Construction/land/land development 3,086 — 1 346 3,433 Residential real estate 7,363 1,306 21 (176 ) 5,902 Commercial and industrial 21,347 4,629 271 3,532 20,521 Mortgage warehouse lines of credit 303 — — (79 ) 224 Consumer 334 89 26 20 291 Total $ 41,634 $ 6,296 $ 331 $ 3,776 $ 39,445 ____________________________ (1) The $3.3 million provision for credit losses on the consolidated statements of income includes a $3.8 million net loan loss provision offset by a $449,000 release of provision for off-balance sheet commitments for the three months ended September 30, 2017 . Nine months ended September 30, 2017 (Dollars in thousands) Beginning balance Charge-offs Recoveries Provision (1) Ending balance Loans secured by real estate: Commercial real estate $ 8,718 $ 272 $ 88 $ 540 $ 9,074 Construction/land/land development 2,805 — 4 624 3,433 Residential real estate 5,003 1,326 98 2,127 5,902 Commercial and industrial 33,590 17,962 670 4,223 20,521 Mortgage warehouse lines of credit 139 — — 85 224 Consumer 276 137 36 116 291 Total $ 50,531 $ 19,697 $ 896 $ 7,715 $ 39,445 ____________________________ (1) The $8.1 million provision for credit losses on the consolidated statements of income includes a $7.7 million net loan loss provision and an $379,000 provision for off-balance sheet commitments for the nine months ended September 30, 2017 . The following tables present the balance of loans receivable by method of impairment evaluation at the dates indicated: September 30, 2018 (Dollars in thousands) Period end allowance allocated to loans individually evaluated for impairment Period end allowance allocated to loans collectively evaluated for impairment Period end loan balance individually evaluated for impairment Period end loan balance collectively evaluated for impairment (1) Loans secured by real estate: Commercial real estate $ 1,193 $ 8,536 $ 10,078 $ 1,132,491 Construction/land/land development 19 3,149 1,044 405,205 Residential real estate 70 5,274 7,558 578,373 Commercial and industrial 2,029 14,956 13,381 1,178,915 Mortgage warehouse lines of credit — 268 — 233,325 Consumer 23 210 230 20,037 Total $ 3,334 $ 32,393 $ 32,291 $ 3,548,346 ____________________________ (1) Excludes $19.7 million and $739,000 of commercial real estate loans and commercial and industrial loans, respectively, at fair value, which are not evaluated for impairment due to the fair value option election. See Note 6 - Fair Value of Financial Instruments for more information. December 31, 2017 (Dollars in thousands) Period end allowance allocated to loans individually evaluated for impairment Period end allowance allocated to loans collectively evaluated for impairment Period end loan balance individually evaluated for impairment Period end loan balance collectively evaluated for impairment (1) Loans secured by real estate: Commercial real estate $ 312 $ 8,686 $ 4,945 $ 1,057,330 Construction/land/land development 4 2,946 1,963 320,441 Residential real estate 72 5,735 7,915 562,668 Commercial and industrial 4,356 14,475 24,598 959,011 Mortgage warehouse lines of credit — 214 — 255,044 Consumer 63 220 237 20,268 Total $ 4,807 $ 32,276 $ 39,658 $ 3,174,762 ____________________________ (1) Excludes $21.0 million and $5.6 million of commercial real estate loans and commercial and industrial loans, respectively, at fair value, which are not evaluated for impairment due to the fair value option election. See Note 6 - Fair Value of Financial Instruments for more information. The following tables present impaired loans at the dates indicated. No mortgage warehouse lines of credit were impaired at either September 30, 2018 , or December 31, 2017 . September 30, 2018 (Dollars in thousands) Unpaid contractual principal balance Recorded investment with no allowance Recorded investment with an allowance Total recorded investment Allocation of allowance for loan losses Loans secured by real estate: Commercial real estate $ 10,950 $ 2,304 $ 7,774 $ 10,078 $ 1,193 Construction/land/land development 1,344 737 307 1,044 19 Residential real estate 8,533 6,626 932 7,558 70 Total real estate 20,827 9,667 9,013 18,680 1,282 Commercial and industrial 13,894 5,541 7,840 13,381 2,029 Consumer 251 — 230 230 23 Total impaired loans $ 34,972 $ 15,208 $ 17,083 $ 32,291 $ 3,334 December 31, 2017 (Dollars in thousands) Unpaid contractual principal balance Recorded investment with no allowance Recorded investment with an allowance Total recorded investment Allocation of allowance for loan losses Loans secured by real estate: Commercial real estate $ 6,047 $ 1,782 $ 3,163 $ 4,945 $ 312 Construction/land/land development 2,268 1,813 150 1,963 4 Residential real estate 10,024 6,750 1,165 7,915 72 Total real estate 18,339 10,345 4,478 14,823 388 Commercial and industrial 25,212 6,161 18,437 24,598 4,356 Consumer 259 141 96 237 63 Total impaired loans $ 43,810 $ 16,647 $ 23,011 $ 39,658 $ 4,807 The average recorded investment and interest recognized on impaired loans while classified as impaired for the three and nine months ended September 30, 2018 and 2017 , were as follows: Three months ended September 30, 2018 2017 (Dollars in thousands) Average Recorded Investment Interest Income Recognized Average Recorded Investment Interest Income Recognized Loans secured by real estate: Commercial real estate $ 10,070 $ 14 $ 6,894 $ 41 Construction/land/land development 1,228 2 846 2 Residential real estate 7,741 12 9,439 16 Total real estate 19,039 28 17,179 59 Commercial and industrial 12,891 54 30,545 95 Consumer 263 1 253 2 Total impaired loans $ 32,193 $ 83 $ 47,977 $ 156 Nine months ended September 30, 2018 2017 (Dollars in thousands) Average Recorded Investment Interest Income Recognized Average Recorded Investment Interest Income Recognized Loans secured by real estate: Commercial real estate $ 9,983 $ 57 $ 7,454 $ 127 Construction/land/land development 1,515 14 924 7 Residential real estate 7,631 48 9,777 57 Total real estate 19,129 119 18,155 191 Commercial and industrial 14,932 158 45,536 250 Consumer 264 4 242 5 Total impaired loans $ 34,325 $ 281 $ 63,933 $ 446 All interest accrued but not received for loans placed on nonaccrual status is reversed against interest income. Subsequent receipts on nonaccrual loans are recorded as a reduction of principal, and interest income is recorded only after principal recovery is reasonably assured. Loans are returned to accrual status when all the principal and interest amounts contractually due are brought current and future payments are reasonably assured. Troubled debt restructurings ("TDRs") are included in certain loan categories within impaired loans. At September 30, 2018 , the Company has committed to advance $15,000 in connection with impaired loans. Non-performing (nonaccrual) loans held for investment were as follows: (Dollars in thousands) September 30, 2018 December 31, 2017 Loans secured by real estate: Commercial real estate $ 8,851 $ 1,745 Construction/land/land development 960 1,097 Residential real estate 7,220 7,166 Total real estate 17,031 10,008 Commercial and industrial 9,285 13,512 Consumer 238 282 Total nonaccrual loans $ 26,554 $ 23,802 For the nine months ended September 30, 2018 and 2017 , gross interest income which would have been recorded had the nonaccruing loans been current in accordance with their original terms was $997,000 and $2.4 million, respectively. No interest income was recorded on these loans while they were considered nonaccrual during the nine months ended September 30, 2018 or 2017 . The Company elects the fair value option for recording residential mortgage loans held for sale, as well as certain commercial real estate and commercial and industrial loans, in accordance with US GAAP. The Company had $1.4 million of nonaccrual mortgage loans held for sale that were recorded using the fair value option election at September 30, 2018 , and zero at December 31, 2017 . There were no nonaccrual loans held for investment that were recorded using the fair value option election at September 30, 2018, or December 31, 2017. The following is a summary of loans classified as TDRs. (Dollars in thousands) September 30, 2018 December 31, 2017 TDRs Nonaccrual TDRs $ 2,040 $ 2,622 Performing TDRs 5,862 14,234 Total $ 7,902 $ 16,856 The following table presents the pre-modification balance of TDR modifications that occurred during the three and nine months ended September 30, 2018 , and September 30, 2017 , and the ending balances by concession type as of each period presented. At and for the three months ended September 30, 2018 (Dollars in thousands) Number of loans restructured Pre-modification recorded balance Term Concessions Interest Rate Concessions Combination Total Modifications Loans secured by real estate: Commercial real estate 1 $ 252 $ 150 $ — $ — $ 150 Commercial and industrial 3 199 182 — 15 197 Total 4 $ 451 $ 332 $ — $ 15 $ 347 At and for the nine months ended September 30, 2018 (Dollars in thousands) Number of loans restructured Pre-modification recorded balance Term Concessions Interest Rate Concessions Combination Total Modifications Loans secured by real estate: Commercial real estate 1 $ 252 $ 150 $ — $ — $ 150 Residential real estate 5 187 49 21 102 172 Total real estate 6 439 199 21 102 322 Commercial and industrial 3 198 182 — 15 197 Consumer 1 33 — — 31 31 Total 10 $ 670 $ 381 $ 21 $ 148 $ 550 At and for the three months ended September 30, 2017 (Dollars in thousands) Number of loans restructured Pre-modification recorded balance Term Concessions Interest Rate Concessions Combination Total Modifications Loans secured by real estate: Commercial real estate — $ — $ — $ — $ — $ — Residential real estate 2 130 40 — 206 246 Total real estate 2 130 40 — 206 246 Commercial and industrial 1 42 — — 44 44 Consumer 1 49 47 — — 47 Total 4 $ 221 $ 87 $ — $ 250 $ 337 At and for the nine months ended September 30, 2017 (Dollars in thousands) Number of loans restructured Pre-modification recorded balance Term Concessions Interest Rate Concessions Combination Total Modifications Loans secured by real estate: Commercial real estate 3 $ 2,643 $ 2,001 $ — $ — $ 2,001 Residential real estate 4 171 79 — 206 285 Total real estate 7 2,814 2,080 — 206 2,286 Commercial and industrial 7 8,295 7,392 — 44 7,436 Consumer 1 49 47 — — 47 Total 15 $ 11,158 $ 9,519 $ — $ 250 $ 9,769 During the nine months ended September 30, 2018 , one loan with an outstanding principal balance of $26,000 defaulted after having been modified as a TDR within the previous 12 months. During the nine months ended September 30, 2017, there were no payment defaults for loans restructured as TDR's within the previous 12 months. A payment default is defined as a loan that was 90 or more days past due. The modifications made during the three and nine months ended September 30, 2018 , did not significantly impact the Company's determination of the allowance for loan losses. On an ongoing basis, the Company monitors the performance of the modified loans to their restructured terms. In the event of a subsequent default, the allowance for loan losses continues to be reassessed on the basis of an individual evaluation of the loan.</t>
  </si>
  <si>
    <t>Fair Value of Financial Instruments</t>
  </si>
  <si>
    <t>Fair Value Disclosures [Abstract]</t>
  </si>
  <si>
    <t>Note 6 - Fair Value of Financial Instruments Fair value is the exchange price that is expected to be received for an asset or paid to transfer a liability (exit price) in the principal or most advantageous market for the asset or liability in an orderly transaction between market participants on the measurement date. Certain assets and liabilities are recorded in the Company's financial statements at fair value. Some are recorded on a recurring basis and some on a non-recurring basis. The Company utilizes fair value measurement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mpany utilizes valuation techniques that are consistent with the market approach, the income approach and/or the cost approach to estimate the fair values of its financial instruments. Such valuation techniques are consistently applied. A hierarchy for fair value has been established which categorizes the valuation techniques into three levels used to measure fair value. The three levels are as follows: Level 1 - Fair value is based on unadjusted quoted prices in active markets for identical assets or liabilities. Level 2 - Fair value is based on significant other observable inputs which are generally determined based on a single price for each financial instrument provided to the Company by an unrelated third-party pricing service and is based on one or more of the following: • Quoted prices for similar, but not identical, assets or liabilities in active markets; • Quoted prices for identical or similar assets or liabilities in markets that are not active; • Inputs other than quoted prices that are observable, such as interest rate and yield curves, volatilities, prepayment speeds, loss severities, credit risks and default rates; • Other inputs derived from or corroborated by observable market inputs. Level 3 - Prices or valuation techniques that require inputs that are both significant and unobservable in the market. These instruments are valued using the best information available, some of which is internally developed, and reflects the Company's own assumptions about the risk premiums that market participants would generally require and the assumptions they would use. There were no transfers between fair value reporting levels for any period presented. Fair Values of Assets and Liabilities Recorded on a Recurring Basis The following tables summarize financial assets and financial liabilities recorded at fair value on a recurring basis at September 30, 2018 , and December 31, 2017 , segregated by the level of valuation inputs within the fair value hierarchy utilized to measure fair value. There were no changes in the valuation techniques during either period. September 30, 2018 (Dollars in thousands) Level 1 Level 2 Level 3 Total State and municipal securities $ — $ 81,348 $ 40,200 $ 121,548 Corporate bonds — 3,080 — 3,080 U.S. Government and agency securities — 60,297 — 60,297 Commercial mortgage-backed securities — 14,368 — 14,368 Residential mortgage-backed securities — 177,187 — 177,187 Residential collateralized mortgage obligations — 209,308 — 209,308 Securities available for sale — 545,588 40,200 585,788 Securities carried at fair value through income — — 11,273 11,273 Loans held for sale — 20,786 — 20,786 Loans at fair value — — 20,444 20,444 Mortgage servicing rights — — 26,163 26,163 Other assets - derivatives — 3,234 — 3,234 Total recurring fair value measurements - assets $ — $ 569,608 $ 98,080 $ 667,688 Other liabilities - derivatives $ — $ (2,616 ) $ — $ (2,616 ) Total recurring fair value measurements - liabilities $ — $ (2,616 ) $ — $ (2,616 ) December 31, 2017 (Dollars in thousands) Level 1 Level 2 Level 3 Total State and municipal securities $ — $ 87,963 $ 42,015 $ 129,978 Corporate bonds — 3,136 — 3,136 Residential mortgage-backed securities — 105,029 — 105,029 Residential collateralized mortgage obligations — 166,389 — 166,389 Securities available for sale — 362,517 42,015 404,532 Securities carried at fair value through income — — 12,033 12,033 Loans held for sale — 32,768 — 32,768 Loans at fair value — — 26,611 26,611 Mortgage servicing rights — — 24,182 24,182 Other assets - derivatives — 3,146 — 3,146 Total recurring fair value measurements - assets $ — $ 398,431 $ 104,841 $ 503,272 Other liabilities - derivatives $ — $ (3,320 ) $ — $ (3,320 ) Total recurring fair value measurements - liabilities $ — $ (3,320 ) $ — $ (3,320 ) The changes in Level 3 assets and liabilities measured at fair value on a recurring basis for the nine months ended September 30, 2018 and 2017 , are summarized as follows: (Dollars in thousands) Loans at Fair Value MSRs Securities Available for Sale Securities at FV Through Income Balance at January 1, 2018 $ 26,611 $ 24,182 $ 42,015 $ 12,033 Gain (loss) recognized in earnings: Mortgage banking revenue (1) — 444 — — Other noninterest income (488 ) — — (530 ) Gain (loss) recognized in AOCI — — (219 ) — Purchases, issuances, sales and settlements: Originations — 1,537 — — Purchases — — 259 — Settlements (5,679 ) — (1,855 ) (230 ) Balance at September 30, 2018 $ 20,444 $ 26,163 $ 40,200 $ 11,273 Balance at January 1, 2017 $ 33,693 $ 29,385 $ 43,858 $ 12,511 Gain (loss) recognized in earnings: Mortgage banking revenue (1) — (5,298 ) — — Other noninterest income (462 ) — — (35 ) Gain recognized in AOCI — — 277 — Purchases, issuances, sales, and settlements: Purchases — 2,184 275 — Sales (2,516 ) — — — Settlements (3,535 ) — (2,171 ) (204 ) Balance at September 30, 2017 $ 27,180 $ 26,271 $ 42,239 $ 12,272 ____________________________ (1) Total mortgage banking revenue includes changes in fair value due to market changes and due to run-off. The following methodologies were used to measure the fair value of financial assets and liabilities valued on a recurring basis: Securities Available for Sale Securities classified as available for sale are reported at fair value utilizing Level 2 or Level 3 inputs. For Level 2 securities, the Company obtains fair value measurements from an independent pricing service. The fair value measurements consider observable data that may include dealer quotes, market spreads, cash flows, the U.S. Treasury yield curve, live trading levels, market consensus prepayment speeds, credit information and the security's terms and conditions, among other things. In order to ensure the fair values are consistent with ASC 820, Fair Value Measurements and Disclosures, the Company periodically checks the fair value by comparing them to another pricing source, such as Bloomberg. The third -party pricing service is subject to an annual review of internal controls (SSAE 16), which is made available to the Company. In certain cases where Level 2 inputs are not available, securities are classified within Level 3 of the hierarchy. Mortgage Servicing Rights ("MSR") The carrying amounts of the MSRs equal fair value and are valued on a discounted cash flow valuation technique. The significant assumptions used to value MSRs were as follows: September 30, 2018 December 31, 2017 Prepayment speed 8.80 % 10.80 % Discount rate 9.97 9.33 In recent years, there have been significant market-driven fluctuations in the assumptions listed above. These fluctuations can be rapid and may continue to be significant. Therefore, estimating these assumptions within ranges that market participants would use in determining the fair value of MSRs requires significant management judgment. Derivatives Fair values for interest rate swap agreements are based upon the amounts that would be required to settle the contracts. Fair values for derivative loan commitments and forward loan sale commitments are based on fair values of the underlying mortgage loans and the probability of such commitments being exercised. Significant management judgment and estimation is required in determining these fair value measurements. Fair Values of Assets Recorded on a Recurring Basis for which the Fair Value Option has been Elected Certain assets are measured at fair value on a recurring basis due to the Company's election to adopt fair value accounting treatment for those assets. This election allows for a more effective offset of the changes in fair values of the assets and the derivative instruments used to economically hedge them without the burden of complying with the requirements for hedge accounting under ASC 815, Derivatives and Hedging. For assets for which the fair value has been elected, the earned current contractual interest payment is recognized in interest income, loan origination costs and fees on fair value option loans are recognized in earnings as incurred and not deferred. At September 30, 2018 , and December 31, 2017 , there were no gains or losses recorded attributable to changes in instrument-specific credit risk. The following tables summarize the difference between the fair value and the unpaid principal balance for financial instruments for which the fair value option has been elected: September 30, 2018 (Dollars in thousands) Aggregate Fair Value Aggregate Unpaid Principal Balance Difference Loans held for sale (1) $ 20,786 $ 20,538 $ 248 Commercial and industrial loans held for investment (2) 739 739 — Commercial real estate loans held for investment (2) 19,705 19,625 80 Securities carried at fair value through income 11,273 11,688 (415 ) Total $ 52,503 $ 52,590 $ (87 ) ____________________ (1) $1.4 million of loans were designated as nonaccrual or past due 90 days or more at September 30, 2018 . Of this balance, the Company had guarantees receivable from U.S. Government agencies totaling $1.2 million . (2) There were no commercial and industrial loans or commercial real estate loans for which the fair value had been elected that were designated as nonaccrual or past due 90 days or more at September 30, 2018 . December 31, 2017 (Dollars in thousands) Aggregate Fair Value Aggregate Unpaid Principal Balance Difference Loans held for sale (1) $ 32,768 $ 32,216 $ 552 Commercial and industrial loans held for investment (2) 5,611 5,591 20 Commercial real estate loans held for investment (2) 21,000 20,451 549 Securities carried at fair value through income 12,033 11,918 115 Total $ 71,412 $ 70,176 $ 1,236 ____________________________ (1) $2.4 million of loans were past due 90 days or more at December 31, 2017 . Of this balance, the Company had guarantees receivable from U.S. government agencies totaling $1.8 million . (2) There were no commercial and industrial loans or commercial real estate loans for which the fair value had been elected that were designated as nonaccrual or past due 90 days or more at December 31, 2017 . Changes in the fair value of assets for which the Company elected the fair value option are classified in the income statement line items reflected in the following table Three months ended September 30, Nine months ended September 30, (Dollars in thousands) 2018 2017 2018 2017 Changes in fair value included in noninterest income: Mortgage banking revenue $ (251 ) $ 80 $ (304 ) $ 100 Other income: Loans at fair value held for investment (101 ) (288 ) $ (488 ) (462 ) Securities carried at fair value through income (140 ) (63 ) (530 ) (35 ) Total impact on other income (241 ) (351 ) (1,018 ) (497 ) Total fair value option impact on noninterest income (1) $ (492 ) $ (271 ) $ (1,322 ) $ (397 ) ____________________________ (1) The fair value option impact on noninterest income is offset by the derivative gain/loss recognized in noninterest income. Please see Note 7 - Mortgage Banking for more detail. The following methodologies were used to measure the fair value of financial assets valued on a recurring basis for which the fair value option was elected: Securities at Fair Value through Income Securities carried at fair value through income are valued using a discounted cash flow with a credit spread applied to each instrument based on the credit worthiness of each issuer. Credit spreads ranged from 126 to 227 basis points at both September 30, 2018 , and December 31, 2017 . The Company believes the fair value approximates an exit price. Loans Held for Sale Fair values for loans held for sale are established using anticipated sale prices for loans allocated to a sale commitment, and those unallocated to a commitment are valued based on the interest rate and term for similar loans allocated. The Company believes the fair value approximates an exit price. Loans Held for Investment For loans held for investment for which the fair value option has been elected, fair values are calculated using a discounted cash flow model with inputs including observable interest rate curves and unobservable credit adjustment spreads based on credit risk inherent in the loan. Credit spreads ranged from 290 to 413 basis points at September 30, 2018 , and ranged from 283 to 413 basis points at December 31, 2017 . The Company believes the fair value approximates an exit price. Fair Value of Assets Recorded on a Nonrecurring Basis Equity Securities without Readily Determinable Fair Values Equity securities without readily determinable fair values totaled $39.3 million and are shown on the face of the balance sheet. The majority of the Company's equity investments qualify for the practical expedient allowed for equity securities without a readily determinable fair value, such that the Company has elected to carry these securities at cost adjusted for any observable transactions during the period, less any impairment. To date, no impairment has been recorded on the Company's investments in equity securities which do not have readily determinable fair values. Government National Mortgage Association Repurchase Asset The Company recorded $29.9 million and $32.6 million , respectively, at September 30, 2018 , and December 31, 2017 , for Government National Mortgage Association ("GNMA") repurchase assets included in mortgage loans held for sale on the balance sheet. The assets are valued at the lower of cost or market and, where market is lower than cost, valued using anticipated sale prices for loans allocated to a sale commitment, and those unallocated to a commitment are valued based on the interest rate and term for similar loans allocated. The Company believes the fair value approximates an exit price. Please see Note 7 - Mortgage Banking for more information on the GNMA repurchase asset. Collateral Dependent Impaired Loans Loans for which it is probable that the Company will not collect all principal and interest due according to contractual terms are measured for impairment. Allowable methods for determining the amount of impairment include estimating fair value using the fair value of the collateral for collateral-dependent loans. If the impaired loan is identified as collateral-dependent, the fair value method of measuring the amount of impairment is utilized. This method requires obtaining a current independent appraisal of the collateral and applying a discount factor to the value. Impaired loans that are collateral-dependent are classified within Level 3 of the fair value hierarchy when impairment is determined using the fair value method. The fair value of impaired loans with specific allocated losses was $15.2 million and $18.2 million at September 30, 2018 , and December 31, 2017 , respectively. Non-Financial Assets Foreclosed assets held for sale are the only non-financial assets valued on a non-recurring basis which are initially recorde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loan losses. Additionally, valuations are periodically performed by management and any subsequent reduction in value is recognized by a charge to income. The carrying value and fair value of foreclosed assets held for sale is estimated using Level 3 inputs based on observable market data and was $3.3 million and $499,000 at September 30, 2018 , and December 31, 2017 , respectively. At September 30, 2018 , the Company had $2.3 million in residential mortgage loans in the process of foreclosure. Fair Values of Financial Instruments Not Recorded at Fair Value The carrying value and estimated fair values of financial instruments not recorded at fair value are as follows: (Dollars in thousands) September 30, 2018 December 31, 2017 Financial assets: Carrying Estimated Carrying Value Estimated Fair Value Level 1 inputs: Cash and cash equivalents $ 140,437 $ 140,437 $ 187,187 $ 187,187 Level 2 inputs: Securities held to maturity 19,602 19,567 20,188 20,265 Non-marketable equity securities held in other financial institutions 39,283 39,283 22,967 22,967 Accrued interest and loan fees receivable 14,618 14,618 10,719 10,719 Level 3 inputs: Loans held for investment, net (1) 3,544,910 3,433,735 3,177,337 3,238,872 Financial liabilities: Level 2 inputs: Deposits 3,727,158 3,468,832 3,512,014 3,352,213 FHLB advances and other borrowings 358,532 356,878 144,357 145,330 Junior subordinated debentures 9,637 10,724 9,619 14,132 Accrued interest payable 2,564 2,564 2,424 2,424 ____________________________ (1) The Loans held for investment, net does not include loans for which the fair value option had been elected at September 30, 2018 , or December 31, 2017 , respectively, as these loans are carried at fair value on a recurring basis.</t>
  </si>
  <si>
    <t>Mortgage Banking</t>
  </si>
  <si>
    <t>Mortgage Banking [Abstract]</t>
  </si>
  <si>
    <t>Note 7 - Mortgage Banking The following table presents the Company's revenue from mortgage banking operations: (Dollars in thousands) For the three months ended For the nine months ended Mortgage banking revenue September 30, 2018 September 30, 2017 September 30, 2018 September 30, 2017 Origination $ 194 $ 358 $ 646 $ 963 Gain on sale of loans held for sale 1,761 3,121 5,121 8,541 Servicing 1,728 1,963 5,339 6,072 Total gross mortgage revenue 3,683 5,442 11,106 15,576 Mortgage derivatives gain (loss) (283 ) (136 ) (511 ) 554 MSR change due to payoffs and paydowns (960 ) (1,027 ) (2,791 ) (3,117 ) MSR and hedge fair value adjustment 181 (41 ) (497 ) 30 Gain (loss) on MSR sale (1) — (343 ) 25 (343 ) Mortgage banking revenue $ 2,621 $ 3,895 $ 7,332 $ 12,700 ___________________________ (1) Amount shown during the nine months ended September 30, 2018 , reflects final settlement on a loan servicing portfolio sold during the three months ended December 31, 2017. Management uses mortgage-backed securities to mitigate the impact of changes in fair value of MSRs. See Note 9 - Derivative Financial Instruments for further information. Mortgage Servicing Rights Activity in MSRs was as follows: Three months ended September 30, Nine months ended September 30, (Dollars in thousands) 2018 2017 2018 2017 Balance at beginning of period $ 25,738 $ 27,852 $ 24,182 $ 29,385 Origination of servicing rights 544 748 1,537 2,184 Change in fair value, including amortization (119 ) (2,329 ) 444 (5,298 ) Balance at end of period $ 26,163 $ 26,271 $ 26,163 $ 26,271 The Company receives annual servicing fee income approximating 0.28% of the outstanding balance of the underlying loans. In connection with the Company's activities as a servicer of mortgage loans, the investors and the securitization trusts have no recourse to the Company's assets for failure of debtors to pay when due. The Company is potentially subject to losses in its loan servicing portfolio due to loan foreclosures. The Company has obligations to either repurchase the outstanding principal balance of a loan or make the purchaser whole for the economic benefits of a loan if it is determined that the loan sold was in violation of representations or warranties made by it at the time of the sale, herein referred to as mortgage loan servicing putback expenses. Such representations and warranties typically include those made regarding loans that had missing or insufficient file documentation and/or loans obtained through fraud by borrowers or other third parties. Putback requests may be made until the loan is paid in full. When a putback request is received, the Company evaluates the request and takes appropriate actions based on the nature of the request. The Company is required by Federal National Mortgage Association and Federal Home Loan Mortgage Corporation to provide a response to putback requests within 60 days of the date of receipt. The total mortgage loan servicing putback expenses incurred by the Company were $0 for both the three months ended September 30, 2018 and 2017, and $0 and $52,000 for the nine months ended September 30, 2018 and 2017 , respectively. At September 30, 2018 , and December 31, 2017 , the reserve for mortgage loan servicing putback expenses totaled $196,000 and $254,000 , respectively. There is inherent uncertainty in reasonably estimating the requirement for reserves against future mortgage loan servicing putback expenses. Future putback expenses are dependent on many subjective factors, including the review procedures of the purchasers and the potential refinance activity on loans sold with servicing released and the subsequent consequences under the representations and warranties.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such a delinquent loan for an amount equal to 100 percent of the remaining principal balance of the loan. This buy-back option is considered a conditional option until the delinquency criteria are met, at which time the option becomes unconditional. When the Company is deemed to have regained effective control over these loans under the unconditional buy-back option, the loans can no longer be reported as sold and must be brought back onto the balance sheet as mortgage loans held for sale, regardless of whether the Company intends to exercise the buy-back option. These loans are reported as held for sale at lower of cost or market with the offsetting liability being reported in FHLB advances and other borrowings. The balance included in mortgage loans held for sale and FHLB advances and other borrowings at September 30, 2018 , and December 31, 2017 , was $29.9 million and $32.6 million , respectively.</t>
  </si>
  <si>
    <t>Borrowings</t>
  </si>
  <si>
    <t>Debt Disclosure [Abstract]</t>
  </si>
  <si>
    <t>Note 8 - Borrowings Borrowed funds are summarized as follows: (Dollars in thousands) September 30, 2018 December 31, 2017 Overnight repurchase agreements with depositors $ 33,809 $ 36,178 GNMA repurchase liability 29,872 32,575 Long-term FHLB advances (1) 294,851 75,604 Total FHLB advances and other borrowings $ 358,532 $ 144,357 Junior subordinated debentures $ 9,637 $ 9,619 ____________________________ (1) Includes a FHLB advance of $250.0 million , with a final maturity in 2033, that is callable quarterly at the option of the FHLB beginning in the third quarter of 2019.</t>
  </si>
  <si>
    <t>Derivative Financial Instruments</t>
  </si>
  <si>
    <t>Derivative Instruments and Hedging Activities Disclosure [Abstract]</t>
  </si>
  <si>
    <t>Note 9 - Derivative Financial Instruments Risk Management Objective of Using Derivatives The Company enters into derivative financial instruments to manage risks related to differences in the amount, timing, and duration of the Company’s known or expected cash receipts and its known or expected cash payments, as well as to manage changes in fair values of some assets which are marked at fair value through the income statement on a recurring basis. Cash Flow Hedges of Interest Rate Risk The Company is a party in interest rate swap agreements under which the Company receives interest at a variable rate and pays at a fixed rate. This derivative instrument represented by this swap agreement is designated as a cash flow hedge of the Company's forecasted variable cash flows under a variable-rate term borrowing agreement. During the term of the swap agreement, the effective portion of changes in the fair value of the derivative instrument are recorded in accumulated other comprehensive income and subsequently reclassified into earnings in the periods that the hedged forecasted variable-rate interest payments affected earnings. There was no ineffective portion of the change in fair value of the derivative recognized directly in earnings. The entire swap fair value will be reclassified into earnings before the expiration date. Derivatives Not Designated as Hedges Customer interest rate derivative program The Company offers certain derivatives products, primarily interest rate swaps, directly to qualified commercial banking customers to facilitate their risk management strategies. In some instances, the Company acts only as an intermediary, simultaneously entering into offsetting agreements with unrelated financial institutions, thereby mitigating its net risk exposure resulting from such transactions and not significantly impacting its results of operations. Because the interest rate derivatives associated with this program do not meet hedge accounting requirements, changes in the fair value of both the customer derivatives and any offsetting derivatives are recognized directly in earnings as a component of noninterest income. Mortgage banking derivatives The Company enters into certain derivative agreements as part of its mortgage banking and related risk management activities. These agreements include interest rate lock commitments on prospective residential mortgage loans and forward commitments to sell these loans to investors on a mandatory delivery basis. The Company also economically hedges the value of MSRs by entering into a series of commitments to purchase mortgage-backed securities in the future. Fair Values of Derivative Instruments on the Balance Sheet The following tables disclose the fair value of derivative instruments in the Company's balance sheets at September 30, 2018 , and December 31, 2017 , as well as the effect of these derivative instruments on the Company's condensed consolidated statements of income for the nine months ended September 30, 2018 and 2017 : Notional Amounts (1) Fair Values (Dollars in thousands) September 30, 2018 December 31, 2017 September 30, 2018 December 31, 2017 Derivatives designated as cash flow hedging instruments: Interest rate swaps included in other assets $ 10,500 $ 10,500 $ 327 $ 41 Derivatives not designated as hedging instruments: Interest rate swaps included in other assets $ 170,792 $ 132,959 $ 2,373 $ 2,314 Interest rate swaps included in other liabilities 166,178 159,479 (2,350 ) (3,221 ) Forward commitments to purchase mortgage-backed securities included in other liabilities 100,000 160,000 (266 ) (50 ) Forward commitments to sell residential mortgage loans included in other assets (liabilities) 35,550 57,400 119 (49 ) Interest rate-lock commitments on residential mortgage loans included in other assets 30,623 37,072 415 791 $ 503,143 $ 546,910 $ 291 $ (215 ) ____________________________ (1)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The weighted-average rates paid and received for interest rate swaps at September 30, 2018 , were as follows: Weighted-Average Interest Rate Paid Interest Rate Received Interest rate swaps: Cash flow hedges 4.81 % 5.07 % Non-hedging interest rate swaps - financial institution counterparties 4.80 4.13 Non-hedging interest rate swaps - customer counterparties 4.14 4.79 Gains and losses recognized on derivative instruments not designated as hedging instruments are as follows: (Dollars in thousands) Three months ended September 30, Nine months ended September 30, Derivatives not designated as hedging instruments: 2018 2017 2018 2017 Amount of (loss) gain recognized in mortgage banking revenue $ (791 ) $ 292 $ (2,998 ) $ 1,346 Amount of gain recognized in other non-interest income 192 141 931 353 Some interest rate swaps included in other assets are subject to a master netting arrangement with the counterparty in all years presented and could be offset against some amounts included in interest rate swaps included in other liabilities. The Company has chosen not to net these exposures in the condensed consolidated balance sheets, and any impact of netting these amounts would not be significant. At September 30, 2018 , and December 31, 2017 , the Company had cash collateral on deposit with swap counterparties totaling $250,000 and $7.0 million , respectively. These amounts are included in interest-bearing deposits in banks in the condensed consolidated balance sheets.</t>
  </si>
  <si>
    <t>Stock and Incentive Compensation Plans</t>
  </si>
  <si>
    <t>Disclosure of Compensation Related Costs, Share-based Payments [Abstract]</t>
  </si>
  <si>
    <t>Note 10 - Stock and Incentive Compensation Plans The Company has granted, and currently has outstanding, stock and incentive compensation awards subject to the provisions of the Company's 2012 Stock Incentive Plan (the "2012 Plan"). Additionally, awards have been issued prior to the establishment of the 2012 Plan, some of which are still outstanding. The 2012 Plan is designed to provide flexibility to the Company regarding its ability to motivate, attract and retain the services of key officers, employees and directors. The 2012 Plan allows the Company to make grants of dividend equivalent rights, incentive stock options, non-qualified stock options, performance unit awards, restricted stock awards, restricted stock units and stock appreciation rights. At September 30, 2018 , the maximum number of shares of the Company's common stock available for issuance under the 2012 Plan was 1,054,172 shares. Share-based compensation cost charged to income for the three and nine months ended September 30, 2018 and 2017 , is presented below: Three months ended September 30, Nine months ended September 30, (Dollars in thousands) 2018 2017 2018 2017 Restricted stock $ 411 $ 265 $ 828 $ 788 Stock options (1) — — — (30 ) Total stock compensation expense $ 411 $ 265 $ 828 $ 758 Related tax benefits recognized in net income $ 86 $ 93 $ 174 $ 265 ____________________________ (1) Stock option expense for the nine months ended September 30, 2017 , included expense reversal related to 5,546 common stock options forfeited during the period. All remaining stock options became fully vested during the first quarter of 2017, with no further expense incurred after February 2017. Restricted Stock Grants The Company's restricted stock grants are time-vested awards and are granted to the Company's Board of Directors, executives and senior management team. The service period in which time-vested awards are earned ranges from one to five years. Time-vested awards are valued utilizing the fair value of the Company's stock at the grant date. These awards are recognized on the straight-line method over the requisite service period, with forfeitures recognized as they occur. The following table summarizes the Company's time-vested award activity: Nine months ended September 30, 2018 2017 Shares Weighted Average Grant-Date Fair Value Shares Weighted Average Grant-Date Fair Value Nonvested shares, January 1, 61,293 $ 24.61 84,019 $ 24.22 Granted 83,500 38.29 24,206 24.60 Vested (18,982 ) 24.31 (24,632 ) 22.42 Forfeited (2,001 ) 37.47 (3,636 ) 24.12 Nonvested shares, September 30, 123,810 $ 33.67 79,957 $ 24.37 During the nine months ended September 30, 2018 , award recipients surrendered and the Company retired 910 shares to cover taxes owed upon the vesting of restricted stock awards. During the nine months ended September 30, 2017 , award recipients surrendered and the Company retired 5,216 shares to cover taxes owed upon the vesting of restricted stock awards. At September 30, 2018 , there was $3.5 million of total unrecognized compensation cost related to nonvested restricted shares awarded under the 2012 Plan. That cost is expected to be recognized over a weighted average period of 2.14 years. Stock Option Grants The Company issues common stock options to select officers and employees through individual agreements and as a result of obligations assumed in association with negotiated mergers. As a result, both incentive and nonqualified stock options have been issued and may be issued in the future. The exercise price of each option varies by agreement and is based on either the fair value of the stock at the date of the grant in circumstances where option grants occurred or based on the previously committed exercise price in the case of options acquired through merger. No outstanding stock option has a term that exceeds twenty years. Vesting periods range from immediate to ten years from the date of grant or merger. The Company recognizes compensation cost for stock option grants over the required service period based upon the grant date fair-value, which is established using a Black-Scholes valuation model. The Black-Scholes valuation model uses assumptions of risk-free interest rate, expected term of stock options, expected stock price volatility and expected dividends. Forfeitures are recognized as they occur. The table below summarizes the status of the Company's stock options and changes during the nine months ended September 30, 2018 and 2017 . (Dollars in thousands, except per share amounts) Number of Shares Weighted Average Exercise Price Weighted Average Remaining Contractual Term (in years) Aggregate Intrinsic Value Nine months ended September 30, 2017 Outstanding at January 1, 2017 358,638 $ 11.37 7.79 $ 3,844 Forfeited and expired (16,638 ) 23.89 Outstanding at September 30, 2017 342,000 $ 10.76 6.92 $ 5,390 Nine months ended September 30, 2018 Outstanding at January 1, 2018 319,500 $ 10.65 7.07 $ 4,840 Exercised (8,000 ) 12.29 — — Outstanding at September 30, 2018 311,500 10.61 6.42 8,423 Exercisable at September 30, 2018 311,500 $ 10.61 6.42 $ 8,423</t>
  </si>
  <si>
    <t>Income Taxes</t>
  </si>
  <si>
    <t>Income Tax Disclosure [Abstract]</t>
  </si>
  <si>
    <t>Note 11 - Income Taxes The provision for income taxes is as follows: Three months ended September 30, Nine months ended September 30, (Dollars in thousands) 2018 2017 2018 2017 Federal income taxes: Current $ 901 $ (4,551 ) $ 2,939 $ (5,472 ) Deferred 1,493 1,890 4,652 5,908 State income taxes: Current 147 (35 ) 491 192 Deferred 27 8 30 36 Income tax expense (benefit) $ 2,568 $ (2,688 ) $ 8,112 $ 664 Effective income tax rate 17.3 % 55.3 % 17.4 % 6.9 % The effective income tax rates differed from the U.S. statutory federal income tax rates of 21% during 2018, and 35% during 2017, primarily due to the effect of tax-exempt income from securities, low income housing and qualified school construction bond tax credits, tax-exempt income from life insurance policies and income tax effects associated with stock-based compensation. Because of these items, the Company expects the effective income tax rate to continue to remain below the U.S. statutory rate. These tax-exempt items can have a larger than proportional effect on the effective income tax rate as net income decreases. The Tax Cuts and Jobs Act, enacted on December 22, 2017, reduced the U.S. federal corporate tax rate from 35% to 21% effective January 1, 2018. The Company remeasured certain deferred tax assets and liabilities in the period of enactment based on the rates at which they are expected to reverse in the future, which is generally 21%. During the first quarter of 2018, the Company adopted the provisions of ASU 2018-02 which resulted in a $282,000 adjustment from accumulated other comprehensive income to retained earnings. Refer to Note 12 - Accumulated Other Comprehensive Income and Note 1 - Significant Accounting Policies for additional information. The Company files a consolidated income tax return in the U.S. federal jurisdiction and various states. With few exceptions, the Company is no longer subject to income tax examinations by tax authorities in these taxing jurisdictions for the years before 2015.</t>
  </si>
  <si>
    <t>Accumulated Other Comprehensive Income</t>
  </si>
  <si>
    <t>Equity [Abstract]</t>
  </si>
  <si>
    <t>Note 12 - Accumulated Other Comprehensive Income Accumulated other comprehensive income ("AOCI") includes the after-tax change in unrealized gains and losses on available for sale ("AFS") securities and cash flow hedging activities. (Dollars in thousands) Unrealized gains on AFS securities Cash flow hedges Accumulated other comprehensive income Balance at January 1, 2018 $ 1,280 $ 27 $ 1,307 Net change (8,012 ) 226 (7,786 ) Reclassification of tax effects related to the adoption of ASU 2018-02 (1) : Current (293 ) 17 (276 ) Deferred 569 (11 ) 558 Balance at September 30, 2018 $ (6,456 ) $ 259 $ (6,197 ) Balance at January 1, 2017 $ 3,505 $ (42 ) $ 3,463 Net change (37 ) — (37 ) Balance at September 30, 2017 $ 3,468 $ (42 ) $ 3,426 ____________________________ (1) During the first quarter of 2018, the Company adopted ASU 2018-02. The ASU was issued by the Financial Accounting Standards Board ("FASB") in February 2018, to address the issue of other comprehensive income or loss that became stranded in AOCI as a result of the re-measurement of an entity’s deferred income tax assets and liabilities following the reduction of the U.S. federal corporate tax rate from 35% to 21% pursuant to the enactment of the Tax Cuts and Jobs Act in December 2017. The Company also had certain current tax amounts stranded in AOCI that resulted from a tax accounting election to tax net gains and losses on AFS securities and cash flow hedges as current items beginning in 2016. The Company reclassifies the taxes from AOCI to earnings as the individual securities and hedges are realized. Due to the change in corporate tax rates, the Company had certain net gains and losses taxed at the 35% rate reflected in AOCI. As these transactions are realized over time, they will flow through income tax expense at the 21% rate. Rather than adjusting income tax expense for the difference as each of these securities and instruments are realized, the Company elected to adjust the difference (stranded tax effect) to retained earnings, consistent with the treatment of the deferred tax adjustment.</t>
  </si>
  <si>
    <t>Stockholders' Equity</t>
  </si>
  <si>
    <t>Note 13 - Stockholders' Equity Stock Issuance On May 9, 2018, the Company completed the initial public offering of its common stock at a price to the public of $34.00 per share. The Company issued 3,045,426 shares in the offering, including 545,426 shares sold at the option of the underwriters, and certain selling shareholders sold 1,136,176 shares in the offering. The Company received net proceeds of $96.3 million , before expenses, in the offering. The Company's common stock became eligible for trading on May 9, 2018, on the Nasdaq Global Select Market under the symbol “OBNK.” Additionally, on July 1, 2018, the Company acquired RCF, a Louisiana-based independent insurance agency, issuing 66,824 shares of its common stock at a price of $40.50 per share, based upon the closing stock price on June 28, 2018, increasing common stock outstanding and additional paid in capital by $334,000 and $2.4 million , respectively, in partial consideration of the acquisition. Preferred Stock On June 8, 2018, the Company redeemed all of the 48,260 shares of its Senior Non-Cumulative Perpetual Preferred Stock, Series SBLF (“SBLF Preferred Stock”) thereby eliminating its obligation to pay the nine percent dividend on the SBLF stock. The aggregate redemption price of the SBLF Preferred Stock was $49.1 million , which included dividends of $808,000 accrued up to, but not including, the redemption date. The SBLF Preferred Stock was redeemed from the Company's surplus capital, which included the proceeds of its recently completed initial public offering. The redemption was approved by Origin’s primary federal regulator and it terminated the Company's participation in the Small Business Lending Fund program. During the quarter ended June 30, 2018, all of the 901,644 shares of the Company's outstanding Series D preferred stock were converted into shares of its common stock, on a one-for-one basis. As a result, no shares of Series D preferred stock were outstanding at September 30, 2018.</t>
  </si>
  <si>
    <t>Capital and Regulatory Matters</t>
  </si>
  <si>
    <t>Banking and Thrift [Abstract]</t>
  </si>
  <si>
    <t>Note 14 - Capital and Regulatory Matters The Company (on a consolidated basis)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The Company is subject to the Basel III regulatory capital framework (the "Basel III Capital Rules"). Starting in January 2016, the implementation of the capital conservation buffer was effective for the Company starting at the 0.625% level and increasing 0.625% each year thereafter, until it reaches 2.5% on January 1, 2019.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which includes dividend payments and stock repurchases and to pay discretionary bonuses to executive officers. Quantitative measures established by regulation to ensure capital adequacy require the Company and the Bank to maintain minimum amounts and ratios (set forth in the table below) of total, CET1 and Tier 1 capital (as defined in the regulations) to risk-weighted assets (as defined), and of Tier 1 capital (as defined) to average assets (as defined). Management believes, at September 30, 2018 , and December 31, 2017 , that the Company and the Bank met all capital adequacy requirements to which they are subject, including the capital buffer requirement. At September 30, 2018 , and December 31, 2017 , the Bank’s capital ratios exceeded those levels necessary to be categorized as “well capitalized” under the regulatory framework for prompt corrective action. To be categorized as “well capitalized," the Bank must maintain minimum total risk based, CET1, Tier 1 risk based and Tier 1 leverage ratios as set forth in the table. The actual capital amounts and ratios of the Company and Bank at September 30, 2018 , and December 31, 2017 , are presented in the following table: (Dollars in thousands) Actual Minimum Capital Required - Basel III Fully Phased-In To be Well Capitalized Under Prompt Corrective Action Provisions September 30, 2018 Amount Ratio Amount Ratio Amount Ratio Common Equity Tier 1 Capital to Risk-Weighted Assets Origin Bancorp, Inc. $ 502,273 11.79 % $ 298,171 7.00 % N/A N/A Origin Bank 494,111 11.63 297,276 7.00 $ 276,042 6.50 % Tier 1 Capital to Risk-Weighted Assets Origin Bancorp, Inc. 511,584 12.01 362,067 8.50 N/A N/A Origin Bank 494,111 11.63 360,978 8.50 339,744 8.00 Total Capital to Risk-Weighted Assets Origin Bancorp, Inc. 548,923 12.88 447,422 10.50 N/A N/A Origin Bank 531,450 12.51 445,915 10.50 424,681 10.00 Leverage Ratio Origin Bancorp, Inc. 511,584 11.34 180,455 4.00 N/A N/A Origin Bank 494,111 10.98 179,955 4.00 224,944 5.00 December 31, 2017 Common Equity Tier 1 Capital to Risk-Weighted Assets Origin Bancorp, Inc. $ 360,069 9.35 % $ 269,570 7.00 % N/A N/A Origin Bank 416,175 10.82 269,244 7.00 $ 250,012 6.50 % Tier 1 Capital to Risk-Weighted Assets Origin Bancorp, Inc. 433,338 11.25 327,411 8.50 N/A N/A Origin Bank 416,175 10.82 326,940 8.50 307,708 8.00 Total Capital to Risk-Weighted Assets Origin Bancorp, Inc. 472,437 12.26 404,616 10.50 N/A N/A Origin Bank 455,274 11.84 403,748 10.50 384,522 10.00 Leverage Ratio Origin Bancorp, Inc. 433,338 10.53 164,611 4.00 N/A N/A Origin Bank 416,175 10.13 164,334 4.00 205,418 5.00 In the ordinary course of business, the Company is dependent upon dividends from the Bank to provide funds for the payment of dividends to stock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and paid exceed the Bank's year-to-date net income combined with the retained net income for the preceding year. Under the foregoing dividend restrictions and while maintaining its “well capitalized” status, management believes that at September 30, 2018 , the Bank could pay aggregate dividends of up to $43.1 million to the Company without prior regulatory approval.</t>
  </si>
  <si>
    <t>Commitments and Contingencies</t>
  </si>
  <si>
    <t>Commitments and Contingencies Disclosure [Abstract]</t>
  </si>
  <si>
    <t>Note 15 - Commitments and Contingencies Credit Related Commitments In the normal course of business, the Company enters into financial instruments, such as commitments to extend credit and letters of credit, to meet the financing needs of its customers. Such instruments are not reflected in the accompanying consolidated financial statements until they are funded, although they expose the Company to varying degrees of credit risk and interest rate risk in much the same way as funded loans. Commitments to extend credit include revolving commercial credit lines, nonrevolving loan commitments issued mainly to finance the acquisition and development or construction of real property or equipment, and credit card and personal credit lines. The availability of funds under commercial credit lines and loan commitments generally depends on whether the borrower continues to meet credit standards established in the underlying contract and has not violated other contractual conditions. Loan commitments generally have fixed expiration dates or other termination clauses and may require payment of a fee by the borrower. Credit card and personal credit lines are generally subject to cancellation if the borrower’s credit quality deteriorates. A number of commercial and personal credit lines are used only partially or, in some cases, not at all before they expire, and the total commitment amounts do not necessarily represent future cash requirements of the Company. A substantial majority of the letters of credit are standby agreements that obligate the Company to fulfill a customer’s financial commitments to a third party if the customer is unable to perform. The Company issues standby letters of credit primarily to provide credit enhancement to its customers’ other commercial or public financing arrangements and to help them demonstrate financial capacity to vendors of essential goods and services. The contract amounts of these instruments reflect the Company’s exposure to credit risk. The Company undertakes the same credit evaluation in making loan commitments and assuming conditional obligations as it does for on-balance sheet instruments and may require collateral or other credit support. These off-balance sheet financial instruments are summarized below: (Dollars in thousands) September 30, 2018 December 31, 2017 Commitments to extend credit $ 1,247,579 $ 1,068,088 Standby letters of credit 81,432 79,893 In addition to the above, the Company guarantees the credit card debt of certain customers to the merchant bank that issues the credit cards. These guarantees are in place for as long as the guaranteed credit card is open. At both September 30, 2018 , and December 31, 2017 , these credit card guarantees totaled $747,000 and $1.0 million , respectively. This amount represents the maximum potential amount of future payments under the guarantee for which the Company would be responsible in the event of customer non-payment. At September 30, 2018 , and December 31, 2017 , the Company had FHLB letters of credit totaling $130.0 million and $185.0 million , respectively, available to secure public deposits, and for other purposes required or permitted by law. Management establishes an asset-specific allowance for lending-related commitments that are considered impaired and computes a formula-based allowance for performing consumer and commercial lending-related commitments. These are computed using a methodology similar to that used for the commercial loan portfolio, modified for expected maturities and probabilities of drawdown. The reserve for lending-related commitments was $1.6 million and $2.0 million at September 30, 2018 , and December 31, 2017 , respectively, and is included in other liabilities in the accompanying consolidated balance sheets. Loss Contingencies From time to time the Company is also party to various legal proceedings arising in the ordinary course of business. Management does not believe that loss contingencies, if any, arising from such pending litigation or regulatory matters would have a material adverse effect on the consolidated financial position or liquidity of the Company.</t>
  </si>
  <si>
    <t>Significant Accounting Policies (Policies)</t>
  </si>
  <si>
    <t>Consolidation</t>
  </si>
  <si>
    <t>Consolidation : The condensed consolidated financial statements include the accounts of the Company and all other entities in which the Company has a controlling financial interest, including the Bank and Davison Insurance Agency, LLC ("Davison Insurance"), doing business as Thomas &amp; Farr and Reeves, Coon and Funderburg. These condensed consolidated interim financial statements of the Company have been prepared in accordance with U.S. generally accepted accounting principles ("US GAAP") and with the rules and regulations of the Securities and Exchange Commission (the "SEC") for interim financial reporting. Accordingly, they do not include all of the information and footnotes required by US GAAP for complete financial statements. In the opinion of management, all normal and recurring adjustments which are considered necessary to fairly present the results for the interim periods presented have been included. These unaudited statements should be read in conjunction with the consolidated financial statements and notes thereto for the year ended December 31, 2017, included in the Company's prospectus filed with the SEC on May 9, 2018, pursuant to Section 424(b) of the Securities Act of 1933, as amended. Interim results are not necessarily indicative of results for a full year. Certain prior year amounts have been reclassified to conform to the current year financial statement presentations. These changes and reclassifications did not impact previously reported net income or comprehensive income. The Company’s significant accounting policies, including those for loans, impaired loans, non-accrual loans and allowance for loan losses, are described in Note 1 of the Notes to Consolidated Financial Statements in the financial statements for the year ended December 31, 2017, included in the Company's prospectus filed with the SEC on May 9, 2018. There have been no significant changes to these policies since December 31, 2017. Additionally, there were no new accounting policies or changes to existing policies adopted during the first nine months of 2018 that had a significant effect on the Company’s results of operations or financial condition. For interim reporting purposes, the Company follows the same basic accounting policies and considers each interim period as an integral part of an annual period.</t>
  </si>
  <si>
    <t>Use of Estimates</t>
  </si>
  <si>
    <t>Use of Estimates : The preparation of financial statements in conformity with US GAAP requires management to make estimates and assumptions that affect the amounts reported in the financial statements and accompanying notes. Material estimates that are particularly susceptible to change are: the allowance for loan losses; the evaluation of investment securities for other than temporary impairment; fair value measurements of assets and liabilities; and income taxes. Estimates and assumptions are reviewed periodically and the effects of revisions are reflected in the consolidated financial statements in the period they are deemed necessary. While management uses its best judgment, actual results could differ from those estimates.</t>
  </si>
  <si>
    <t>Effect of Recently Adopted Accounting Standards and Newly Issued But Not Yet Effective Accounting Standards</t>
  </si>
  <si>
    <t>Effect of Recently Adopted Accounting Standards ASU No.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Since these amendments only relate to the reclassification of the income tax effects of the Tax Cuts and Jobs Act, the underlying guidance that requires that the effect of a change in tax laws or rates be included in income from continuing operations is not affected. These amendments require that an entity disclose a description of the accounting policy for releasing income tax effects from accumulated other comprehensive income. These amendments are effective for fiscal years beginning after December 15, 2018, and interim periods within those years. Early adoption is permitted, including adoption in any interim period, for reporting periods for which financial statements have not yet been issued. These amendments should be applied either in the period of adoption or retrospectively to each period in which the effect of the change in the U.S. federal corporate income tax rate in the Tax Cuts and Jobs Act is recognized. Rather than adjusting income tax expense for the differences as the effect of the change in the U.S. federal corporate income tax rates are realized, the Company elected to adjust the difference (stranded tax effect) to retained earnings, consistent with the treatment of the deferred tax adjustment. The Company adopted this guidance during the first quarter of 2018, which resulted in a reclassification of $282,000 from accumulated other comprehensive income to retained earnings. The Company's policy is to release material stranded tax effects on a specific identification basis. ASU No. 2017-12, Derivatives and Hedging (Topic 815): Targeted Improvements to Accounting for Hedging Activities. ASU 2017-12 permits hedge accounting for risk components in hedging relationships involving nonfinancial risk and interest rate risk. It also changes the guidance for designating fair value hedges of interest rate risk and for measuring the change in fair value of the hedged item in fair value hedges of interest rate risk. In addition to the amendments to the designation and measurement guidance for qualifying hedging relationships, the amendments in this ASU also align the recognition and presentation of the effects of the hedging instrument and the hedged item in the financial statements. This ASU requires an entity to present the earnings effect of the hedging instrument in the same income statement line item in which the earnings effect of the hedged item is reported. For public entities, these amendments are effective for fiscal years beginning after December 15, 2018, and interim periods within those fiscal years. Early application is permitted. The Company has analyzed its hedges and determined that the amendments in this ASU are currently not applicable to any hedge relationships in effect and therefore, no transition adjustment is necessary. The Company has adopted this ASU during the first quarter of 2018, and will apply the updates to hedging instruments on a go forward basis. ASU No. 2016-15 —Statement of Cash Flows (Topic 230): Classification of Certain Cash Receipts and Cash Payments. ASU 2016- 15 adds or clarifies guidance on the classification of certain cash receipts and payments in the statement of cash flows. The Company adopted this guidance on January 1, 2018, and, as a result, reclassified $756,000 of the return of capital proceeds from limited partnership investments from operating activities to investing activities for the nine-month period ended September 30, 2017. ASU No. 2016-01 —Financial Instruments —Overall (Subtopic 825-10). The Company adopted this update effective January 1, 2018. The main provisions are to eliminate the available for sale classification of accounting for equity securities and to adjust the fair value disclosures for financial instruments carried at amortized costs such that the disclosed fair values represent an exit price as opposed to an entry price. The majority of the Company's equity investments qualify for the practical expedient allowed for equity securities without a readily determinable fair value, such that the Company has elected to carry these securities at cost adjusted for any observable transactions during the period, less any impairment. To date, no impairment has been recorded on the Company's investments in equity securities which do not have readily determinable fair values. The disclosure of fair value of the loan and interest-bearing deposit portfolios has been presented using an exit price methodology and had an immaterial impact on the Company's financial position. ASU No. 2014-09 — On January 1, 2018, the Company adopted ASU No. 2014-09, " Revenue from Contracts with Customers " ( Topic 606 ), which outlines a single comprehensive revenue recognition model for entities to follow in accounting for revenue from contracts with customers. The implementation of this new guidance did not have a material impact on the measurement or recognition of revenue and no cumulative effect adjustment was recorded to opening retained earnings. Results for reporting periods beginning after January 1, 2018, are presented under Topic 606, while prior period amounts were not adjusted and continue to be reported in accordance with the Company's historic accounting under Topic 605. The majority of the Company's revenue is generated from sources outside the scope of Topic 606. Interest and fees on loans, income from investment securities and mortgage banking revenue are all outside the scope of Topic 606 and are recorded in adherence with US GAAP. Service charges and fees on deposit accounts, credit card interchange insurance commission and fee income, as well as gains and losses on the sale of other assets including other real estate owned (“OREO”) are within the scope of Topic 606; however, the recognition of these revenue streams did not change significantly upon adoption of Topic 606. Descriptions of the Company's revenue generating activities that are within the scope of Topic 606 are described below. Service charges and fees on deposit accounts Service charges and fees on deposit accounts are primarily comprised of maintenance fees, service fees, stop payment and non-sufficient funds fees. The Company's performance obligation for service fees or other fees covering a period of time are generally satisfied, and related revenue recognized, over the period in which the service is provided. The Company's performance obligation for transactional-based fees are generally satisfied, and related revenue recognized, at a point in time. Insurance commission and fee income The Company earns commission income through production on behalf of insurance carriers and also earns fee income by providing complementary services such as collection of premiums. In most instances the Company considers the performance obligation to be complete at the time the service was rendered. Credit card interchange income The Company records credit card interchange income at a point in time as card transactions occur. The Company's performance obligation for these transactions is deemed to have occurred upon completion of each transaction. The amounts are included as a component of other income in the consolidated statements of income. Gain or loss on sale of other assets and OREO In the normal course of business, the Company recognizes the sale on other assets and OREO, along with any gain or loss, when control of the property transfers to the buyer through an executed contractual agreement. The transaction price is fixed, and on occasion the Company will finance a portion of the purchase price of the transferred asset. Effect of Newly Issued But Not Yet Effective Accounting Standards ASU No. 2018-15, Intangibles, Goodwill and Other, Internal Use Software - (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The amendments also require the entity (customer) to expense the capitalized implementation costs of a hosting arrangement that is a service contract over the term of the hosting arrangement, which includes reasonably certain renewals. For public business entities that are SEC filers, the amendments in the update are effective for fiscal years beginning after December 15, 2019, including interim periods within those fiscal years. There is no expected impact to the consolidated financial statements or disclosures associated with the adoption of this ASU. ASU No. 2018-13, Fair Value Measurement - (Topic 820): Disclosure Framework - Changes to the Disclosure Requirements for Fair Value Measurement. The amendments in this ASU modify the disclosure requirements on fair value measurements in Topic 820, Fair Value Measurement, based on the concepts in FASB Concepts Statement, Conceptual Framework for Financial Reporting—Chapter 8: Notes to Financial Statements, including the consideration of costs and benefits. For public business entities that are SEC filers, the amendments in the update are effective for fiscal years beginning after December 15, 2019, including interim periods within those fiscal years. The Company is evaluating the impact of this ASU on the consolidated financial statements and disclosures. ASU No. 2016-13, Financial Instruments – Credit Losses (Topic 326): Measurement of Credit Losses on Financial Instruments. ASU 2016-13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The Company anticipates a significant change in the processes and procedures to calculate the loan losses, including changes in assumptions and estimates to consider expected credit losses over the life of the loan versus the current accounting practice that utilizes the incurred loss model. The Company expects to recognize a one-time cumulative effect adjustment to the allowance for loan losses at the beginning of the first reporting period in which the new standard is effective, but cannot yet determine the magnitude of any such one-time adjustment or the overall impact on our results of operations, financial position or disclosures. However, the Company has begun developing processes and procedures to ensure the Company is fully compliant at the required adoption date. Among other things, the Company has initiated data gathering and assessment to support forecasting of asset quality, loan balances, and portfolio net charge-offs and developing asset quality forecast models in preparation for the implementation of this standard. For public business entities that are SEC filers, the amendments in the update are effective for fiscal years beginning after December 15, 2019, including interim periods within those fiscal years. The Company continues to evaluate the impact of this ASU on the consolidated financial statements and disclosures. ASU No. 2016-02, Leases (Topic 842). ASU 2016-02 requires lessees to put most leases on their balance sheets but recognize expenses in the income statement in a manner similar to current accounting treatment. This ASU changes the guidance on sale-leaseback transactions, initial direct costs and lease execution costs, and, for lessors, modifies the classification criteria and the accounting for sales-type and direct financing leases. For public business entities, this ASU is effective for annual periods beginning after December 15, 2018, and interim periods therein. ASU No. 2018-11, Leases (Topic 842), Targeted Improvements allows entities with an additional (and optional) transition method to adopt the new lease requirements by allowing them to initially apply the requirements by recognizing a cumulative-effect adjustment to the opening balance of retained earnings in the period of adoption. The Company expects to make use of this transition option guidance and is currently finalizing the review of key assumptions, including the discount rate used to quantify the valuation of the asset and liability, which is based upon the current interest rate environment and may differ at the time of adoption of the ASU. Based on preliminary evaluation, the overall impact to the balance sheet reflected in the right-of-use asset and corresponding lease obligation liability are expected to range between $19.0 million and $21.0 million at adoption. The Company will continue to evaluate other impacts of adoption but does not anticipate these to be significant. During the first quarter of 2018, the Company adopted ASU 2018-02. The ASU was issued by the Financial Accounting Standards Board ("FASB") in February 2018, to address the issue of other comprehensive income or loss that became stranded in AOCI as a result of the re-measurement of an entity’s deferred income tax assets and liabilities following the reduction of the U.S. federal corporate tax rate from 35% to 21% pursuant to the enactment of the Tax Cuts and Jobs Act in December 2017. The Company also had certain current tax amounts stranded in AOCI that resulted from a tax accounting election to tax net gains and losses on AFS securities and cash flow hedges as current items beginning in 2016. The Company reclassifies the taxes from AOCI to earnings as the individual securities and hedges are realized. Due to the change in corporate tax rates, the Company had certain net gains and losses taxed at the 35% rate reflected in AOCI. As these transactions are realized over time, they will flow through income tax expense at the 21% rate. Rather than adjusting income tax expense for the difference as each of these securities and instruments are realized, the Company elected to adjust the difference (stranded tax effect) to retained earnings, consistent with the treatment of the deferred tax adjustment.</t>
  </si>
  <si>
    <t>Loans Placed on Accrual Status</t>
  </si>
  <si>
    <t>All interest accrued but not received for loans placed on nonaccrual status is reversed against interest income. Subsequent receipts on nonaccrual loans are recorded as a reduction of principal, and interest income is recorded only after principal recovery is reasonably assured. Loans are returned to accrual status when all the principal and interest amounts contractually due are brought current and future payments are reasonably assured.</t>
  </si>
  <si>
    <t>Residential Mortgage Loans Held For Sale</t>
  </si>
  <si>
    <t>The Company elects the fair value option for recording residential mortgage loans held for sale, as well as certain commercial real estate and commercial and industrial loans, in accordance with US GAAP.</t>
  </si>
  <si>
    <t>The following methodologies were used to measure the fair value of financial assets valued on a recurring basis for which the fair value option was elected: Securities at Fair Value through Income Securities carried at fair value through income are valued using a discounted cash flow with a credit spread applied to each instrument based on the credit worthiness of each issuer. Credit spreads ranged from 126 to 227 basis points at both September 30, 2018 , and December 31, 2017 . The Company believes the fair value approximates an exit price. Loans Held for Sale Fair values for loans held for sale are established using anticipated sale prices for loans allocated to a sale commitment, and those unallocated to a commitment are valued based on the interest rate and term for similar loans allocated. The Company believes the fair value approximates an exit price. Loans Held for Investment For loans held for investment for which the fair value option has been elected, fair values are calculated using a discounted cash flow model with inputs including observable interest rate curves and unobservable credit adjustment spreads based on credit risk inherent in the loan. Credit spreads ranged from 290 to 413 basis points at September 30, 2018 , and ranged from 283 to 413 basis points at December 31, 2017 . The Company believes the fair value approximates an exit price. Fair Value of Assets Recorded on a Nonrecurring Basis Equity Securities without Readily Determinable Fair Values Equity securities without readily determinable fair values totaled $39.3 million and are shown on the face of the balance sheet. The majority of the Company's equity investments qualify for the practical expedient allowed for equity securities without a readily determinable fair value, such that the Company has elected to carry these securities at cost adjusted for any observable transactions during the period, less any impairment. To date, no impairment has been recorded on the Company's investments in equity securities which do not have readily determinable fair values. Government National Mortgage Association Repurchase Asset The Company recorded $29.9 million and $32.6 million , respectively, at September 30, 2018 , and December 31, 2017 , for Government National Mortgage Association ("GNMA") repurchase assets included in mortgage loans held for sale on the balance sheet. The assets are valued at the lower of cost or market and, where market is lower than cost, valued using anticipated sale prices for loans allocated to a sale commitment, and those unallocated to a commitment are valued based on the interest rate and term for similar loans allocated. The Company believes the fair value approximates an exit price. Please see Note 7 - Mortgage Banking for more information on the GNMA repurchase asset. Collateral Dependent Impaired Loans Loans for which it is probable that the Company will not collect all principal and interest due according to contractual terms are measured for impairment. Allowable methods for determining the amount of impairment include estimating fair value using the fair value of the collateral for collateral-dependent loans. If the impaired loan is identified as collateral-dependent, the fair value method of measuring the amount of impairment is utilized. This method requires obtaining a current independent appraisal of the collateral and applying a discount factor to the value. Impaired loans that are collateral-dependent are classified within Level 3 of the fair value hierarchy when impairment is determined using the fair value method. The fair value of impaired loans with specific allocated losses was $15.2 million and $18.2 million at September 30, 2018 , and December 31, 2017 , respectively. Non-Financial Assets Foreclosed assets held for sale are the only non-financial assets valued on a non-recurring basis which are initially recorde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loan losses. Additionally, valuations are periodically performed by management and any subsequent reduction in value is recognized by a charge to income. Fair Values of Assets Recorded on a Recurring Basis for which the Fair Value Option has been Elected Certain assets are measured at fair value on a recurring basis due to the Company's election to adopt fair value accounting treatment for those assets. This election allows for a more effective offset of the changes in fair values of the assets and the derivative instruments used to economically hedge them without the burden of complying with the requirements for hedge accounting under ASC 815, Derivatives and Hedging. For assets for which the fair value has been elected, the earned current contractual interest payment is recognized in interest income, loan origination costs and fees on fair value option loans are recognized in earnings as incurred and not deferred. Fair value is the exchange price that is expected to be received for an asset or paid to transfer a liability (exit price) in the principal or most advantageous market for the asset or liability in an orderly transaction between market participants on the measurement date. Certain assets and liabilities are recorded in the Company's financial statements at fair value. Some are recorded on a recurring basis and some on a non-recurring basis. The Company utilizes fair value measurement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mpany utilizes valuation techniques that are consistent with the market approach, the income approach and/or the cost approach to estimate the fair values of its financial instruments. Such valuation techniques are consistently applied. A hierarchy for fair value has been established which categorizes the valuation techniques into three levels used to measure fair value. The three levels are as follows: Level 1 - Fair value is based on unadjusted quoted prices in active markets for identical assets or liabilities. Level 2 - Fair value is based on significant other observable inputs which are generally determined based on a single price for each financial instrument provided to the Company by an unrelated third-party pricing service and is based on one or more of the following: • Quoted prices for similar, but not identical, assets or liabilities in active markets; • Quoted prices for identical or similar assets or liabilities in markets that are not active; • Inputs other than quoted prices that are observable, such as interest rate and yield curves, volatilities, prepayment speeds, loss severities, credit risks and default rates; • Other inputs derived from or corroborated by observable market inputs. Level 3 - Prices or valuation techniques that require inputs that are both significant and unobservable in the market. These instruments are valued using the best information available, some of which is internally developed, and reflects the Company's own assumptions about the risk premiums that market participants would generally require and the assumptions they would use. Derivatives Fair values for interest rate swap agreements are based upon the amounts that would be required to settle the contracts. Fair values for derivative loan commitments and forward loan sale commitments are based on fair values of the underlying mortgage loans and the probability of such commitments being exercised. Significant management judgment and estimation is required in determining these fair value measurements. Securities Available for Sale Securities classified as available for sale are reported at fair value utilizing Level 2 or Level 3 inputs. For Level 2 securities, the Company obtains fair value measurements from an independent pricing service. The fair value measurements consider observable data that may include dealer quotes, market spreads, cash flows, the U.S. Treasury yield curve, live trading levels, market consensus prepayment speeds, credit information and the security's terms and conditions, among other things. In order to ensure the fair values are consistent with ASC 820, Fair Value Measurements and Disclosures, the Company periodically checks the fair value by comparing them to another pricing source, such as Bloomberg. The third -party pricing service is subject to an annual review of internal controls (SSAE 16), which is made available to the Company. In certain cases where Level 2 inputs are not available, securities are classified within Level 3 of the hierarchy. Mortgage Servicing Rights ("MSR") The carrying amounts of the MSRs equal fair value and are valued on a discounted cash flow valuation technique.</t>
  </si>
  <si>
    <t xml:space="preserve">Some interest rate swaps included in other assets are subject to a master netting arrangement with the counterparty in all years presented and could be offset against some amounts included in interest rate swaps included in other liabilities. The Company has chosen not to net these exposures in the condensed consolidated balance sheets, and any impact of netting these amounts would not be significant. Note 9 - Derivative Financial Instruments Risk Management Objective of Using Derivatives The Company enters into derivative financial instruments to manage risks related to differences in the amount, timing, and duration of the Company’s known or expected cash receipts and its known or expected cash payments, as well as to manage changes in fair values of some assets which are marked at fair value through the income statement on a recurring basis. Cash Flow Hedges of Interest Rate Risk The Company is a party in interest rate swap agreements under which the Company receives interest at a variable rate and pays at a fixed rate. This derivative instrument represented by this swap agreement is designated as a cash flow hedge of the Company's forecasted variable cash flows under a variable-rate term borrowing agreement. During the term of the swap agreement, the effective portion of changes in the fair value of the derivative instrument are recorded in accumulated other comprehensive income and subsequently reclassified into earnings in the periods that the hedged forecasted variable-rate interest payments affected earnings. There was no ineffective portion of the change in fair value of the derivative recognized directly in earnings. The entire swap fair value will be reclassified into earnings before the expiration date. Derivatives Not Designated as Hedges Customer interest rate derivative program The Company offers certain derivatives products, primarily interest rate swaps, directly to qualified commercial banking customers to facilitate their risk management strategies. In some instances, the Company acts only as an intermediary, simultaneously entering into offsetting agreements with unrelated financial institutions, thereby mitigating its net risk exposure resulting from such transactions and not significantly impacting its results of operations. Because the interest rate derivatives associated with this program do not meet hedge accounting requirements, changes in the fair value of both the customer derivatives and any offsetting derivatives are recognized directly in earnings as a component of noninterest income. Mortgage banking derivatives The Company enters into certain derivative agreements as part of its mortgage banking and related risk management activities. These agreements include interest rate lock commitments on prospective residential mortgage loans and forward commitments to sell these loans to investors on a mandatory delivery basis. The Company also economically hedges the value of MSRs by entering into a series of commitments to purchase mortgage-backed securities in the future. </t>
  </si>
  <si>
    <t>Earnings Per Share (Tables)</t>
  </si>
  <si>
    <t>Schedule of Earnings Per Share, Basic and Diluted</t>
  </si>
  <si>
    <t xml:space="preserve"> Three months ended September 30, Nine months ended September 30, (Dollars in thousands, except per share amounts) 2018 2017 2018 2017 Basic earnings per common share Net income (loss) $ 12,318 $ (2,173 ) $ 38,427 $ 8,897 Less: Dividends to preferred stock — 1,086 1,923 3,258 Net income allocated to participating stockholders (1) (2) 54 32 945 271 Net income (loss) available to common stockholders $ 12,264 $ (3,291 ) $ 35,559 $ 5,368 Weighted average common shares outstanding 23,493,065 19,418,280 21,476,801 19,411,745 Basic earnings (loss) per common share $ 0.52 $ (0.17 ) $ 1.66 $ 0.28 Diluted earnings per common share Diluted earnings (loss) applicable to common stockholders (3) $ 12,300 $ (3,291 ) $ 35,653 $ 5,381 Weighted average diluted common shares outstanding: Weighted average common shares outstanding 23,493,065 19,418,280 21,476,801 19,411,745 Dilutive effect of common stock options (4) 223,714 — 223,714 221,998 Weighted average diluted common shares outstanding 23,716,779 19,418,280 21,700,515 19,633,743 Diluted earnings (loss) per common share $ 0.52 $ (0.17 ) $ 1.64 $ 0.27 ____________________________ (1) Participating stockholders include those that hold certain share-based payment awards that contain nonforfeitable rights to dividends or dividend equivalents. Such shares or units are considered participating securities (i.e., nonvested restricted stock grants). Additionally, for periods prior to June, 30, 2018, Series D preferred stockholders were participating stockholders as those shares participated in dividends with common shares on a one-for-one basis. Net income allocated to participating stockholders does not include dividends paid to preferred stockholders. (2) The average participating share count for the September 30, 2018, year-to-date earnings per share calculation includes an allocation for Series D preferred stockholders. Series D preferred stock was not outstanding during the quarter ended September 30, 2018, and therefore no allocation was made for it during the quarter. (3) Net income allocated to common stockholders for basic and diluted earnings per share may differ under the two-class method as a result of adding common stock equivalents for options to dilutive shares outstanding, which alters the ratio used to allocate earnings to common stockholders and participating securities for the purposes of calculating diluted earnings per share. (4) There was no dilutive effect of common stock options for the third quarter of 2017 due to the anti-dilutive effect on the calculation of diluted loss per common share.</t>
  </si>
  <si>
    <t>Securities (Tables)</t>
  </si>
  <si>
    <t>Summary of Amortized Cost and Estimated Fair Value of Securities</t>
  </si>
  <si>
    <t>The following table is a summary of the amortized cost and estimated fair value, including gross unrealized gains and losses, of available for sale, held to maturity and securities carried at fair value through income for the dates indicated: (Dollars in thousands) Amortized Gross Gross Unrealized Losses Fair September 30, 2018 Available for sale: State and municipal securities $ 119,570 $ 2,292 $ (314 ) $ 121,548 Corporate bonds 3,000 80 — 3,080 U.S. Government and agency securities 60,414 — (117 ) 60,297 Commercial mortgage-backed securities 14,439 — (71 ) 14,368 Residential mortgage-backed securities 180,867 55 (3,735 ) 177,187 Residential collateralized mortgage obligations 215,787 18 (6,497 ) 209,308 Total $ 594,077 $ 2,445 $ (10,734 ) $ 585,788 Held to maturity: State and municipal securities $ 19,602 $ — $ (35 ) $ 19,567 Securities carried at fair value through income: State and municipal securities (1) $ 11,688 $ — $ — $ 11,273 December 31, 2017 Available for sale: State and municipal securities $ 125,909 $ 4,104 $ (35 ) $ 129,978 Corporate bonds 3,000 136 — 3,136 Residential mortgage-backed securities 105,132 492 (595 ) 105,029 Residential collateralized mortgage obligations 168,645 262 (2,518 ) 166,389 Total $ 402,686 $ 4,994 $ (3,148 ) $ 404,532 Held to maturity: State and municipal securities $ 20,188 $ 77 $ — $ 20,265 Securities carried at fair value through income: State and municipal securities (1) $ 11,918 $ — $ — $ 12,033 ____________________________ (1) Securities carried at fair value through income have no unrealized gains or losses at the balance sheet date as all changes in value have been recognized in the consolidated statements of income. See Note 6 - Fair Value of Financial Instruments for more information.</t>
  </si>
  <si>
    <t>Schedule of Securities with Unrealized Loss</t>
  </si>
  <si>
    <t>Securities with unrealized losses at September 30, 2018 , and December 31, 2017 , aggregated by investment category and those individual securities that have been in a continuous unrealized loss position under and over 12 months were as follows: (Dollars in thousands) Less than 12 Months 12 Months or More Total September 30, 2018 Fair Value Unrealized Loss Fair Value Unrealized Loss Fair Value Unrealized Loss Available for sale: State and municipal securities $ 23,114 $ (258 ) $ 1,517 $ (56 ) $ 24,631 $ (314 ) U.S. Government and agency securities 60,283 (117 ) — — 60,283 (117 ) Commercial mortgage-backed securities 14,368 (71 ) — — 14,368 (71 ) Residential mortgage-backed securities 118,323 (1,742 ) 44,059 (1,993 ) 162,382 (3,735 ) Residential collateralized mortgage obligations 115,173 (1,908 ) 91,506 (4,589 ) 206,679 (6,497 ) Total $ 331,261 $ (4,096 ) $ 137,082 $ (6,638 ) $ 468,343 $ (10,734 ) Held to maturity: State and municipal securities $ 14,349 $ (35 ) $ — $ — $ 14,349 $ (35 ) December 31, 2017 Available for sale: State and municipal securities $ 2,114 $ (5 ) $ 1,210 $ (30 ) $ 3,324 $ (35 ) Residential mortgage-backed securities 46,018 (198 ) 20,233 (397 ) 66,251 (595 ) Residential collateralized mortgage obligations 70,788 (641 ) 60,622 (1,877 ) 131,410 (2,518 ) Total $ 118,920 $ (844 ) $ 82,065 $ (2,304 ) $ 200,985 $ (3,148 )</t>
  </si>
  <si>
    <t>Securities Classified by Contractual Maturity</t>
  </si>
  <si>
    <t>The following table presents the amortized cost and fair value of securities available for sale and held to maturity at September 30, 2018 , grouped by contractual maturity. Mortgage-backed securities and collateralized mortgage obligations, which do not have contractual payments due at a single maturity date, are shown separately. Actual maturities for mortgage-backed securities and collateralized mortgage obligations will differ from contractual maturities as a result of prepayments made on the underlying mortgages. (Dollars in thousands) Held to maturity Available for sale September 30, 2018 Amortized Cost Fair Value Amortized Cost Fair Value Due in one year or less $ — $ — $ 58,119 $ 58,069 Due after one year through five years 14,384 14,349 28,088 28,396 Due after five years through ten years — — 85,875 87,421 Due after ten years 5,218 5,218 10,902 11,039 Commercial mortgage-backed securities — — 14,439 14,368 Residential mortgage-backed securities — — 180,867 177,187 Residential collateralized mortgage obligations — — 215,787 209,308 Total $ 19,602 $ 19,567 $ 594,077 $ 585,788</t>
  </si>
  <si>
    <t>Securities Pledged as Collateral</t>
  </si>
  <si>
    <t>The following table presents carrying amounts of securities pledged as collateral for deposits and repurchase agreements for the period ends presented. (Dollars in thousands) September 30, 2018 December 31, 2017 Carrying value of securities pledged to secure public deposits $ 325,897 $ 276,319 Carrying value of securities pledged to repurchase agreements 38,631 36,685</t>
  </si>
  <si>
    <t>Loans (Tables)</t>
  </si>
  <si>
    <t>Schedule of Loans</t>
  </si>
  <si>
    <t>Loans consist of the following: (Dollars in thousands) September 30, 2018 December 31, 2017 Loans held for sale $ 50,658 $ 65,343 Loans held for investment: Loans secured by real estate: Commercial real estate $ 1,162,274 $ 1,083,275 Construction/land/land development 406,249 322,404 Residential real estate 585,931 570,583 Total real estate 2,154,454 1,976,262 Commercial and industrial 1,193,035 989,220 Mortgage warehouse lines of credit 233,325 255,044 Consumer 20,267 20,505 Total loans held for investment (1) 3,601,081 3,241,031 Less: Allowance for loan losses 35,727 37,083 Net loans held for investment $ 3,565,354 $ 3,203,948 ____________________________ (1) Includes net deferred loan fees of $2.9 million and $1.0 million at September 30, 2018 , and December 31, 2017 , respectively.</t>
  </si>
  <si>
    <t>Recorded Investment in Loans by Credit Quality Indicator</t>
  </si>
  <si>
    <t>The recorded investment in loans by credit quality indicator at September 30, 2018 , and December 31, 2017 , excluding loans held for sale, were as follows: September 30, 2018 (Dollars in thousands) Pass Special Mention Substandard Doubtful Loss Total Loans secured by real estate: Commercial real estate $ 1,139,571 $ 8,440 $ 14,263 $ — $ — $ 1,162,274 Construction/land/land development 403,159 160 2,930 — — 406,249 Residential real estate 574,728 28 11,175 — — 585,931 Total real estate 2,117,458 8,628 28,368 — — 2,154,454 Commercial and industrial 1,112,473 32,050 48,512 — — 1,193,035 Mortgage warehouse lines of credit 233,325 — — — — 233,325 Consumer 20,028 — 239 — — 20,267 Total loans held for investment $ 3,483,284 $ 40,678 $ 77,119 $ — $ — $ 3,601,081 December 31, 2017 (Dollars in thousands) Pass Special Mention Substandard Doubtful Loss Total Loans secured by real estate: Commercial real estate $ 1,055,911 $ 7,798 $ 19,566 $ — $ — $ 1,083,275 Construction/land/land development 318,488 170 3,746 — — 322,404 Residential real estate 560,945 778 8,860 — — 570,583 Total real estate 1,935,344 8,746 32,172 — — 1,976,262 Commercial and industrial 915,111 15,332 58,777 — — 989,220 Mortgage warehouse lines of credit 255,044 — — — — 255,044 Consumer 20,223 — 279 3 — 20,505 Total loans held for investment $ 3,125,722 $ 24,078 $ 91,228 $ 3 $ — $ 3,241,031 The following is a summary description of the Company's internal risk ratings: • Pass (1-6) Loans within this risk rating are further categorized as follows: Minimal risk (1) Well-collateralized by cash equivalent instruments held by the Bank. Moderate risk (2) Borrowers with excellent asset quality and liquidity. Borrowers' capitalization and liquidity exceed industry norms. Borrowers in this category have significant levels of liquid assets and have a low level of leverage. Better than average risk (3) Borrowers with strong financial strength and excellent liquidity that consistently demonstrate strong operating performance. Borrowers in this category generally have a sizable net worth that can be converted into liquid assets within 12 months. Average risk (4) Borrowers with sound credit quality and financial performance, including liquidity. Borrowers are supported by sufficient cash flow coverage generated through operations across the full business cycle. Marginally acceptable risk (5) Loans generally meet minimum requirements for an acceptable loan in accordance with lending policy, but possess one or more attributes that cause the overall risk profile to be higher than the majority of newly approved loans. Watch (6) A passing loan with one or more factors that identify a potential weakness in the overall ability of the borrower to repay the loan. These weaknesses are generally mitigated by other factors that reduce the risk of delinquency or loss. • Special Mention (7) This grade is intended to be temporary and includes borrowers whose credit quality have deteriorated and is at risk of further decline. • Substandard (8) This grade includes "Substandard" loans, in accordance with regulatory guidelines. Substandard loans exhibit a well-defined weakness that jeopardizes debt repayment in accordance with contractual agreements, even though the loan may be performing. These obligations are characterized by the distinct possibility that a loss may be incurred if these weaknesses are not corrected and repayment may be dependent upon collateral liquidation or secondary source of repayment. • Doubtful (9) This grade includes "Doubtful" loans, in accordance with regulatory guidelines. Such loans are placed on nonaccrual status and repayment may be dependent upon collateral with no readily determinable valuation or valuations that are highly subjective in nature. Repayment for these loans is considered improbable based on currently existing facts and circumstances. • Loss (0) This grade includes "Loss" loans in accordance with regulatory guidelines. Loss loans are charged-off or written-down when repayment is not expected.</t>
  </si>
  <si>
    <t>Loan Portfolio Aging Analysis</t>
  </si>
  <si>
    <t>The following tables present the Company’s loan portfolio aging analysis at the dates indicated: September 30, 2018 (Dollars in thousands) 30-59 Days past due 60-89 Days past due Loans past due 90 days or more Total past due Current loans Total loans receivable Accruing loans 90 or more days past due Loans secured by real estate: Commercial real estate $ 414 $ 7,512 $ 976 $ 8,902 $ 1,153,372 $ 1,162,274 $ — Construction/land/land development 25 — 465 490 405,759 406,249 — Residential real estate 2,507 196 3,621 6,324 579,607 585,931 — Total real estate 2,946 7,708 5,062 15,716 2,138,738 2,154,454 — Commercial and industrial 434 738 7,842 9,014 1,184,021 1,193,035 — Mortgage warehouse lines of credit — — — — 233,325 233,325 — Consumer 81 35 — 116 20,151 20,267 — Total loans held for investment $ 3,461 $ 8,481 $ 12,904 $ 24,846 $ 3,576,235 $ 3,601,081 $ — December 31, 2017 (Dollars in thousands) 30-59 Days past due 60-89 Days past due Loans past due 90 days or more Total past due Current loans Total loans receivable Accruing loans 90 or more days past due Loans secured by real estate: Commercial real estate $ 8,427 $ 2,791 $ 1,150 $ 12,368 $ 1,070,907 $ 1,083,275 $ — Construction/land/land development 1,488 172 464 2,124 320,280 322,404 — Residential real estate 2,630 347 3,910 6,887 563,696 570,583 — Total real estate 12,545 3,310 5,524 21,379 1,954,883 1,976,262 — Commercial and industrial 1,517 9,922 8,074 19,513 969,707 989,220 — Mortgage warehouse lines of credit — — — — 255,044 255,044 — Consumer 178 128 74 380 20,125 20,505 — Total loans held for investment $ 14,240 $ 13,360 $ 13,672 $ 41,272 $ 3,199,759 $ 3,241,031 $ —</t>
  </si>
  <si>
    <t>Allowance for Loan Losses by Portfolio Segment</t>
  </si>
  <si>
    <t>The following tables detail activity in the allowance for loan losses by portfolio segment. Allocation of a portion of the allowance to one category of loans does not preclude its availability to absorb losses in other categories. Three months ended September 30, 2018 (Dollars in thousands) Beginning balance Charge-offs Recoveries Provision (Benefit) (1) Ending balance Loans secured by real estate: Commercial real estate $ 9,768 $ 42 $ 7 $ (4 ) $ 9,729 Construction/land/land development 3,153 228 5 238 3,168 Residential real estate 5,468 398 68 206 5,344 Commercial and industrial 15,299 290 1,370 606 16,985 Mortgage warehouse lines of credit 203 — — 65 268 Consumer 260 51 22 2 233 Total $ 34,151 $ 1,009 $ 1,472 $ 1,113 $ 35,727 ____________________________ (1) The $504,000 provision for credit losses on the consolidated statements of income includes a $1.1 million net loan loss provision and a $609,000 release of provision for off-balance sheet commitments for the three months ended September 30, 2018 . Nine months ended September 30, 2018 (Dollars in thousands) Beginning balance Charge-offs Recoveries Provision (Benefit) (1) Ending balance Loans secured by real estate: Commercial real estate $ 8,998 $ 51 $ 223 $ 559 $ 9,729 Construction/land/land development 2,950 228 6 440 3,168 Residential real estate 5,807 407 117 (173 ) 5,344 Commercial and industrial 18,831 2,759 2,090 (1,177 ) 16,985 Mortgage warehouse lines of credit 214 — — 54 268 Consumer 283 96 54 (8 ) 233 Total $ 37,083 $ 3,541 $ 2,490 $ (305 ) $ 35,727 ____________________________ (1) The $709,000 benefit for credit losses on the consolidated statements of income includes a $305,000 net loan loss benefit and a $404,000 release of provision for off-balance sheet commitments for the nine months ended September 30, 2018 . Three months ended September 30, 2017 (Dollars in thousands) Beginning balance Charge-offs Recoveries Provision (Benefit) (1) Ending balance Loans secured by real estate: Commercial real estate $ 9,201 $ 272 $ 12 $ 133 $ 9,074 Construction/land/land development 3,086 — 1 346 3,433 Residential real estate 7,363 1,306 21 (176 ) 5,902 Commercial and industrial 21,347 4,629 271 3,532 20,521 Mortgage warehouse lines of credit 303 — — (79 ) 224 Consumer 334 89 26 20 291 Total $ 41,634 $ 6,296 $ 331 $ 3,776 $ 39,445 ____________________________ (1) The $3.3 million provision for credit losses on the consolidated statements of income includes a $3.8 million net loan loss provision offset by a $449,000 release of provision for off-balance sheet commitments for the three months ended September 30, 2017 . Nine months ended September 30, 2017 (Dollars in thousands) Beginning balance Charge-offs Recoveries Provision (1) Ending balance Loans secured by real estate: Commercial real estate $ 8,718 $ 272 $ 88 $ 540 $ 9,074 Construction/land/land development 2,805 — 4 624 3,433 Residential real estate 5,003 1,326 98 2,127 5,902 Commercial and industrial 33,590 17,962 670 4,223 20,521 Mortgage warehouse lines of credit 139 — — 85 224 Consumer 276 137 36 116 291 Total $ 50,531 $ 19,697 $ 896 $ 7,715 $ 39,445 ____________________________ (1) The $8.1 million provision for credit losses on the consolidated statements of income includes a $7.7 million net loan loss provision and an $379,000 provision for off-balance sheet commitments for the nine months ended September 30, 2017 .</t>
  </si>
  <si>
    <t>Loans Receivable by Method of Impairment Evaluation</t>
  </si>
  <si>
    <t>The following tables present the balance of loans receivable by method of impairment evaluation at the dates indicated: September 30, 2018 (Dollars in thousands) Period end allowance allocated to loans individually evaluated for impairment Period end allowance allocated to loans collectively evaluated for impairment Period end loan balance individually evaluated for impairment Period end loan balance collectively evaluated for impairment (1) Loans secured by real estate: Commercial real estate $ 1,193 $ 8,536 $ 10,078 $ 1,132,491 Construction/land/land development 19 3,149 1,044 405,205 Residential real estate 70 5,274 7,558 578,373 Commercial and industrial 2,029 14,956 13,381 1,178,915 Mortgage warehouse lines of credit — 268 — 233,325 Consumer 23 210 230 20,037 Total $ 3,334 $ 32,393 $ 32,291 $ 3,548,346 ____________________________ (1) Excludes $19.7 million and $739,000 of commercial real estate loans and commercial and industrial loans, respectively, at fair value, which are not evaluated for impairment due to the fair value option election. See Note 6 - Fair Value of Financial Instruments for more information. December 31, 2017 (Dollars in thousands) Period end allowance allocated to loans individually evaluated for impairment Period end allowance allocated to loans collectively evaluated for impairment Period end loan balance individually evaluated for impairment Period end loan balance collectively evaluated for impairment (1) Loans secured by real estate: Commercial real estate $ 312 $ 8,686 $ 4,945 $ 1,057,330 Construction/land/land development 4 2,946 1,963 320,441 Residential real estate 72 5,735 7,915 562,668 Commercial and industrial 4,356 14,475 24,598 959,011 Mortgage warehouse lines of credit — 214 — 255,044 Consumer 63 220 237 20,268 Total $ 4,807 $ 32,276 $ 39,658 $ 3,174,762 ____________________________ (1) Excludes $21.0 million and $5.6 million of commercial real estate loans and commercial and industrial loans, respectively, at fair value, which are not evaluated for impairment due to the fair value option election. See Note 6 - Fair Value of Financial Instruments for more information</t>
  </si>
  <si>
    <t>Impaired Loans</t>
  </si>
  <si>
    <t>The following tables present impaired loans at the dates indicated. No mortgage warehouse lines of credit were impaired at either September 30, 2018 , or December 31, 2017 . September 30, 2018 (Dollars in thousands) Unpaid contractual principal balance Recorded investment with no allowance Recorded investment with an allowance Total recorded investment Allocation of allowance for loan losses Loans secured by real estate: Commercial real estate $ 10,950 $ 2,304 $ 7,774 $ 10,078 $ 1,193 Construction/land/land development 1,344 737 307 1,044 19 Residential real estate 8,533 6,626 932 7,558 70 Total real estate 20,827 9,667 9,013 18,680 1,282 Commercial and industrial 13,894 5,541 7,840 13,381 2,029 Consumer 251 — 230 230 23 Total impaired loans $ 34,972 $ 15,208 $ 17,083 $ 32,291 $ 3,334 December 31, 2017 (Dollars in thousands) Unpaid contractual principal balance Recorded investment with no allowance Recorded investment with an allowance Total recorded investment Allocation of allowance for loan losses Loans secured by real estate: Commercial real estate $ 6,047 $ 1,782 $ 3,163 $ 4,945 $ 312 Construction/land/land development 2,268 1,813 150 1,963 4 Residential real estate 10,024 6,750 1,165 7,915 72 Total real estate 18,339 10,345 4,478 14,823 388 Commercial and industrial 25,212 6,161 18,437 24,598 4,356 Consumer 259 141 96 237 63 Total impaired loans $ 43,810 $ 16,647 $ 23,011 $ 39,658 $ 4,807 The average recorded investment and interest recognized on impaired loans while classified as impaired for the three and nine months ended September 30, 2018 and 2017 , were as follows: Three months ended September 30, 2018 2017 (Dollars in thousands) Average Recorded Investment Interest Income Recognized Average Recorded Investment Interest Income Recognized Loans secured by real estate: Commercial real estate $ 10,070 $ 14 $ 6,894 $ 41 Construction/land/land development 1,228 2 846 2 Residential real estate 7,741 12 9,439 16 Total real estate 19,039 28 17,179 59 Commercial and industrial 12,891 54 30,545 95 Consumer 263 1 253 2 Total impaired loans $ 32,193 $ 83 $ 47,977 $ 156 Nine months ended September 30, 2018 2017 (Dollars in thousands) Average Recorded Investment Interest Income Recognized Average Recorded Investment Interest Income Recognized Loans secured by real estate: Commercial real estate $ 9,983 $ 57 $ 7,454 $ 127 Construction/land/land development 1,515 14 924 7 Residential real estate 7,631 48 9,777 57 Total real estate 19,129 119 18,155 191 Commercial and industrial 14,932 158 45,536 250 Consumer 264 4 242 5 Total impaired loans $ 34,325 $ 281 $ 63,933 $ 446</t>
  </si>
  <si>
    <t>Non-performing (Nonaccrual) Loans Held for Investment</t>
  </si>
  <si>
    <t>Non-performing (nonaccrual) loans held for investment were as follows: (Dollars in thousands) September 30, 2018 December 31, 2017 Loans secured by real estate: Commercial real estate $ 8,851 $ 1,745 Construction/land/land development 960 1,097 Residential real estate 7,220 7,166 Total real estate 17,031 10,008 Commercial and industrial 9,285 13,512 Consumer 238 282 Total nonaccrual loans $ 26,554 $ 23,802</t>
  </si>
  <si>
    <t>Loans Classified as Troubled Debt Restructurings (TDRs)</t>
  </si>
  <si>
    <t>The following is a summary of loans classified as TDRs. (Dollars in thousands) September 30, 2018 December 31, 2017 TDRs Nonaccrual TDRs $ 2,040 $ 2,622 Performing TDRs 5,862 14,234 Total $ 7,902 $ 16,856 The following table presents the pre-modification balance of TDR modifications that occurred during the three and nine months ended September 30, 2018 , and September 30, 2017 , and the ending balances by concession type as of each period presented. At and for the three months ended September 30, 2018 (Dollars in thousands) Number of loans restructured Pre-modification recorded balance Term Concessions Interest Rate Concessions Combination Total Modifications Loans secured by real estate: Commercial real estate 1 $ 252 $ 150 $ — $ — $ 150 Commercial and industrial 3 199 182 — 15 197 Total 4 $ 451 $ 332 $ — $ 15 $ 347 At and for the nine months ended September 30, 2018 (Dollars in thousands) Number of loans restructured Pre-modification recorded balance Term Concessions Interest Rate Concessions Combination Total Modifications Loans secured by real estate: Commercial real estate 1 $ 252 $ 150 $ — $ — $ 150 Residential real estate 5 187 49 21 102 172 Total real estate 6 439 199 21 102 322 Commercial and industrial 3 198 182 — 15 197 Consumer 1 33 — — 31 31 Total 10 $ 670 $ 381 $ 21 $ 148 $ 550 At and for the three months ended September 30, 2017 (Dollars in thousands) Number of loans restructured Pre-modification recorded balance Term Concessions Interest Rate Concessions Combination Total Modifications Loans secured by real estate: Commercial real estate — $ — $ — $ — $ — $ — Residential real estate 2 130 40 — 206 246 Total real estate 2 130 40 — 206 246 Commercial and industrial 1 42 — — 44 44 Consumer 1 49 47 — — 47 Total 4 $ 221 $ 87 $ — $ 250 $ 337 At and for the nine months ended September 30, 2017 (Dollars in thousands) Number of loans restructured Pre-modification recorded balance Term Concessions Interest Rate Concessions Combination Total Modifications Loans secured by real estate: Commercial real estate 3 $ 2,643 $ 2,001 $ — $ — $ 2,001 Residential real estate 4 171 79 — 206 285 Total real estate 7 2,814 2,080 — 206 2,286 Commercial and industrial 7 8,295 7,392 — 44 7,436 Consumer 1 49 47 — — 47 Total 15 $ 11,158 $ 9,519 $ — $ 250 $ 9,769</t>
  </si>
  <si>
    <t>Fair Value of Financial Instruments (Tables)</t>
  </si>
  <si>
    <t>Fair Value of Assets and Liabilities Recorded on a Recurring Basis</t>
  </si>
  <si>
    <t>The following tables summarize financial assets and financial liabilities recorded at fair value on a recurring basis at September 30, 2018 , and December 31, 2017 , segregated by the level of valuation inputs within the fair value hierarchy utilized to measure fair value. There were no changes in the valuation techniques during either period. September 30, 2018 (Dollars in thousands) Level 1 Level 2 Level 3 Total State and municipal securities $ — $ 81,348 $ 40,200 $ 121,548 Corporate bonds — 3,080 — 3,080 U.S. Government and agency securities — 60,297 — 60,297 Commercial mortgage-backed securities — 14,368 — 14,368 Residential mortgage-backed securities — 177,187 — 177,187 Residential collateralized mortgage obligations — 209,308 — 209,308 Securities available for sale — 545,588 40,200 585,788 Securities carried at fair value through income — — 11,273 11,273 Loans held for sale — 20,786 — 20,786 Loans at fair value — — 20,444 20,444 Mortgage servicing rights — — 26,163 26,163 Other assets - derivatives — 3,234 — 3,234 Total recurring fair value measurements - assets $ — $ 569,608 $ 98,080 $ 667,688 Other liabilities - derivatives $ — $ (2,616 ) $ — $ (2,616 ) Total recurring fair value measurements - liabilities $ — $ (2,616 ) $ — $ (2,616 ) December 31, 2017 (Dollars in thousands) Level 1 Level 2 Level 3 Total State and municipal securities $ — $ 87,963 $ 42,015 $ 129,978 Corporate bonds — 3,136 — 3,136 Residential mortgage-backed securities — 105,029 — 105,029 Residential collateralized mortgage obligations — 166,389 — 166,389 Securities available for sale — 362,517 42,015 404,532 Securities carried at fair value through income — — 12,033 12,033 Loans held for sale — 32,768 — 32,768 Loans at fair value — — 26,611 26,611 Mortgage servicing rights — — 24,182 24,182 Other assets - derivatives — 3,146 — 3,146 Total recurring fair value measurements - assets $ — $ 398,431 $ 104,841 $ 503,272 Other liabilities - derivatives $ — $ (3,320 ) $ — $ (3,320 ) Total recurring fair value measurements - liabilities $ — $ (3,320 ) $ — $ (3,320 )</t>
  </si>
  <si>
    <t>Changes in Level 3 Assets and Liabilities Measured at Fair Value on a Recurring Basis</t>
  </si>
  <si>
    <t>The changes in Level 3 assets and liabilities measured at fair value on a recurring basis for the nine months ended September 30, 2018 and 2017 , are summarized as follows: (Dollars in thousands) Loans at Fair Value MSRs Securities Available for Sale Securities at FV Through Income Balance at January 1, 2018 $ 26,611 $ 24,182 $ 42,015 $ 12,033 Gain (loss) recognized in earnings: Mortgage banking revenue (1) — 444 — — Other noninterest income (488 ) — — (530 ) Gain (loss) recognized in AOCI — — (219 ) — Purchases, issuances, sales and settlements: Originations — 1,537 — — Purchases — — 259 — Settlements (5,679 ) — (1,855 ) (230 ) Balance at September 30, 2018 $ 20,444 $ 26,163 $ 40,200 $ 11,273 Balance at January 1, 2017 $ 33,693 $ 29,385 $ 43,858 $ 12,511 Gain (loss) recognized in earnings: Mortgage banking revenue (1) — (5,298 ) — — Other noninterest income (462 ) — — (35 ) Gain recognized in AOCI — — 277 — Purchases, issuances, sales, and settlements: Purchases — 2,184 275 — Sales (2,516 ) — — — Settlements (3,535 ) — (2,171 ) (204 ) Balance at September 30, 2017 $ 27,180 $ 26,271 $ 42,239 $ 12,272 ____________________________ (1) Total mortgage banking revenue includes changes in fair value due to market changes and due to run-off.</t>
  </si>
  <si>
    <t>Significant Assumptions Used to Value Mortgage Servicing Rights</t>
  </si>
  <si>
    <t>The significant assumptions used to value MSRs were as follows: September 30, 2018 December 31, 2017 Prepayment speed 8.80 % 10.80 % Discount rate 9.97 9.33</t>
  </si>
  <si>
    <t>Difference Between Fair Value and the Unpaid Principal Balance for Financial Instruments for which the Fair Value Option has been Elected and Classification in Income Statement</t>
  </si>
  <si>
    <t>The following tables summarize the difference between the fair value and the unpaid principal balance for financial instruments for which the fair value option has been elected: September 30, 2018 (Dollars in thousands) Aggregate Fair Value Aggregate Unpaid Principal Balance Difference Loans held for sale (1) $ 20,786 $ 20,538 $ 248 Commercial and industrial loans held for investment (2) 739 739 — Commercial real estate loans held for investment (2) 19,705 19,625 80 Securities carried at fair value through income 11,273 11,688 (415 ) Total $ 52,503 $ 52,590 $ (87 ) ____________________ (1) $1.4 million of loans were designated as nonaccrual or past due 90 days or more at September 30, 2018 . Of this balance, the Company had guarantees receivable from U.S. Government agencies totaling $1.2 million . (2) There were no commercial and industrial loans or commercial real estate loans for which the fair value had been elected that were designated as nonaccrual or past due 90 days or more at September 30, 2018 . December 31, 2017 (Dollars in thousands) Aggregate Fair Value Aggregate Unpaid Principal Balance Difference Loans held for sale (1) $ 32,768 $ 32,216 $ 552 Commercial and industrial loans held for investment (2) 5,611 5,591 20 Commercial real estate loans held for investment (2) 21,000 20,451 549 Securities carried at fair value through income 12,033 11,918 115 Total $ 71,412 $ 70,176 $ 1,236 ____________________________ (1) $2.4 million of loans were past due 90 days or more at December 31, 2017 . Of this balance, the Company had guarantees receivable from U.S. government agencies totaling $1.8 million . (2) There were no commercial and industrial loans or commercial real estate loans for which the fair value had been elected that were designated as nonaccrual or past due 90 days or more at December 31, 2017 . Changes in the fair value of assets for which the Company elected the fair value option are classified in the income statement line items reflected in the following table Three months ended September 30, Nine months ended September 30, (Dollars in thousands) 2018 2017 2018 2017 Changes in fair value included in noninterest income: Mortgage banking revenue $ (251 ) $ 80 $ (304 ) $ 100 Other income: Loans at fair value held for investment (101 ) (288 ) $ (488 ) (462 ) Securities carried at fair value through income (140 ) (63 ) (530 ) (35 ) Total impact on other income (241 ) (351 ) (1,018 ) (497 ) Total fair value option impact on noninterest income (1) $ (492 ) $ (271 ) $ (1,322 ) $ (397 ) ____________________________ (1) The fair value option impact on noninterest income is offset by the derivative gain/loss recognized in noninterest income. Please see Note 7 - Mortgage Banking for more detail.</t>
  </si>
  <si>
    <t>Carrying Value and Estimated Fair Value of Financial Instruments Not Measured at Fair Value</t>
  </si>
  <si>
    <t>The carrying value and estimated fair values of financial instruments not recorded at fair value are as follows: (Dollars in thousands) September 30, 2018 December 31, 2017 Financial assets: Carrying Estimated Carrying Value Estimated Fair Value Level 1 inputs: Cash and cash equivalents $ 140,437 $ 140,437 $ 187,187 $ 187,187 Level 2 inputs: Securities held to maturity 19,602 19,567 20,188 20,265 Non-marketable equity securities held in other financial institutions 39,283 39,283 22,967 22,967 Accrued interest and loan fees receivable 14,618 14,618 10,719 10,719 Level 3 inputs: Loans held for investment, net (1) 3,544,910 3,433,735 3,177,337 3,238,872 Financial liabilities: Level 2 inputs: Deposits 3,727,158 3,468,832 3,512,014 3,352,213 FHLB advances and other borrowings 358,532 356,878 144,357 145,330 Junior subordinated debentures 9,637 10,724 9,619 14,132 Accrued interest payable 2,564 2,564 2,424 2,424 ____________________________ (1) The Loans held for investment, net does not include loans for which the fair value option had been elected at September 30, 2018 , or December 31, 2017 , respectively, as these loans are carried at fair value on a recurring basis.</t>
  </si>
  <si>
    <t>Mortgage Banking (Tables)</t>
  </si>
  <si>
    <t>Mortgage Banking Operations</t>
  </si>
  <si>
    <t>The following table presents the Company's revenue from mortgage banking operations: (Dollars in thousands) For the three months ended For the nine months ended Mortgage banking revenue September 30, 2018 September 30, 2017 September 30, 2018 September 30, 2017 Origination $ 194 $ 358 $ 646 $ 963 Gain on sale of loans held for sale 1,761 3,121 5,121 8,541 Servicing 1,728 1,963 5,339 6,072 Total gross mortgage revenue 3,683 5,442 11,106 15,576 Mortgage derivatives gain (loss) (283 ) (136 ) (511 ) 554 MSR change due to payoffs and paydowns (960 ) (1,027 ) (2,791 ) (3,117 ) MSR and hedge fair value adjustment 181 (41 ) (497 ) 30 Gain (loss) on MSR sale (1) — (343 ) 25 (343 ) Mortgage banking revenue $ 2,621 $ 3,895 $ 7,332 $ 12,700 ___________________________ (1) Amount shown during the nine months ended September 30, 2018 , reflects final settlement on a loan servicing portfolio sold during the three months ended December 31, 2017.</t>
  </si>
  <si>
    <t>Schedule of Activity in Mortgages Servicing Rights (MSRs)</t>
  </si>
  <si>
    <t>Activity in MSRs was as follows: Three months ended September 30, Nine months ended September 30, (Dollars in thousands) 2018 2017 2018 2017 Balance at beginning of period $ 25,738 $ 27,852 $ 24,182 $ 29,385 Origination of servicing rights 544 748 1,537 2,184 Change in fair value, including amortization (119 ) (2,329 ) 444 (5,298 ) Balance at end of period $ 26,163 $ 26,271 $ 26,163 $ 26,271</t>
  </si>
  <si>
    <t>Borrowings (Tables)</t>
  </si>
  <si>
    <t>Summary of Borrowed Funds</t>
  </si>
  <si>
    <t>Borrowed funds are summarized as follows: (Dollars in thousands) September 30, 2018 December 31, 2017 Overnight repurchase agreements with depositors $ 33,809 $ 36,178 GNMA repurchase liability 29,872 32,575 Long-term FHLB advances (1) 294,851 75,604 Total FHLB advances and other borrowings $ 358,532 $ 144,357 Junior subordinated debentures $ 9,637 $ 9,619 ____________________________ (1) Includes a FHLB advance of $250.0 million , with a final maturity in 2033, that is callable quarterly at the option of the FHLB beginning in the third quarter of 2019.</t>
  </si>
  <si>
    <t>Derivative Financial Instruments (Tables)</t>
  </si>
  <si>
    <t>Fair Values of Derivative Instruments on the Balance Sheet</t>
  </si>
  <si>
    <t>The following tables disclose the fair value of derivative instruments in the Company's balance sheets at September 30, 2018 , and December 31, 2017 , as well as the effect of these derivative instruments on the Company's condensed consolidated statements of income for the nine months ended September 30, 2018 and 2017 : Notional Amounts (1) Fair Values (Dollars in thousands) September 30, 2018 December 31, 2017 September 30, 2018 December 31, 2017 Derivatives designated as cash flow hedging instruments: Interest rate swaps included in other assets $ 10,500 $ 10,500 $ 327 $ 41 Derivatives not designated as hedging instruments: Interest rate swaps included in other assets $ 170,792 $ 132,959 $ 2,373 $ 2,314 Interest rate swaps included in other liabilities 166,178 159,479 (2,350 ) (3,221 ) Forward commitments to purchase mortgage-backed securities included in other liabilities 100,000 160,000 (266 ) (50 ) Forward commitments to sell residential mortgage loans included in other assets (liabilities) 35,550 57,400 119 (49 ) Interest rate-lock commitments on residential mortgage loans included in other assets 30,623 37,072 415 791 $ 503,143 $ 546,910 $ 291 $ (215 ) ____________________________ (1)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si>
  <si>
    <t>Weighted-average Rates Paid and Received for Interest Rate Swaps</t>
  </si>
  <si>
    <t>The weighted-average rates paid and received for interest rate swaps at September 30, 2018 , were as follows: Weighted-Average Interest Rate Paid Interest Rate Received Interest rate swaps: Cash flow hedges 4.81 % 5.07 % Non-hedging interest rate swaps - financial institution counterparties 4.80 4.13 Non-hedging interest rate swaps - customer counterparties 4.14 4.79</t>
  </si>
  <si>
    <t>Gains and Losses Recognized on Derivative Instruments Not Designated as Hedging Instruments</t>
  </si>
  <si>
    <t>Gains and losses recognized on derivative instruments not designated as hedging instruments are as follows: (Dollars in thousands) Three months ended September 30, Nine months ended September 30, Derivatives not designated as hedging instruments: 2018 2017 2018 2017 Amount of (loss) gain recognized in mortgage banking revenue $ (791 ) $ 292 $ (2,998 ) $ 1,346 Amount of gain recognized in other non-interest income 192 141 931 353</t>
  </si>
  <si>
    <t>Stock and Incentive Compensation Plans (Tables)</t>
  </si>
  <si>
    <t>Share-based Compensation Cost Charged to Income</t>
  </si>
  <si>
    <t>Share-based compensation cost charged to income for the three and nine months ended September 30, 2018 and 2017 , is presented below: Three months ended September 30, Nine months ended September 30, (Dollars in thousands) 2018 2017 2018 2017 Restricted stock $ 411 $ 265 $ 828 $ 788 Stock options (1) — — — (30 ) Total stock compensation expense $ 411 $ 265 $ 828 $ 758 Related tax benefits recognized in net income $ 86 $ 93 $ 174 $ 265 ____________________________ (1) Stock option expense for the nine months ended September 30, 2017 , included expense reversal related to 5,546 common stock options forfeited during the period. All remaining stock options became fully vested during the first quarter of 2017, with no further expense incurred after February 2017.</t>
  </si>
  <si>
    <t>Time-vested Award Activity</t>
  </si>
  <si>
    <t>The following table summarizes the Company's time-vested award activity: Nine months ended September 30, 2018 2017 Shares Weighted Average Grant-Date Fair Value Shares Weighted Average Grant-Date Fair Value Nonvested shares, January 1, 61,293 $ 24.61 84,019 $ 24.22 Granted 83,500 38.29 24,206 24.60 Vested (18,982 ) 24.31 (24,632 ) 22.42 Forfeited (2,001 ) 37.47 (3,636 ) 24.12 Nonvested shares, September 30, 123,810 $ 33.67 79,957 $ 24.37</t>
  </si>
  <si>
    <t>Stock Option Activity</t>
  </si>
  <si>
    <t>The table below summarizes the status of the Company's stock options and changes during the nine months ended September 30, 2018 and 2017 . (Dollars in thousands, except per share amounts) Number of Shares Weighted Average Exercise Price Weighted Average Remaining Contractual Term (in years) Aggregate Intrinsic Value Nine months ended September 30, 2017 Outstanding at January 1, 2017 358,638 $ 11.37 7.79 $ 3,844 Forfeited and expired (16,638 ) 23.89 Outstanding at September 30, 2017 342,000 $ 10.76 6.92 $ 5,390 Nine months ended September 30, 2018 Outstanding at January 1, 2018 319,500 $ 10.65 7.07 $ 4,840 Exercised (8,000 ) 12.29 — — Outstanding at September 30, 2018 311,500 10.61 6.42 8,423 Exercisable at September 30, 2018 311,500 $ 10.61 6.42 $ 8,423</t>
  </si>
  <si>
    <t>Income Taxes (Tables)</t>
  </si>
  <si>
    <t>Schedule of Provision for Income Taxes</t>
  </si>
  <si>
    <t>The provision for income taxes is as follows: Three months ended September 30, Nine months ended September 30, (Dollars in thousands) 2018 2017 2018 2017 Federal income taxes: Current $ 901 $ (4,551 ) $ 2,939 $ (5,472 ) Deferred 1,493 1,890 4,652 5,908 State income taxes: Current 147 (35 ) 491 192 Deferred 27 8 30 36 Income tax expense (benefit) $ 2,568 $ (2,688 ) $ 8,112 $ 664 Effective income tax rate 17.3 % 55.3 % 17.4 % 6.9 %</t>
  </si>
  <si>
    <t>Accumulated Other Comprehensive Income (Tables)</t>
  </si>
  <si>
    <t>Schedule of Accumulated Other Comprehensive Income (Loss)</t>
  </si>
  <si>
    <t>Accumulated other comprehensive income ("AOCI") includes the after-tax change in unrealized gains and losses on available for sale ("AFS") securities and cash flow hedging activities. (Dollars in thousands) Unrealized gains on AFS securities Cash flow hedges Accumulated other comprehensive income Balance at January 1, 2018 $ 1,280 $ 27 $ 1,307 Net change (8,012 ) 226 (7,786 ) Reclassification of tax effects related to the adoption of ASU 2018-02 (1) : Current (293 ) 17 (276 ) Deferred 569 (11 ) 558 Balance at September 30, 2018 $ (6,456 ) $ 259 $ (6,197 ) Balance at January 1, 2017 $ 3,505 $ (42 ) $ 3,463 Net change (37 ) — (37 ) Balance at September 30, 2017 $ 3,468 $ (42 ) $ 3,426 ____________________________ (1) During the first quarter of 2018, the Company adopted ASU 2018-02. The ASU was issued by the Financial Accounting Standards Board ("FASB") in February 2018, to address the issue of other comprehensive income or loss that became stranded in AOCI as a result of the re-measurement of an entity’s deferred income tax assets and liabilities following the reduction of the U.S. federal corporate tax rate from 35% to 21% pursuant to the enactment of the Tax Cuts and Jobs Act in December 2017. The Company also had certain current tax amounts stranded in AOCI that resulted from a tax accounting election to tax net gains and losses on AFS securities and cash flow hedges as current items beginning in 2016. The Company reclassifies the taxes from AOCI to earnings as the individual securities and hedges are realized. Due to the change in corporate tax rates, the Company had certain net gains and losses taxed at the 35% rate reflected in AOCI. As these transactions are realized over time, they will flow through income tax expense at the 21% rate. Rather than adjusting income tax expense for the difference as each of these securities and instruments are realized, the Company elected to adjust the difference (stranded tax effect) to retained earnings, consistent with the treatment of the deferred tax adjustment</t>
  </si>
  <si>
    <t>Capital and Regulatory Matters (Tables)</t>
  </si>
  <si>
    <t>Actual Capital Amounts and Ratios</t>
  </si>
  <si>
    <t>The actual capital amounts and ratios of the Company and Bank at September 30, 2018 , and December 31, 2017 , are presented in the following table: (Dollars in thousands) Actual Minimum Capital Required - Basel III Fully Phased-In To be Well Capitalized Under Prompt Corrective Action Provisions September 30, 2018 Amount Ratio Amount Ratio Amount Ratio Common Equity Tier 1 Capital to Risk-Weighted Assets Origin Bancorp, Inc. $ 502,273 11.79 % $ 298,171 7.00 % N/A N/A Origin Bank 494,111 11.63 297,276 7.00 $ 276,042 6.50 % Tier 1 Capital to Risk-Weighted Assets Origin Bancorp, Inc. 511,584 12.01 362,067 8.50 N/A N/A Origin Bank 494,111 11.63 360,978 8.50 339,744 8.00 Total Capital to Risk-Weighted Assets Origin Bancorp, Inc. 548,923 12.88 447,422 10.50 N/A N/A Origin Bank 531,450 12.51 445,915 10.50 424,681 10.00 Leverage Ratio Origin Bancorp, Inc. 511,584 11.34 180,455 4.00 N/A N/A Origin Bank 494,111 10.98 179,955 4.00 224,944 5.00 December 31, 2017 Common Equity Tier 1 Capital to Risk-Weighted Assets Origin Bancorp, Inc. $ 360,069 9.35 % $ 269,570 7.00 % N/A N/A Origin Bank 416,175 10.82 269,244 7.00 $ 250,012 6.50 % Tier 1 Capital to Risk-Weighted Assets Origin Bancorp, Inc. 433,338 11.25 327,411 8.50 N/A N/A Origin Bank 416,175 10.82 326,940 8.50 307,708 8.00 Total Capital to Risk-Weighted Assets Origin Bancorp, Inc. 472,437 12.26 404,616 10.50 N/A N/A Origin Bank 455,274 11.84 403,748 10.50 384,522 10.00 Leverage Ratio Origin Bancorp, Inc. 433,338 10.53 164,611 4.00 N/A N/A Origin Bank 416,175 10.13 164,334 4.00 205,418 5.00</t>
  </si>
  <si>
    <t>Commitments and Contingencies (Tables)</t>
  </si>
  <si>
    <t>Off-Balance Sheet Financial Instruments</t>
  </si>
  <si>
    <t>These off-balance sheet financial instruments are summarized below: (Dollars in thousands) September 30, 2018 December 31, 2017 Commitments to extend credit $ 1,247,579 $ 1,068,088 Standby letters of credit 81,432 79,893</t>
  </si>
  <si>
    <t>Significant Accounting Policies (Details) $ in Thousands</t>
  </si>
  <si>
    <t>Sep. 30, 2018USD ($)centersegment</t>
  </si>
  <si>
    <t>Sep. 30, 2017USD ($)</t>
  </si>
  <si>
    <t>Jan. 01, 2019USD ($)</t>
  </si>
  <si>
    <t>Dec. 31, 2017USD ($)</t>
  </si>
  <si>
    <t>New Accounting Pronouncements or Change in Accounting Principle [Line Items]</t>
  </si>
  <si>
    <t>Number of banking centers | center</t>
  </si>
  <si>
    <t>Number of segments | segment</t>
  </si>
  <si>
    <t>Reclassification from accumulated other comprehensive income</t>
  </si>
  <si>
    <t>Reclassification to retained earnings</t>
  </si>
  <si>
    <t>Reclassification from operating activities</t>
  </si>
  <si>
    <t>Reclassification to investing activities</t>
  </si>
  <si>
    <t>Accounting Standards Update 2018-02</t>
  </si>
  <si>
    <t>Accounting Standards Update 2016-15</t>
  </si>
  <si>
    <t>Accounting Standards Update 2016-02 | Scenario, Forecast | Minimum</t>
  </si>
  <si>
    <t>Right-of-use asset</t>
  </si>
  <si>
    <t>Lease obligation</t>
  </si>
  <si>
    <t>Accounting Standards Update 2016-02 | Scenario, Forecast | Maximum</t>
  </si>
  <si>
    <t>Earnings Per Share (Details) - USD ($) $ / shares in Units, $ in Thousands</t>
  </si>
  <si>
    <t>Basic earnings per common share</t>
  </si>
  <si>
    <t>Less: Dividends to preferred stock</t>
  </si>
  <si>
    <t>Weighted average common shares outstanding (in shares)</t>
  </si>
  <si>
    <t>Diluted earnings per common share</t>
  </si>
  <si>
    <t>Diluted earnings (loss) applicable to common stockholders (in shares)</t>
  </si>
  <si>
    <t>Weighted average diluted common shares outstanding</t>
  </si>
  <si>
    <t>Dilutive effect of common stock options (in shares)</t>
  </si>
  <si>
    <t>Weighted average diluted common shares outstanding (in shares)</t>
  </si>
  <si>
    <t>Business Combinations (Details) - DH Reeves, LLC $ / shares in Units, $ in Millions</t>
  </si>
  <si>
    <t>Jul. 01, 2018USD ($)$ / sharesshares</t>
  </si>
  <si>
    <t>Business Acquisition [Line Items]</t>
  </si>
  <si>
    <t>Total consideration</t>
  </si>
  <si>
    <t>Number of shares issued (in shares) | shares</t>
  </si>
  <si>
    <t>Share issue price ($ per share) | $ / shares</t>
  </si>
  <si>
    <t>Cash paid for acquisition</t>
  </si>
  <si>
    <t>Goodwill</t>
  </si>
  <si>
    <t>Intangible assets acquired</t>
  </si>
  <si>
    <t>Securities - Amortized Cost and Estimated Fair Value of Securities (Details) - USD ($) $ in Thousands</t>
  </si>
  <si>
    <t>Available for sale, amortized cost</t>
  </si>
  <si>
    <t>Available for sale, gross unrealized gains</t>
  </si>
  <si>
    <t>Available for sale, gross unrealized losses</t>
  </si>
  <si>
    <t>Available for sale, fair value</t>
  </si>
  <si>
    <t>Held to maturity</t>
  </si>
  <si>
    <t>Held to maturity, amortized cost</t>
  </si>
  <si>
    <t>Securities carried at fair value through income, fair value</t>
  </si>
  <si>
    <t>State and municipal securities</t>
  </si>
  <si>
    <t>Held to maturity, gross unrealized gains</t>
  </si>
  <si>
    <t>Held to maturity, gross unrealized losses</t>
  </si>
  <si>
    <t>Securities carried at fair value through income, amortized cost</t>
  </si>
  <si>
    <t>Corporate bonds</t>
  </si>
  <si>
    <t>U.S. Government and agency securities</t>
  </si>
  <si>
    <t>Commercial mortgage-backed securities</t>
  </si>
  <si>
    <t>Residential mortgage-backed securities</t>
  </si>
  <si>
    <t>Residential collateralized mortgage obligations</t>
  </si>
  <si>
    <t>Securities - Unrealized Losses (Details) - USD ($) $ in Thousands</t>
  </si>
  <si>
    <t>Fair Value</t>
  </si>
  <si>
    <t>Less than 12 Months</t>
  </si>
  <si>
    <t>12 Months or More</t>
  </si>
  <si>
    <t>Unrealized Loss</t>
  </si>
  <si>
    <t>Securities - Narrative (Details)</t>
  </si>
  <si>
    <t>Sep. 30, 2018security</t>
  </si>
  <si>
    <t>Number of securities in an unrealized loss positions (in security)</t>
  </si>
  <si>
    <t>Securities - Contractual Maturities (Details) - USD ($) $ in Thousands</t>
  </si>
  <si>
    <t>Debt Securities, Available-for-sale [Line Items]</t>
  </si>
  <si>
    <t>Available-for-sale, due in one year or less, amortized cost</t>
  </si>
  <si>
    <t>Available-for-sale, due after one year through five years, amortized cost</t>
  </si>
  <si>
    <t>Available-for-sale, due after five years through ten years, amortized cost</t>
  </si>
  <si>
    <t>Available-for-sale, due after ten years, amortized cost</t>
  </si>
  <si>
    <t>Available-for-sale, due in one year or less, fair value</t>
  </si>
  <si>
    <t>Available-for-sale, due after one year through five years, fair value</t>
  </si>
  <si>
    <t>Available-for-sale, due after five years through ten years, fair value</t>
  </si>
  <si>
    <t>Available-for-sale, due after ten years, fair value</t>
  </si>
  <si>
    <t>Held to maturity, due in one year or less, amortized cost</t>
  </si>
  <si>
    <t>Held to maturity, due after one year through five years, amortized cost</t>
  </si>
  <si>
    <t>Held to maturity, due after five years through ten years, amortized cost</t>
  </si>
  <si>
    <t>Held to maturity, due after ten years, amortized cost</t>
  </si>
  <si>
    <t>Held to maturity, due in one year or less, fair value</t>
  </si>
  <si>
    <t>Held to maturity, due after one year through five years, fair value</t>
  </si>
  <si>
    <t>Held to maturity, due after five years through ten years, fair value</t>
  </si>
  <si>
    <t>Held to maturity, due after ten years, fair value</t>
  </si>
  <si>
    <t>Held to maturity, fair value</t>
  </si>
  <si>
    <t>Available-for-sale, without single maturity date, amortized cost</t>
  </si>
  <si>
    <t>Available-for-sale, without single maturity date, fair value</t>
  </si>
  <si>
    <t>Held to maturity, without single maturity date, amortized cost</t>
  </si>
  <si>
    <t>Held to maturity, without single maturity date, fair value</t>
  </si>
  <si>
    <t>Securities - Securities Pledged as Collateral (Details) - USD ($) $ in Thousands</t>
  </si>
  <si>
    <t>Carrying value of securities pledged to secure public deposits</t>
  </si>
  <si>
    <t>Schedule of Held-to-maturity Securities [Line Items]</t>
  </si>
  <si>
    <t>Securities pledged as collateral</t>
  </si>
  <si>
    <t>Carrying value of securities pledged to repurchase agreements</t>
  </si>
  <si>
    <t>Loans - Schedule of Loans (Details) - USD ($) $ in Thousands</t>
  </si>
  <si>
    <t>Jun. 30, 2018</t>
  </si>
  <si>
    <t>Jun. 30, 2017</t>
  </si>
  <si>
    <t>Dec. 31, 2016</t>
  </si>
  <si>
    <t>Loans and Leases Receivable Disclosure [Line Items]</t>
  </si>
  <si>
    <t>Loans held for sale</t>
  </si>
  <si>
    <t>Loans held for investment</t>
  </si>
  <si>
    <t>Less: Allowance for loan losses</t>
  </si>
  <si>
    <t>Net loans held for investment</t>
  </si>
  <si>
    <t>Net deferred loan fees</t>
  </si>
  <si>
    <t>Real estate</t>
  </si>
  <si>
    <t>Real estate | Commercial real estate</t>
  </si>
  <si>
    <t>Real estate | Construction/land/land development</t>
  </si>
  <si>
    <t>Real estate | Residential real estate</t>
  </si>
  <si>
    <t>Commercial and industrial</t>
  </si>
  <si>
    <t>Mortgage warehouse lines of credit</t>
  </si>
  <si>
    <t>Consumer</t>
  </si>
  <si>
    <t>Loans - Narrative (Details)</t>
  </si>
  <si>
    <t>Sep. 30, 2018USD ($)loan</t>
  </si>
  <si>
    <t>Loans held for investment at fair value</t>
  </si>
  <si>
    <t>Amount committed to advance in connection with impaired loans</t>
  </si>
  <si>
    <t>Nonaccrual mortgage loans held for sale recorded at fair value</t>
  </si>
  <si>
    <t>Number of loans that defaulted | loan</t>
  </si>
  <si>
    <t>Nonperforming Financial Instruments</t>
  </si>
  <si>
    <t>Gross interest income that would have been recorded</t>
  </si>
  <si>
    <t>Interest income</t>
  </si>
  <si>
    <t>Outstanding principal balance</t>
  </si>
  <si>
    <t>Loans - Loans by Credit Quality Indicator (Details) - USD ($) $ in Thousands</t>
  </si>
  <si>
    <t>Financing Receivable, Recorded Investment [Line Items]</t>
  </si>
  <si>
    <t>Pass</t>
  </si>
  <si>
    <t>Special Mention</t>
  </si>
  <si>
    <t>Substandard</t>
  </si>
  <si>
    <t>Doubtful</t>
  </si>
  <si>
    <t>Loss</t>
  </si>
  <si>
    <t>Real estate | Pass</t>
  </si>
  <si>
    <t>Real estate | Special Mention</t>
  </si>
  <si>
    <t>Real estate | Substandard</t>
  </si>
  <si>
    <t>Real estate | Doubtful</t>
  </si>
  <si>
    <t>Real estate | Loss</t>
  </si>
  <si>
    <t>Real estate | Commercial real estate | Pass</t>
  </si>
  <si>
    <t>Real estate | Commercial real estate | Special Mention</t>
  </si>
  <si>
    <t>Real estate | Commercial real estate | Substandard</t>
  </si>
  <si>
    <t>Real estate | Commercial real estate | Doubtful</t>
  </si>
  <si>
    <t>Real estate | Commercial real estate | Loss</t>
  </si>
  <si>
    <t>Real estate | Construction/land/land development | Pass</t>
  </si>
  <si>
    <t>Real estate | Construction/land/land development | Special Mention</t>
  </si>
  <si>
    <t>Real estate | Construction/land/land development | Substandard</t>
  </si>
  <si>
    <t>Real estate | Construction/land/land development | Doubtful</t>
  </si>
  <si>
    <t>Real estate | Construction/land/land development | Loss</t>
  </si>
  <si>
    <t>Real estate | Residential real estate | Pass</t>
  </si>
  <si>
    <t>Real estate | Residential real estate | Special Mention</t>
  </si>
  <si>
    <t>Real estate | Residential real estate | Substandard</t>
  </si>
  <si>
    <t>Real estate | Residential real estate | Doubtful</t>
  </si>
  <si>
    <t>Real estate | Residential real estate | Loss</t>
  </si>
  <si>
    <t>Commercial and industrial | Pass</t>
  </si>
  <si>
    <t>Commercial and industrial | Special Mention</t>
  </si>
  <si>
    <t>Commercial and industrial | Substandard</t>
  </si>
  <si>
    <t>Commercial and industrial | Doubtful</t>
  </si>
  <si>
    <t>Commercial and industrial | Loss</t>
  </si>
  <si>
    <t>Mortgage warehouse lines of credit | Pass</t>
  </si>
  <si>
    <t>Mortgage warehouse lines of credit | Special Mention</t>
  </si>
  <si>
    <t>Mortgage warehouse lines of credit | Substandard</t>
  </si>
  <si>
    <t>Mortgage warehouse lines of credit | Doubtful</t>
  </si>
  <si>
    <t>Mortgage warehouse lines of credit | Loss</t>
  </si>
  <si>
    <t>Consumer | Pass</t>
  </si>
  <si>
    <t>Consumer | Special Mention</t>
  </si>
  <si>
    <t>Consumer | Substandard</t>
  </si>
  <si>
    <t>Consumer | Doubtful</t>
  </si>
  <si>
    <t>Consumer | Loss</t>
  </si>
  <si>
    <t>Loans - Loan Portfolio Aging Analysis (Details) - USD ($) $ in Thousands</t>
  </si>
  <si>
    <t>Financing Receivable, Recorded Investment, Past Due [Line Items]</t>
  </si>
  <si>
    <t>Total past due</t>
  </si>
  <si>
    <t>Current loans</t>
  </si>
  <si>
    <t>Total loans receivable</t>
  </si>
  <si>
    <t>Accruing loans 90 or more days past due</t>
  </si>
  <si>
    <t>30-59 Days past due</t>
  </si>
  <si>
    <t>60-89 Days past due</t>
  </si>
  <si>
    <t>Loans past due 90 days or more</t>
  </si>
  <si>
    <t>Real estate | 30-59 Days past due</t>
  </si>
  <si>
    <t>Real estate | 60-89 Days past due</t>
  </si>
  <si>
    <t>Real estate | Loans past due 90 days or more</t>
  </si>
  <si>
    <t>Real estate | Commercial real estate | 30-59 Days past due</t>
  </si>
  <si>
    <t>Real estate | Commercial real estate | 60-89 Days past due</t>
  </si>
  <si>
    <t>Real estate | Commercial real estate | Loans past due 90 days or more</t>
  </si>
  <si>
    <t>Real estate | Construction/land/land development | 30-59 Days past due</t>
  </si>
  <si>
    <t>Real estate | Construction/land/land development | 60-89 Days past due</t>
  </si>
  <si>
    <t>Real estate | Construction/land/land development | Loans past due 90 days or more</t>
  </si>
  <si>
    <t>Real estate | Residential real estate | 30-59 Days past due</t>
  </si>
  <si>
    <t>Real estate | Residential real estate | 60-89 Days past due</t>
  </si>
  <si>
    <t>Real estate | Residential real estate | Loans past due 90 days or more</t>
  </si>
  <si>
    <t>Commercial and industrial | 30-59 Days past due</t>
  </si>
  <si>
    <t>Commercial and industrial | 60-89 Days past due</t>
  </si>
  <si>
    <t>Commercial and industrial | Loans past due 90 days or more</t>
  </si>
  <si>
    <t>Mortgage warehouse lines of credit | 30-59 Days past due</t>
  </si>
  <si>
    <t>Mortgage warehouse lines of credit | 60-89 Days past due</t>
  </si>
  <si>
    <t>Mortgage warehouse lines of credit | Loans past due 90 days or more</t>
  </si>
  <si>
    <t>Consumer | 30-59 Days past due</t>
  </si>
  <si>
    <t>Consumer | 60-89 Days past due</t>
  </si>
  <si>
    <t>Consumer | Loans past due 90 days or more</t>
  </si>
  <si>
    <t>Loans - Allowance for Loan Losses by Portfolio Segment (Details) - USD ($) $ in Thousands</t>
  </si>
  <si>
    <t>Allowance for Loan and Lease Losses [Roll Forward]</t>
  </si>
  <si>
    <t>Beginning balance</t>
  </si>
  <si>
    <t>Recoveries</t>
  </si>
  <si>
    <t>Provision (Benefit)</t>
  </si>
  <si>
    <t>Ending balance</t>
  </si>
  <si>
    <t>Provision (release of provision) for off-balance sheet commitments</t>
  </si>
  <si>
    <t>Loans - Impaired Loans Evaluated Individually and Collectively (Details) - USD ($) $ in Thousands</t>
  </si>
  <si>
    <t>Financing Receivable, Allowance for Credit Losses [Line Items]</t>
  </si>
  <si>
    <t>Period end allowance allocated to loans individually evaluated for impairment</t>
  </si>
  <si>
    <t>Period end allowance allocated to loans collectively evaluated for impairment</t>
  </si>
  <si>
    <t>Period end loan balance individually evaluated for impairment</t>
  </si>
  <si>
    <t>Period end loan balance collectively evaluated for impairment</t>
  </si>
  <si>
    <t>Loans - Impaired Loans (Details) - USD ($) $ in Thousands</t>
  </si>
  <si>
    <t>Financing Receivable, Impaired [Line Items]</t>
  </si>
  <si>
    <t>Unpaid contractual principal balance</t>
  </si>
  <si>
    <t>Recorded investment with no allowance</t>
  </si>
  <si>
    <t>Recorded investment with an allowance</t>
  </si>
  <si>
    <t>Total recorded investment</t>
  </si>
  <si>
    <t>Allocation of allowance for loan losses</t>
  </si>
  <si>
    <t>Loans - Average Recorded Investment and Interest Recognized on Impaired Loans (Details) - USD ($) $ in Thousands</t>
  </si>
  <si>
    <t>Average Recorded Investment</t>
  </si>
  <si>
    <t>Interest Income Recognized</t>
  </si>
  <si>
    <t>Loans - Non Performing (Nonaccrual) Loans Held For Investment (Details) - Nonperforming Financial Instruments - USD ($) $ in Thousands</t>
  </si>
  <si>
    <t>Total nonaccrual loans</t>
  </si>
  <si>
    <t>Loans - Troubled Debt Restructurings (Details) - USD ($) $ in Thousands</t>
  </si>
  <si>
    <t>Financing Receivable, Modifications [Line Items]</t>
  </si>
  <si>
    <t>Loans classified as troubled debt restructurings</t>
  </si>
  <si>
    <t>Nonaccrual TDRs</t>
  </si>
  <si>
    <t>Performing TDRs</t>
  </si>
  <si>
    <t>Loans - Pre-Modification Balances of TDR (Details) - Nonperforming Financial Instruments $ in Thousands</t>
  </si>
  <si>
    <t>Sep. 30, 2017USD ($)loan</t>
  </si>
  <si>
    <t>Number of loans restructured | loan</t>
  </si>
  <si>
    <t>Pre-modification recorded balance</t>
  </si>
  <si>
    <t>Total Modifications</t>
  </si>
  <si>
    <t>Term Concessions</t>
  </si>
  <si>
    <t>Term Concessions | Real estate</t>
  </si>
  <si>
    <t>Term Concessions | Real estate | Commercial real estate</t>
  </si>
  <si>
    <t>Term Concessions | Real estate | Residential real estate</t>
  </si>
  <si>
    <t>Term Concessions | Commercial and industrial</t>
  </si>
  <si>
    <t>Term Concessions | Consumer</t>
  </si>
  <si>
    <t>Interest Rate Concessions</t>
  </si>
  <si>
    <t>Interest Rate Concessions | Real estate</t>
  </si>
  <si>
    <t>Interest Rate Concessions | Real estate | Commercial real estate</t>
  </si>
  <si>
    <t>Interest Rate Concessions | Real estate | Residential real estate</t>
  </si>
  <si>
    <t>Interest Rate Concessions | Commercial and industrial</t>
  </si>
  <si>
    <t>Interest Rate Concessions | Consumer</t>
  </si>
  <si>
    <t>Combination</t>
  </si>
  <si>
    <t>Combination | Real estate</t>
  </si>
  <si>
    <t>Combination | Real estate | Commercial real estate</t>
  </si>
  <si>
    <t>Combination | Real estate | Residential real estate</t>
  </si>
  <si>
    <t>Combination | Commercial and industrial</t>
  </si>
  <si>
    <t>Combination | Consumer</t>
  </si>
  <si>
    <t>Fair Value of Financial Instruments - Fair Value of Assets and Liabilities Recorded on a Recurring Basis (Details) - USD ($) $ in Thousands</t>
  </si>
  <si>
    <t>Fair Value, Assets and Liabilities Measured on Recurring and Nonrecurring Basis [Line Items]</t>
  </si>
  <si>
    <t>Fair Value, Measurements, Recurring</t>
  </si>
  <si>
    <t>Other assets - derivatives</t>
  </si>
  <si>
    <t>Total recurring fair value measurements - assets</t>
  </si>
  <si>
    <t>Other liabilities - derivatives</t>
  </si>
  <si>
    <t>Total recurring fair value measurements - liabilities</t>
  </si>
  <si>
    <t>Fair Value, Measurements, Recurring | Level 1</t>
  </si>
  <si>
    <t>Fair Value, Measurements, Recurring | Level 2</t>
  </si>
  <si>
    <t>Fair Value, Measurements, Recurring | Level 3</t>
  </si>
  <si>
    <t>State and municipal securities | Fair Value, Measurements, Recurring</t>
  </si>
  <si>
    <t>State and municipal securities | Fair Value, Measurements, Recurring | Level 1</t>
  </si>
  <si>
    <t>State and municipal securities | Fair Value, Measurements, Recurring | Level 2</t>
  </si>
  <si>
    <t>State and municipal securities | Fair Value, Measurements, Recurring | Level 3</t>
  </si>
  <si>
    <t>Corporate bonds | Fair Value, Measurements, Recurring</t>
  </si>
  <si>
    <t>Corporate bonds | Fair Value, Measurements, Recurring | Level 1</t>
  </si>
  <si>
    <t>Corporate bonds | Fair Value, Measurements, Recurring | Level 2</t>
  </si>
  <si>
    <t>Corporate bonds | Fair Value, Measurements, Recurring | Level 3</t>
  </si>
  <si>
    <t>U.S. Government and agency securities | Fair Value, Measurements, Recurring</t>
  </si>
  <si>
    <t>U.S. Government and agency securities | Fair Value, Measurements, Recurring | Level 1</t>
  </si>
  <si>
    <t>U.S. Government and agency securities | Fair Value, Measurements, Recurring | Level 2</t>
  </si>
  <si>
    <t>U.S. Government and agency securities | Fair Value, Measurements, Recurring | Level 3</t>
  </si>
  <si>
    <t>Commercial mortgage-backed securities | Fair Value, Measurements, Recurring</t>
  </si>
  <si>
    <t>Commercial mortgage-backed securities | Fair Value, Measurements, Recurring | Level 1</t>
  </si>
  <si>
    <t>Commercial mortgage-backed securities | Fair Value, Measurements, Recurring | Level 2</t>
  </si>
  <si>
    <t>Commercial mortgage-backed securities | Fair Value, Measurements, Recurring | Level 3</t>
  </si>
  <si>
    <t>Residential mortgage-backed securities | Fair Value, Measurements, Recurring</t>
  </si>
  <si>
    <t>Residential mortgage-backed securities | Fair Value, Measurements, Recurring | Level 1</t>
  </si>
  <si>
    <t>Residential mortgage-backed securities | Fair Value, Measurements, Recurring | Level 2</t>
  </si>
  <si>
    <t>Residential mortgage-backed securities | Fair Value, Measurements, Recurring | Level 3</t>
  </si>
  <si>
    <t>Residential collateralized mortgage obligations | Fair Value, Measurements, Recurring</t>
  </si>
  <si>
    <t>Residential collateralized mortgage obligations | Fair Value, Measurements, Recurring | Level 1</t>
  </si>
  <si>
    <t>Residential collateralized mortgage obligations | Fair Value, Measurements, Recurring | Level 2</t>
  </si>
  <si>
    <t>Residential collateralized mortgage obligations | Fair Value, Measurements, Recurring | Level 3</t>
  </si>
  <si>
    <t>Fair Value of Financial Instruments - Changes in Level 3 Assets and Liabilities Measured at Fair Value on a Recurring Basis (Details) - USD ($) $ in Thousands</t>
  </si>
  <si>
    <t>Loans at Fair Value</t>
  </si>
  <si>
    <t>Changes in Level 3 assets and liabilities measured at fair value on a recurring basis</t>
  </si>
  <si>
    <t>Balance at beginning of period</t>
  </si>
  <si>
    <t>Gain (loss) recognized in AOCI</t>
  </si>
  <si>
    <t>Purchases, issuances, sales and settlements:</t>
  </si>
  <si>
    <t>Originations</t>
  </si>
  <si>
    <t>Purchases</t>
  </si>
  <si>
    <t>Sales</t>
  </si>
  <si>
    <t>Settlements</t>
  </si>
  <si>
    <t>Balance at end of period</t>
  </si>
  <si>
    <t>Loans at Fair Value | Mortgage banking revenue</t>
  </si>
  <si>
    <t>Gain (loss) recognized in earnings</t>
  </si>
  <si>
    <t>Loans at Fair Value | Other noninterest income</t>
  </si>
  <si>
    <t>MSRs</t>
  </si>
  <si>
    <t>MSRs | Mortgage banking revenue</t>
  </si>
  <si>
    <t>MSRs | Other noninterest income</t>
  </si>
  <si>
    <t>Securities Available for Sale</t>
  </si>
  <si>
    <t>Securities Available for Sale | Mortgage banking revenue</t>
  </si>
  <si>
    <t>Securities Available for Sale | Other noninterest income</t>
  </si>
  <si>
    <t>Securities carried at fair value through income | Mortgage banking revenue</t>
  </si>
  <si>
    <t>Securities carried at fair value through income | Other noninterest income</t>
  </si>
  <si>
    <t>Fair Value of Financial Instruments - Assumptions Used to Value Mortgage Servicing Rights (Details)</t>
  </si>
  <si>
    <t>12 Months Ended</t>
  </si>
  <si>
    <t>Prepayment speed</t>
  </si>
  <si>
    <t>8.80%</t>
  </si>
  <si>
    <t>10.80%</t>
  </si>
  <si>
    <t>Discount rate</t>
  </si>
  <si>
    <t>9.97%</t>
  </si>
  <si>
    <t>9.33%</t>
  </si>
  <si>
    <t>Fair Value of Financial Instruments - Difference Between Fair Value and Unpaid Principal Balance (Details) - USD ($)</t>
  </si>
  <si>
    <t>Fair Value, Option, Quantitative Disclosures [Line Items]</t>
  </si>
  <si>
    <t>Aggregate Fair Value</t>
  </si>
  <si>
    <t>Aggregate Unpaid Principal Balance</t>
  </si>
  <si>
    <t>Difference</t>
  </si>
  <si>
    <t>Loans for which the fair value had been elected that were designated as nonaccrual or past due 90 days or more</t>
  </si>
  <si>
    <t>Loans, 90 days or more past due</t>
  </si>
  <si>
    <t>Commercial and industrial loans held for investment</t>
  </si>
  <si>
    <t>Commercial real estate loans held for investment</t>
  </si>
  <si>
    <t>US Government Agencies Debt Securities</t>
  </si>
  <si>
    <t>Fair Value of Financial Instruments - Changes in Fair Value of Assets Classified in the Income Statement (Details) - USD ($) $ in Thousands</t>
  </si>
  <si>
    <t>Fair Value, Measured on Recurring Basis, Gain (Loss) Included in Earnings [Line Items]</t>
  </si>
  <si>
    <t>Fair value option impact on noninterest income</t>
  </si>
  <si>
    <t>Loans at fair value held for investment | Other income</t>
  </si>
  <si>
    <t>Securities carried at fair value through income | Other income</t>
  </si>
  <si>
    <t>Fair Value of Financial Instruments - Narrative (Details) - USD ($) $ in Thousands</t>
  </si>
  <si>
    <t>Equity securities without readily determinable fair value</t>
  </si>
  <si>
    <t>Liability to repurchase past due GNMA loans</t>
  </si>
  <si>
    <t>Fair value of impaired loans</t>
  </si>
  <si>
    <t>Fair Value, Measurements, Nonrecurring | Fair Value, Inputs, Level 3</t>
  </si>
  <si>
    <t>Foreclosed assets</t>
  </si>
  <si>
    <t>Residential real estate | Fair Value, Measurements, Nonrecurring | Fair Value, Inputs, Level 3 | Real estate</t>
  </si>
  <si>
    <t>Residential mortgage loans in the process of foreclosure</t>
  </si>
  <si>
    <t>Minimum | Measurement Input, Credit Spread</t>
  </si>
  <si>
    <t>Credit spread, securities at fair value through income</t>
  </si>
  <si>
    <t>126.00%</t>
  </si>
  <si>
    <t>Credit spread, loans held-for-investment</t>
  </si>
  <si>
    <t>290.00%</t>
  </si>
  <si>
    <t>283.00%</t>
  </si>
  <si>
    <t>Maximum | Measurement Input, Credit Spread</t>
  </si>
  <si>
    <t>227.00%</t>
  </si>
  <si>
    <t>413.00%</t>
  </si>
  <si>
    <t>Carrying Value | Level 2</t>
  </si>
  <si>
    <t>Fair Value of Financial Instruments - Carrying Value and Estimated Fair Values of Financial Instruments Not Measured at Fair Value (Details) - USD ($) $ in Thousands</t>
  </si>
  <si>
    <t>Fair Value, Balance Sheet Grouping, Financial Statement Captions [Line Items]</t>
  </si>
  <si>
    <t>Securities held to maturity</t>
  </si>
  <si>
    <t>Carrying Value | Level 1</t>
  </si>
  <si>
    <t>Cash and cash equivalents</t>
  </si>
  <si>
    <t>Accrued interest and loan fees receivable</t>
  </si>
  <si>
    <t>Deposits</t>
  </si>
  <si>
    <t>Accrued interest payable</t>
  </si>
  <si>
    <t>Carrying Value | Level 3</t>
  </si>
  <si>
    <t>Loans held for investment, net</t>
  </si>
  <si>
    <t>Estimated Fair Value | Level 1</t>
  </si>
  <si>
    <t>Estimated Fair Value | Level 2</t>
  </si>
  <si>
    <t>Estimated Fair Value | Level 3</t>
  </si>
  <si>
    <t>Mortgage Banking - Mortgage Banking Operations (Details) - USD ($) $ in Thousands</t>
  </si>
  <si>
    <t>Origination</t>
  </si>
  <si>
    <t>Gain on sale of loans held for sale</t>
  </si>
  <si>
    <t>Servicing</t>
  </si>
  <si>
    <t>Total gross mortgage revenue</t>
  </si>
  <si>
    <t>Mortgage derivatives gain (loss)</t>
  </si>
  <si>
    <t>MSR change due to payoffs and paydowns</t>
  </si>
  <si>
    <t>MSR and hedge fair value adjustment</t>
  </si>
  <si>
    <t>Gain (loss) on MSR sale</t>
  </si>
  <si>
    <t>Mortgage Banking - Activity in Mortgage Servicing Rights (Details) - USD ($) $ in Thousands</t>
  </si>
  <si>
    <t>Servicing Asset at Fair Value, Amount [Roll Forward]</t>
  </si>
  <si>
    <t>Origination of servicing rights</t>
  </si>
  <si>
    <t>Change in fair value, including amortization</t>
  </si>
  <si>
    <t>Mortgage Banking - Narrative (Details) - USD ($)</t>
  </si>
  <si>
    <t>Annual servicing fee income rate</t>
  </si>
  <si>
    <t>0.28%</t>
  </si>
  <si>
    <t>Mortgage loan servicing putback expenses</t>
  </si>
  <si>
    <t>Reserve for mortgage loan servicing putback expenses</t>
  </si>
  <si>
    <t>Borrowings (Details) - USD ($)</t>
  </si>
  <si>
    <t>Debt Instrument [Line Items]</t>
  </si>
  <si>
    <t>Total FHLB advances and other borrowings</t>
  </si>
  <si>
    <t>GNMA repurchase liability</t>
  </si>
  <si>
    <t>Long-term FHLB advances</t>
  </si>
  <si>
    <t>Long-term FHLB advances | FHLB Advance, Maturing 2033</t>
  </si>
  <si>
    <t>Advance</t>
  </si>
  <si>
    <t>Overnight repurchase agreements with depositors</t>
  </si>
  <si>
    <t>Derivative Financial Instruments - Fair Value of Derivative Instruments on the Balance Sheet (Details) - USD ($) $ in Thousands</t>
  </si>
  <si>
    <t>Derivatives, Fair Value [Line Items]</t>
  </si>
  <si>
    <t>Notional Amounts</t>
  </si>
  <si>
    <t>Fair Values</t>
  </si>
  <si>
    <t>Interest Rate Swap | Not Designated as Hedging Instrument | Other Assets</t>
  </si>
  <si>
    <t>Interest Rate Swap | Not Designated as Hedging Instrument | Other Liabilities</t>
  </si>
  <si>
    <t>Forward Commitment to Purchase | Not Designated as Hedging Instrument | Other Liabilities</t>
  </si>
  <si>
    <t>Forward Commitment to Sell | Not Designated as Hedging Instrument</t>
  </si>
  <si>
    <t>Interest Rate Lock Commitments | Not Designated as Hedging Instrument | Other Assets</t>
  </si>
  <si>
    <t>Cash Flow Hedging | Interest Rate Swap | Designated as Hedging Instrument | Other Assets</t>
  </si>
  <si>
    <t>Derivative Financial Instruments - Weighted-average Rates Paid and Received (Details) - Interest Rate Swap</t>
  </si>
  <si>
    <t>Designated as Hedging Instrument | Interest Rate Paid</t>
  </si>
  <si>
    <t>Derivative [Line Items]</t>
  </si>
  <si>
    <t>Weighted-average rates</t>
  </si>
  <si>
    <t>4.81%</t>
  </si>
  <si>
    <t>Designated as Hedging Instrument | Interest Rate Received</t>
  </si>
  <si>
    <t>5.07%</t>
  </si>
  <si>
    <t>Financial Institution | Not Designated as Hedging Instrument | Interest Rate Paid</t>
  </si>
  <si>
    <t>4.80%</t>
  </si>
  <si>
    <t>Financial Institution | Not Designated as Hedging Instrument | Interest Rate Received</t>
  </si>
  <si>
    <t>4.13%</t>
  </si>
  <si>
    <t>Customer | Not Designated as Hedging Instrument | Interest Rate Paid</t>
  </si>
  <si>
    <t>4.14%</t>
  </si>
  <si>
    <t>Customer | Not Designated as Hedging Instrument | Interest Rate Received</t>
  </si>
  <si>
    <t>4.79%</t>
  </si>
  <si>
    <t>Derivative Financial Instruments - Gains and Losses Recognized on Derivative Instruments Not Designated as Hedging Instruments (Details) - USD ($) $ in Thousands</t>
  </si>
  <si>
    <t>Derivative Instruments, Gain (Loss) [Line Items]</t>
  </si>
  <si>
    <t>Amount of gain (loss) recognized on derivatives not designated as hedging instruments</t>
  </si>
  <si>
    <t>Derivative Financial Instruments - Narrative (Details) - USD ($) $ in Thousands</t>
  </si>
  <si>
    <t>Cash collateral on deposit</t>
  </si>
  <si>
    <t>Stock and Incentive Compensation Plans - Narrative (Details) - USD ($) $ in Millions</t>
  </si>
  <si>
    <t>Share-based Compensation Arrangement by Share-based Payment Award, Compensation Cost [Line Items]</t>
  </si>
  <si>
    <t>Outstanding stock options term (does not exceed)</t>
  </si>
  <si>
    <t>20 years</t>
  </si>
  <si>
    <t>Restricted Stock</t>
  </si>
  <si>
    <t>Shares surrendered to cover taxes owed upon the vesting of restricted stock awards (in shares)</t>
  </si>
  <si>
    <t>Unrecognized compensation cost</t>
  </si>
  <si>
    <t>Unrecognized compensation cost weighted average period for recognition</t>
  </si>
  <si>
    <t>2 years 1 month 20 days</t>
  </si>
  <si>
    <t>2012 Plan</t>
  </si>
  <si>
    <t>Maximum number of common stock available for issuance (in shares)</t>
  </si>
  <si>
    <t>Minimum</t>
  </si>
  <si>
    <t>Vesting period from the date of grant or merger</t>
  </si>
  <si>
    <t>0 years</t>
  </si>
  <si>
    <t>Minimum | Restricted Stock</t>
  </si>
  <si>
    <t>Service period in which time-vested awards are earned</t>
  </si>
  <si>
    <t>1 year</t>
  </si>
  <si>
    <t>Maximum</t>
  </si>
  <si>
    <t>10 years</t>
  </si>
  <si>
    <t>Maximum | Restricted Stock</t>
  </si>
  <si>
    <t>5 years</t>
  </si>
  <si>
    <t>Stock and Incentive Compensation Plans - Share-based Compensation Cost (Details) - USD ($) $ in Thousands</t>
  </si>
  <si>
    <t>Stock compensation expense</t>
  </si>
  <si>
    <t>Related tax benefits recognized in net income</t>
  </si>
  <si>
    <t>Common stock options forfeited (in shares)</t>
  </si>
  <si>
    <t>Employee Stock Option</t>
  </si>
  <si>
    <t>Stock and Incentive Compensation Plans - Time-vested Award Activity (Details) - Restricted Stock - $ / shares</t>
  </si>
  <si>
    <t>Shares</t>
  </si>
  <si>
    <t>Nonvested shares, beginning balance (in shares)</t>
  </si>
  <si>
    <t>Granted (in shares)</t>
  </si>
  <si>
    <t>Vested (in shares)</t>
  </si>
  <si>
    <t>Forfeited (in shares)</t>
  </si>
  <si>
    <t>Nonvested shares, ending balance (in shares)</t>
  </si>
  <si>
    <t>Weighted Average Grant-Date Fair Value</t>
  </si>
  <si>
    <t>Nonvested shares, weighted average grant-date fair value, ending balance ($ per share)</t>
  </si>
  <si>
    <t>Granted, weighted average grant-date fair value ($ per share)</t>
  </si>
  <si>
    <t>Vested, weighted average grant-date fair value ($ per share)</t>
  </si>
  <si>
    <t>Forfeited, weighted average grant-date fair value ($ per share)</t>
  </si>
  <si>
    <t>Nonvested shares, weighted average grant-date fair value, beginning balance ($ per share)</t>
  </si>
  <si>
    <t>Stock and Incentive Compensation Plans - Stock Option Activity (Details) - USD ($) $ / shares in Units, $ in Thousands</t>
  </si>
  <si>
    <t>Number of Shares</t>
  </si>
  <si>
    <t>Outstanding, beginning of period (in shares)</t>
  </si>
  <si>
    <t>Forfeited and expired (in shares)</t>
  </si>
  <si>
    <t>Exercised (in shares)</t>
  </si>
  <si>
    <t>Outstanding, end of period (in shares)</t>
  </si>
  <si>
    <t>Exercisable (in shares)</t>
  </si>
  <si>
    <t>Weighted Average Exercise Price</t>
  </si>
  <si>
    <t>Outstanding, beginning of period ($ per share)</t>
  </si>
  <si>
    <t>Forfeited and expired ($ per share)</t>
  </si>
  <si>
    <t>Exercised ($ per share)</t>
  </si>
  <si>
    <t>Outstanding, end of period ($ per share)</t>
  </si>
  <si>
    <t>Exercisable, end ($ per share)</t>
  </si>
  <si>
    <t>Weighted average remaining contractual term (in years)</t>
  </si>
  <si>
    <t>6 years 5 months 1 day</t>
  </si>
  <si>
    <t>6 years 11 months 1 day</t>
  </si>
  <si>
    <t>7 years 26 days</t>
  </si>
  <si>
    <t>7 years 9 months 15 days</t>
  </si>
  <si>
    <t>Weighted average remaining contractual term, exercisable (in years)</t>
  </si>
  <si>
    <t>Aggregate intrinsic value</t>
  </si>
  <si>
    <t>Aggregate intrinsic value, exercisable</t>
  </si>
  <si>
    <t>Income Taxes - Provision for Income Taxes (Details) - USD ($) $ in Thousands</t>
  </si>
  <si>
    <t>Federal income taxes:</t>
  </si>
  <si>
    <t>Current</t>
  </si>
  <si>
    <t>Deferred</t>
  </si>
  <si>
    <t>State income taxes:</t>
  </si>
  <si>
    <t>Effective income tax rate</t>
  </si>
  <si>
    <t>17.30%</t>
  </si>
  <si>
    <t>55.30%</t>
  </si>
  <si>
    <t>17.40%</t>
  </si>
  <si>
    <t>6.90%</t>
  </si>
  <si>
    <t>Income Taxes - Narrative (Details) - USD ($) $ in Thousands</t>
  </si>
  <si>
    <t>Accumulated Other Comprehensive Income (Details) - USD ($) $ in Thousands</t>
  </si>
  <si>
    <t>AOCI Attributable to Parent, Net of Tax [Roll Forward]</t>
  </si>
  <si>
    <t>Stockholders' equity, beginning balance</t>
  </si>
  <si>
    <t>Net change</t>
  </si>
  <si>
    <t>Stockholders' equity, ending balance</t>
  </si>
  <si>
    <t>Unrealized gains on AFS securities</t>
  </si>
  <si>
    <t>Reclassification of tax effects related to the adoption of ASU 2018-02, current</t>
  </si>
  <si>
    <t>Reclassification of tax effects related to the adoption of ASU 2018-02, deferred</t>
  </si>
  <si>
    <t>Cash flow hedges</t>
  </si>
  <si>
    <t>Accumulated other comprehensive income</t>
  </si>
  <si>
    <t>Stockholders' Equity (Details) - USD ($) $ / shares in Units, $ in Thousands</t>
  </si>
  <si>
    <t>Jul. 01, 2018</t>
  </si>
  <si>
    <t>Jun. 08, 2018</t>
  </si>
  <si>
    <t>May 09, 2018</t>
  </si>
  <si>
    <t>Subsidiary, Sale of Stock [Line Items]</t>
  </si>
  <si>
    <t>Sale of stock, price per share (usd per share)</t>
  </si>
  <si>
    <t>Sale of stock, net proceeds</t>
  </si>
  <si>
    <t>Aggregate redemption price amount</t>
  </si>
  <si>
    <t>Conversion of shares (shares)</t>
  </si>
  <si>
    <t>Sale of stock, shares issued (shares)</t>
  </si>
  <si>
    <t>Common Stock | IPO</t>
  </si>
  <si>
    <t>Common Stock | Over-Allotment Option</t>
  </si>
  <si>
    <t>SBLF Preferred Stock</t>
  </si>
  <si>
    <t>Shares redeemed (shares)</t>
  </si>
  <si>
    <t>Dividend rate (percent)</t>
  </si>
  <si>
    <t>9.00%</t>
  </si>
  <si>
    <t>Accrued dividends</t>
  </si>
  <si>
    <t>Shares outstanding (shares)</t>
  </si>
  <si>
    <t>Capital and Regulatory Matters (Details) - USD ($) $ in Thousands</t>
  </si>
  <si>
    <t>Origin Bancorp, Inc.</t>
  </si>
  <si>
    <t>Common Equity Tier 1 Capital to Risk-Weighted Assets</t>
  </si>
  <si>
    <t>Actual, amount</t>
  </si>
  <si>
    <t>Actual, ratio</t>
  </si>
  <si>
    <t>11.79%</t>
  </si>
  <si>
    <t>9.35%</t>
  </si>
  <si>
    <t>Minimum capital required, amount</t>
  </si>
  <si>
    <t>Minimum capital required, ratio</t>
  </si>
  <si>
    <t>7.00%</t>
  </si>
  <si>
    <t>Tier 1 Capital to Risk-Weighted Assets</t>
  </si>
  <si>
    <t>12.01%</t>
  </si>
  <si>
    <t>11.25%</t>
  </si>
  <si>
    <t>8.50%</t>
  </si>
  <si>
    <t>Total Capital to Risk-Weighted Assets</t>
  </si>
  <si>
    <t>12.88%</t>
  </si>
  <si>
    <t>12.26%</t>
  </si>
  <si>
    <t>10.50%</t>
  </si>
  <si>
    <t>Leverage Ratio</t>
  </si>
  <si>
    <t>11.34%</t>
  </si>
  <si>
    <t>10.53%</t>
  </si>
  <si>
    <t>4.00%</t>
  </si>
  <si>
    <t>Origin Bank | Origin Bank</t>
  </si>
  <si>
    <t>11.63%</t>
  </si>
  <si>
    <t>10.82%</t>
  </si>
  <si>
    <t>Well capitalized, amount</t>
  </si>
  <si>
    <t>Well capitalized, ratio</t>
  </si>
  <si>
    <t>6.50%</t>
  </si>
  <si>
    <t>8.00%</t>
  </si>
  <si>
    <t>12.51%</t>
  </si>
  <si>
    <t>11.84%</t>
  </si>
  <si>
    <t>10.00%</t>
  </si>
  <si>
    <t>10.98%</t>
  </si>
  <si>
    <t>10.13%</t>
  </si>
  <si>
    <t>5.00%</t>
  </si>
  <si>
    <t>Aggregate dividends without prior regulatory approval</t>
  </si>
  <si>
    <t>Commitments and Contingencies - Off-Balance Sheet Financial Instruments (Details) - USD ($) $ in Thousands</t>
  </si>
  <si>
    <t>Commitments to extend credit</t>
  </si>
  <si>
    <t>Fair Value, Off-balance Sheet Risks, Disclosure Information [Line Items]</t>
  </si>
  <si>
    <t>Off-balance sheet financial instrument</t>
  </si>
  <si>
    <t>Standby letters of credit</t>
  </si>
  <si>
    <t>Commitments and Contingencies - Narrative (Details) - USD ($) $ in Thousands</t>
  </si>
  <si>
    <t>Credit card guarantees</t>
  </si>
  <si>
    <t>FHLB letters of credit</t>
  </si>
  <si>
    <t>Lending-related Commitments</t>
  </si>
  <si>
    <t>Reserve for lending related commit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16912</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B16" s="4" t="s">
        <v>24</v>
      </c>
    </row>
    <row r="17" spans="1:3">
      <c r="A17" s="4" t="s">
        <v>27</v>
      </c>
      <c r="C17" s="5" t="n">
        <v>23621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0716</v>
      </c>
      <c r="C3" s="7" t="n">
        <v>78489</v>
      </c>
    </row>
    <row r="4" spans="1:3">
      <c r="A4" s="4" t="s">
        <v>32</v>
      </c>
      <c r="B4" s="5" t="n">
        <v>59721</v>
      </c>
      <c r="C4" s="5" t="n">
        <v>108698</v>
      </c>
    </row>
    <row r="5" spans="1:3">
      <c r="A5" s="4" t="s">
        <v>33</v>
      </c>
      <c r="B5" s="5" t="n">
        <v>20000</v>
      </c>
      <c r="C5" s="5" t="n">
        <v>0</v>
      </c>
    </row>
    <row r="6" spans="1:3">
      <c r="A6" s="4" t="s">
        <v>34</v>
      </c>
      <c r="B6" s="5" t="n">
        <v>140437</v>
      </c>
      <c r="C6" s="5" t="n">
        <v>187187</v>
      </c>
    </row>
    <row r="7" spans="1:3">
      <c r="A7" s="3" t="s">
        <v>35</v>
      </c>
    </row>
    <row r="8" spans="1:3">
      <c r="A8" s="4" t="s">
        <v>36</v>
      </c>
      <c r="B8" s="5" t="n">
        <v>585788</v>
      </c>
      <c r="C8" s="5" t="n">
        <v>404532</v>
      </c>
    </row>
    <row r="9" spans="1:3">
      <c r="A9" s="4" t="s">
        <v>37</v>
      </c>
      <c r="B9" s="5" t="n">
        <v>19602</v>
      </c>
      <c r="C9" s="5" t="n">
        <v>20188</v>
      </c>
    </row>
    <row r="10" spans="1:3">
      <c r="A10" s="4" t="s">
        <v>38</v>
      </c>
      <c r="B10" s="5" t="n">
        <v>11273</v>
      </c>
      <c r="C10" s="5" t="n">
        <v>12033</v>
      </c>
    </row>
    <row r="11" spans="1:3">
      <c r="A11" s="4" t="s">
        <v>39</v>
      </c>
      <c r="B11" s="5" t="n">
        <v>616663</v>
      </c>
      <c r="C11" s="5" t="n">
        <v>436753</v>
      </c>
    </row>
    <row r="12" spans="1:3">
      <c r="A12" s="4" t="s">
        <v>40</v>
      </c>
      <c r="B12" s="5" t="n">
        <v>39283</v>
      </c>
      <c r="C12" s="5" t="n">
        <v>22967</v>
      </c>
    </row>
    <row r="13" spans="1:3">
      <c r="A13" s="4" t="s">
        <v>41</v>
      </c>
      <c r="B13" s="5" t="n">
        <v>50658</v>
      </c>
      <c r="C13" s="5" t="n">
        <v>65343</v>
      </c>
    </row>
    <row r="14" spans="1:3">
      <c r="A14" s="4" t="s">
        <v>42</v>
      </c>
      <c r="B14" s="5" t="n">
        <v>3565354</v>
      </c>
      <c r="C14" s="5" t="n">
        <v>3203948</v>
      </c>
    </row>
    <row r="15" spans="1:3">
      <c r="A15" s="4" t="s">
        <v>43</v>
      </c>
      <c r="B15" s="5" t="n">
        <v>74936</v>
      </c>
      <c r="C15" s="5" t="n">
        <v>77408</v>
      </c>
    </row>
    <row r="16" spans="1:3">
      <c r="A16" s="4" t="s">
        <v>44</v>
      </c>
      <c r="B16" s="5" t="n">
        <v>26163</v>
      </c>
      <c r="C16" s="5" t="n">
        <v>24182</v>
      </c>
    </row>
    <row r="17" spans="1:3">
      <c r="A17" s="4" t="s">
        <v>45</v>
      </c>
      <c r="B17" s="5" t="n">
        <v>32487</v>
      </c>
      <c r="C17" s="5" t="n">
        <v>27993</v>
      </c>
    </row>
    <row r="18" spans="1:3">
      <c r="A18" s="4" t="s">
        <v>46</v>
      </c>
      <c r="B18" s="5" t="n">
        <v>33228</v>
      </c>
      <c r="C18" s="5" t="n">
        <v>24336</v>
      </c>
    </row>
    <row r="19" spans="1:3">
      <c r="A19" s="4" t="s">
        <v>47</v>
      </c>
      <c r="B19" s="5" t="n">
        <v>88355</v>
      </c>
      <c r="C19" s="5" t="n">
        <v>83878</v>
      </c>
    </row>
    <row r="20" spans="1:3">
      <c r="A20" s="4" t="s">
        <v>48</v>
      </c>
      <c r="B20" s="5" t="n">
        <v>4667564</v>
      </c>
      <c r="C20" s="5" t="n">
        <v>4153995</v>
      </c>
    </row>
    <row r="21" spans="1:3">
      <c r="A21" s="3" t="s">
        <v>49</v>
      </c>
    </row>
    <row r="22" spans="1:3">
      <c r="A22" s="4" t="s">
        <v>50</v>
      </c>
      <c r="B22" s="5" t="n">
        <v>976260</v>
      </c>
      <c r="C22" s="5" t="n">
        <v>832853</v>
      </c>
    </row>
    <row r="23" spans="1:3">
      <c r="A23" s="4" t="s">
        <v>51</v>
      </c>
      <c r="B23" s="5" t="n">
        <v>1985757</v>
      </c>
      <c r="C23" s="5" t="n">
        <v>2060068</v>
      </c>
    </row>
    <row r="24" spans="1:3">
      <c r="A24" s="4" t="s">
        <v>52</v>
      </c>
      <c r="B24" s="5" t="n">
        <v>765141</v>
      </c>
      <c r="C24" s="5" t="n">
        <v>619093</v>
      </c>
    </row>
    <row r="25" spans="1:3">
      <c r="A25" s="4" t="s">
        <v>53</v>
      </c>
      <c r="B25" s="5" t="n">
        <v>3727158</v>
      </c>
      <c r="C25" s="5" t="n">
        <v>3512014</v>
      </c>
    </row>
    <row r="26" spans="1:3">
      <c r="A26" s="4" t="s">
        <v>54</v>
      </c>
      <c r="B26" s="5" t="n">
        <v>358532</v>
      </c>
      <c r="C26" s="5" t="n">
        <v>144357</v>
      </c>
    </row>
    <row r="27" spans="1:3">
      <c r="A27" s="4" t="s">
        <v>55</v>
      </c>
      <c r="B27" s="5" t="n">
        <v>9637</v>
      </c>
      <c r="C27" s="5" t="n">
        <v>9619</v>
      </c>
    </row>
    <row r="28" spans="1:3">
      <c r="A28" s="4" t="s">
        <v>56</v>
      </c>
      <c r="B28" s="5" t="n">
        <v>40318</v>
      </c>
      <c r="C28" s="5" t="n">
        <v>32663</v>
      </c>
    </row>
    <row r="29" spans="1:3">
      <c r="A29" s="4" t="s">
        <v>57</v>
      </c>
      <c r="B29" s="5" t="n">
        <v>4135645</v>
      </c>
      <c r="C29" s="5" t="n">
        <v>3698653</v>
      </c>
    </row>
    <row r="30" spans="1:3">
      <c r="A30" s="4" t="s">
        <v>58</v>
      </c>
      <c r="B30" s="5" t="n">
        <v>0</v>
      </c>
      <c r="C30" s="5" t="n">
        <v>34991</v>
      </c>
    </row>
    <row r="31" spans="1:3">
      <c r="A31" s="3" t="s">
        <v>59</v>
      </c>
    </row>
    <row r="32" spans="1:3">
      <c r="A32" s="4" t="s">
        <v>60</v>
      </c>
      <c r="B32" s="5" t="n">
        <v>118106</v>
      </c>
      <c r="C32" s="5" t="n">
        <v>97594</v>
      </c>
    </row>
    <row r="33" spans="1:3">
      <c r="A33" s="4" t="s">
        <v>61</v>
      </c>
      <c r="B33" s="5" t="n">
        <v>240832</v>
      </c>
      <c r="C33" s="5" t="n">
        <v>146061</v>
      </c>
    </row>
    <row r="34" spans="1:3">
      <c r="A34" s="4" t="s">
        <v>62</v>
      </c>
      <c r="B34" s="5" t="n">
        <v>179178</v>
      </c>
      <c r="C34" s="5" t="n">
        <v>145122</v>
      </c>
    </row>
    <row r="35" spans="1:3">
      <c r="A35" s="4" t="s">
        <v>63</v>
      </c>
      <c r="B35" s="5" t="n">
        <v>-6197</v>
      </c>
      <c r="C35" s="5" t="n">
        <v>1307</v>
      </c>
    </row>
    <row r="36" spans="1:3">
      <c r="A36" s="4" t="s">
        <v>64</v>
      </c>
      <c r="B36" s="5" t="n">
        <v>531919</v>
      </c>
      <c r="C36" s="5" t="n">
        <v>455342</v>
      </c>
    </row>
    <row r="37" spans="1:3">
      <c r="A37" s="4" t="s">
        <v>65</v>
      </c>
      <c r="B37" s="5" t="n">
        <v>0</v>
      </c>
      <c r="C37" s="5" t="n">
        <v>34991</v>
      </c>
    </row>
    <row r="38" spans="1:3">
      <c r="A38" s="4" t="s">
        <v>66</v>
      </c>
      <c r="B38" s="5" t="n">
        <v>531919</v>
      </c>
      <c r="C38" s="5" t="n">
        <v>420351</v>
      </c>
    </row>
    <row r="39" spans="1:3">
      <c r="A39" s="4" t="s">
        <v>67</v>
      </c>
      <c r="B39" s="5" t="n">
        <v>4667564</v>
      </c>
      <c r="C39" s="5" t="n">
        <v>4153995</v>
      </c>
    </row>
    <row r="40" spans="1:3">
      <c r="A40" s="4" t="s">
        <v>68</v>
      </c>
    </row>
    <row r="41" spans="1:3">
      <c r="A41" s="3" t="s">
        <v>59</v>
      </c>
    </row>
    <row r="42" spans="1:3">
      <c r="A42" s="4" t="s">
        <v>69</v>
      </c>
      <c r="B42" s="5" t="n">
        <v>0</v>
      </c>
      <c r="C42" s="5" t="n">
        <v>48260</v>
      </c>
    </row>
    <row r="43" spans="1:3">
      <c r="A43" s="4" t="s">
        <v>70</v>
      </c>
    </row>
    <row r="44" spans="1:3">
      <c r="A44" s="3" t="s">
        <v>59</v>
      </c>
    </row>
    <row r="45" spans="1:3">
      <c r="A45" s="4" t="s">
        <v>69</v>
      </c>
      <c r="B45" s="7" t="n">
        <v>0</v>
      </c>
      <c r="C45" s="7" t="n">
        <v>169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4</v>
      </c>
      <c r="B1" s="2" t="s">
        <v>1</v>
      </c>
    </row>
    <row r="2" spans="1:2">
      <c r="B2" s="2" t="s">
        <v>2</v>
      </c>
    </row>
    <row r="3" spans="1:2">
      <c r="A3" s="3" t="s">
        <v>272</v>
      </c>
    </row>
    <row r="4" spans="1:2">
      <c r="A4" s="4" t="s">
        <v>274</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9</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53</v>
      </c>
      <c r="B9" s="4" t="s">
        <v>293</v>
      </c>
    </row>
    <row r="10" spans="1:2">
      <c r="A10" s="4" t="s">
        <v>262</v>
      </c>
      <c r="B10"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242</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98</v>
      </c>
      <c r="B1" s="2" t="s">
        <v>1</v>
      </c>
    </row>
    <row r="2" spans="1:2">
      <c r="B2" s="2" t="s">
        <v>2</v>
      </c>
    </row>
    <row r="3" spans="1:2">
      <c r="A3" s="3" t="s">
        <v>248</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2</v>
      </c>
    </row>
    <row r="3" spans="1:2">
      <c r="A3" s="3" t="s">
        <v>251</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54</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5</v>
      </c>
      <c r="B1" s="2" t="s">
        <v>1</v>
      </c>
    </row>
    <row r="2" spans="1:2">
      <c r="B2" s="2" t="s">
        <v>2</v>
      </c>
    </row>
    <row r="3" spans="1:2">
      <c r="A3" s="3" t="s">
        <v>257</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29</v>
      </c>
    </row>
    <row r="2" spans="1:3">
      <c r="A2" s="4" t="s">
        <v>72</v>
      </c>
      <c r="B2" s="7" t="n">
        <v>19567</v>
      </c>
      <c r="C2" s="7" t="n">
        <v>20265</v>
      </c>
    </row>
    <row r="3" spans="1:3">
      <c r="A3" s="4" t="s">
        <v>73</v>
      </c>
      <c r="B3" s="5" t="n">
        <v>20786</v>
      </c>
      <c r="C3" s="5" t="n">
        <v>32768</v>
      </c>
    </row>
    <row r="4" spans="1:3">
      <c r="A4" s="4" t="s">
        <v>74</v>
      </c>
      <c r="B4" s="5" t="n">
        <v>35727</v>
      </c>
      <c r="C4" s="5" t="n">
        <v>37083</v>
      </c>
    </row>
    <row r="5" spans="1:3">
      <c r="A5" s="4" t="s">
        <v>75</v>
      </c>
      <c r="B5" s="7" t="n">
        <v>20444</v>
      </c>
      <c r="C5" s="7" t="n">
        <v>26611</v>
      </c>
    </row>
    <row r="6" spans="1:3">
      <c r="A6" s="4" t="s">
        <v>76</v>
      </c>
      <c r="B6" s="5" t="n">
        <v>2000000</v>
      </c>
      <c r="C6" s="5" t="n">
        <v>2000000</v>
      </c>
    </row>
    <row r="7" spans="1:3">
      <c r="A7" s="4" t="s">
        <v>77</v>
      </c>
      <c r="B7" s="7" t="n">
        <v>5</v>
      </c>
      <c r="C7" s="7" t="n">
        <v>5</v>
      </c>
    </row>
    <row r="8" spans="1:3">
      <c r="A8" s="4" t="s">
        <v>78</v>
      </c>
      <c r="B8" s="5" t="n">
        <v>50000000</v>
      </c>
      <c r="C8" s="5" t="n">
        <v>50000000</v>
      </c>
    </row>
    <row r="9" spans="1:3">
      <c r="A9" s="4" t="s">
        <v>79</v>
      </c>
      <c r="B9" s="5" t="n">
        <v>23621235</v>
      </c>
      <c r="C9" s="5" t="n">
        <v>19518752</v>
      </c>
    </row>
    <row r="10" spans="1:3">
      <c r="A10" s="4" t="s">
        <v>68</v>
      </c>
    </row>
    <row r="11" spans="1:3">
      <c r="A11" s="4" t="s">
        <v>76</v>
      </c>
      <c r="B11" s="5" t="n">
        <v>0</v>
      </c>
      <c r="C11" s="5" t="n">
        <v>48260</v>
      </c>
    </row>
    <row r="12" spans="1:3">
      <c r="A12" s="4" t="s">
        <v>80</v>
      </c>
      <c r="B12" s="5" t="n">
        <v>0</v>
      </c>
      <c r="C12" s="5" t="n">
        <v>48260</v>
      </c>
    </row>
    <row r="13" spans="1:3">
      <c r="A13" s="4" t="s">
        <v>70</v>
      </c>
    </row>
    <row r="14" spans="1:3">
      <c r="A14" s="4" t="s">
        <v>76</v>
      </c>
      <c r="B14" s="5" t="n">
        <v>0</v>
      </c>
      <c r="C14" s="5" t="n">
        <v>950000</v>
      </c>
    </row>
    <row r="15" spans="1:3">
      <c r="A15" s="4" t="s">
        <v>80</v>
      </c>
      <c r="B15" s="5" t="n">
        <v>0</v>
      </c>
      <c r="C15" s="5" t="n">
        <v>9016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0</v>
      </c>
      <c r="B1" s="2" t="s">
        <v>1</v>
      </c>
    </row>
    <row r="2" spans="1:2">
      <c r="B2" s="2" t="s">
        <v>2</v>
      </c>
    </row>
    <row r="3" spans="1:2">
      <c r="A3" s="3" t="s">
        <v>260</v>
      </c>
    </row>
    <row r="4" spans="1:2">
      <c r="A4" s="4" t="s">
        <v>341</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63</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2</v>
      </c>
    </row>
    <row r="3" spans="1:2">
      <c r="A3" s="3" t="s">
        <v>266</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7</v>
      </c>
      <c r="B1" s="2" t="s">
        <v>1</v>
      </c>
    </row>
    <row r="2" spans="1:2">
      <c r="B2" s="2" t="s">
        <v>2</v>
      </c>
    </row>
    <row r="3" spans="1:2">
      <c r="A3" s="3" t="s">
        <v>269</v>
      </c>
    </row>
    <row r="4" spans="1:2">
      <c r="A4" s="4" t="s">
        <v>358</v>
      </c>
      <c r="B4"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0</v>
      </c>
      <c r="B1" s="2" t="s">
        <v>1</v>
      </c>
    </row>
    <row r="2" spans="1:2">
      <c r="B2" s="2" t="s">
        <v>2</v>
      </c>
    </row>
    <row r="3" spans="1:2">
      <c r="A3" s="3" t="s">
        <v>272</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3</v>
      </c>
      <c r="B1" s="2" t="s">
        <v>1</v>
      </c>
    </row>
    <row r="2" spans="1:2">
      <c r="B2" s="2" t="s">
        <v>2</v>
      </c>
    </row>
    <row r="3" spans="1:2">
      <c r="A3" s="3" t="s">
        <v>277</v>
      </c>
    </row>
    <row r="4" spans="1:2">
      <c r="A4" s="4" t="s">
        <v>364</v>
      </c>
      <c r="B4"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6</v>
      </c>
      <c r="B1" s="2" t="s">
        <v>1</v>
      </c>
    </row>
    <row r="2" spans="1:2">
      <c r="B2" s="2" t="s">
        <v>2</v>
      </c>
    </row>
    <row r="3" spans="1:2">
      <c r="A3" s="3" t="s">
        <v>280</v>
      </c>
    </row>
    <row r="4" spans="1:2">
      <c r="A4" s="4" t="s">
        <v>367</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34"/>
    <col customWidth="1" max="3" min="3" width="21"/>
    <col customWidth="1" max="4" min="4" width="21"/>
    <col customWidth="1" max="5" min="5" width="21"/>
  </cols>
  <sheetData>
    <row r="1" spans="1:5">
      <c r="A1" s="1" t="s">
        <v>369</v>
      </c>
      <c r="B1" s="2" t="s">
        <v>1</v>
      </c>
    </row>
    <row r="2" spans="1:5">
      <c r="B2" s="2" t="s">
        <v>370</v>
      </c>
      <c r="C2" s="2" t="s">
        <v>371</v>
      </c>
      <c r="D2" s="2" t="s">
        <v>372</v>
      </c>
      <c r="E2" s="2" t="s">
        <v>373</v>
      </c>
    </row>
    <row r="3" spans="1:5">
      <c r="A3" s="3" t="s">
        <v>374</v>
      </c>
    </row>
    <row r="4" spans="1:5">
      <c r="A4" s="4" t="s">
        <v>375</v>
      </c>
      <c r="B4" s="5" t="n">
        <v>41</v>
      </c>
    </row>
    <row r="5" spans="1:5">
      <c r="A5" s="4" t="s">
        <v>376</v>
      </c>
      <c r="B5" s="5" t="n">
        <v>1</v>
      </c>
    </row>
    <row r="6" spans="1:5">
      <c r="A6" s="4" t="s">
        <v>377</v>
      </c>
      <c r="B6" s="7" t="n">
        <v>6197</v>
      </c>
      <c r="E6" s="7" t="n">
        <v>-1307</v>
      </c>
    </row>
    <row r="7" spans="1:5">
      <c r="A7" s="4" t="s">
        <v>378</v>
      </c>
      <c r="B7" s="5" t="n">
        <v>179178</v>
      </c>
      <c r="E7" s="5" t="n">
        <v>145122</v>
      </c>
    </row>
    <row r="8" spans="1:5">
      <c r="A8" s="4" t="s">
        <v>379</v>
      </c>
      <c r="B8" s="5" t="n">
        <v>-64096</v>
      </c>
      <c r="C8" s="7" t="n">
        <v>-54242</v>
      </c>
    </row>
    <row r="9" spans="1:5">
      <c r="A9" s="4" t="s">
        <v>380</v>
      </c>
      <c r="B9" s="7" t="n">
        <v>-584630</v>
      </c>
      <c r="C9" s="5" t="n">
        <v>-167913</v>
      </c>
    </row>
    <row r="10" spans="1:5">
      <c r="A10" s="4" t="s">
        <v>381</v>
      </c>
    </row>
    <row r="11" spans="1:5">
      <c r="A11" s="3" t="s">
        <v>374</v>
      </c>
    </row>
    <row r="12" spans="1:5">
      <c r="A12" s="4" t="s">
        <v>377</v>
      </c>
      <c r="E12" s="5" t="n">
        <v>282</v>
      </c>
    </row>
    <row r="13" spans="1:5">
      <c r="A13" s="4" t="s">
        <v>378</v>
      </c>
      <c r="E13" s="7" t="n">
        <v>282</v>
      </c>
    </row>
    <row r="14" spans="1:5">
      <c r="A14" s="4" t="s">
        <v>382</v>
      </c>
    </row>
    <row r="15" spans="1:5">
      <c r="A15" s="3" t="s">
        <v>374</v>
      </c>
    </row>
    <row r="16" spans="1:5">
      <c r="A16" s="4" t="s">
        <v>379</v>
      </c>
      <c r="C16" s="5" t="n">
        <v>756</v>
      </c>
    </row>
    <row r="17" spans="1:5">
      <c r="A17" s="4" t="s">
        <v>380</v>
      </c>
      <c r="C17" s="7" t="n">
        <v>756</v>
      </c>
    </row>
    <row r="18" spans="1:5">
      <c r="A18" s="4" t="s">
        <v>383</v>
      </c>
    </row>
    <row r="19" spans="1:5">
      <c r="A19" s="3" t="s">
        <v>374</v>
      </c>
    </row>
    <row r="20" spans="1:5">
      <c r="A20" s="4" t="s">
        <v>384</v>
      </c>
      <c r="D20" s="7" t="n">
        <v>19000</v>
      </c>
    </row>
    <row r="21" spans="1:5">
      <c r="A21" s="4" t="s">
        <v>385</v>
      </c>
      <c r="D21" s="5" t="n">
        <v>19000</v>
      </c>
    </row>
    <row r="22" spans="1:5">
      <c r="A22" s="4" t="s">
        <v>386</v>
      </c>
    </row>
    <row r="23" spans="1:5">
      <c r="A23" s="3" t="s">
        <v>374</v>
      </c>
    </row>
    <row r="24" spans="1:5">
      <c r="A24" s="4" t="s">
        <v>384</v>
      </c>
      <c r="D24" s="5" t="n">
        <v>21000</v>
      </c>
    </row>
    <row r="25" spans="1:5">
      <c r="A25" s="4" t="s">
        <v>385</v>
      </c>
      <c r="D25" s="7" t="n">
        <v>2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87</v>
      </c>
      <c r="B1" s="2" t="s">
        <v>82</v>
      </c>
      <c r="D1" s="2" t="s">
        <v>1</v>
      </c>
    </row>
    <row r="2" spans="1:5">
      <c r="B2" s="2" t="s">
        <v>2</v>
      </c>
      <c r="C2" s="2" t="s">
        <v>83</v>
      </c>
      <c r="D2" s="2" t="s">
        <v>2</v>
      </c>
      <c r="E2" s="2" t="s">
        <v>83</v>
      </c>
    </row>
    <row r="3" spans="1:5">
      <c r="A3" s="3" t="s">
        <v>388</v>
      </c>
    </row>
    <row r="4" spans="1:5">
      <c r="A4" s="4" t="s">
        <v>118</v>
      </c>
      <c r="B4" s="7" t="n">
        <v>12318</v>
      </c>
      <c r="C4" s="7" t="n">
        <v>-2173</v>
      </c>
      <c r="D4" s="7" t="n">
        <v>38427</v>
      </c>
      <c r="E4" s="7" t="n">
        <v>8897</v>
      </c>
    </row>
    <row r="5" spans="1:5">
      <c r="A5" s="4" t="s">
        <v>389</v>
      </c>
      <c r="B5" s="5" t="n">
        <v>0</v>
      </c>
      <c r="C5" s="5" t="n">
        <v>1086</v>
      </c>
      <c r="D5" s="5" t="n">
        <v>1923</v>
      </c>
      <c r="E5" s="5" t="n">
        <v>3258</v>
      </c>
    </row>
    <row r="6" spans="1:5">
      <c r="A6" s="4" t="s">
        <v>120</v>
      </c>
      <c r="B6" s="5" t="n">
        <v>54</v>
      </c>
      <c r="C6" s="5" t="n">
        <v>32</v>
      </c>
      <c r="D6" s="5" t="n">
        <v>945</v>
      </c>
      <c r="E6" s="5" t="n">
        <v>271</v>
      </c>
    </row>
    <row r="7" spans="1:5">
      <c r="A7" s="4" t="s">
        <v>121</v>
      </c>
      <c r="B7" s="7" t="n">
        <v>12264</v>
      </c>
      <c r="C7" s="7" t="n">
        <v>-3291</v>
      </c>
      <c r="D7" s="7" t="n">
        <v>35559</v>
      </c>
      <c r="E7" s="7" t="n">
        <v>5368</v>
      </c>
    </row>
    <row r="8" spans="1:5">
      <c r="A8" s="4" t="s">
        <v>390</v>
      </c>
      <c r="B8" s="5" t="n">
        <v>23493065</v>
      </c>
      <c r="C8" s="5" t="n">
        <v>19418280</v>
      </c>
      <c r="D8" s="5" t="n">
        <v>21476801</v>
      </c>
      <c r="E8" s="5" t="n">
        <v>19411745</v>
      </c>
    </row>
    <row r="9" spans="1:5">
      <c r="A9" s="4" t="s">
        <v>122</v>
      </c>
      <c r="B9" s="8" t="n">
        <v>0.52</v>
      </c>
      <c r="C9" s="8" t="n">
        <v>-0.17</v>
      </c>
      <c r="D9" s="8" t="n">
        <v>1.66</v>
      </c>
      <c r="E9" s="8" t="n">
        <v>0.28</v>
      </c>
    </row>
    <row r="10" spans="1:5">
      <c r="A10" s="3" t="s">
        <v>391</v>
      </c>
    </row>
    <row r="11" spans="1:5">
      <c r="A11" s="4" t="s">
        <v>392</v>
      </c>
      <c r="B11" s="7" t="n">
        <v>12300</v>
      </c>
      <c r="C11" s="7" t="n">
        <v>-3291</v>
      </c>
      <c r="D11" s="7" t="n">
        <v>35653</v>
      </c>
      <c r="E11" s="7" t="n">
        <v>5381</v>
      </c>
    </row>
    <row r="12" spans="1:5">
      <c r="A12" s="3" t="s">
        <v>393</v>
      </c>
    </row>
    <row r="13" spans="1:5">
      <c r="A13" s="4" t="s">
        <v>390</v>
      </c>
      <c r="B13" s="5" t="n">
        <v>23493065</v>
      </c>
      <c r="C13" s="5" t="n">
        <v>19418280</v>
      </c>
      <c r="D13" s="5" t="n">
        <v>21476801</v>
      </c>
      <c r="E13" s="5" t="n">
        <v>19411745</v>
      </c>
    </row>
    <row r="14" spans="1:5">
      <c r="A14" s="4" t="s">
        <v>394</v>
      </c>
      <c r="B14" s="5" t="n">
        <v>223714</v>
      </c>
      <c r="C14" s="5" t="n">
        <v>0</v>
      </c>
      <c r="D14" s="5" t="n">
        <v>223714</v>
      </c>
      <c r="E14" s="5" t="n">
        <v>221998</v>
      </c>
    </row>
    <row r="15" spans="1:5">
      <c r="A15" s="4" t="s">
        <v>395</v>
      </c>
      <c r="B15" s="5" t="n">
        <v>23716779</v>
      </c>
      <c r="C15" s="5" t="n">
        <v>19418280</v>
      </c>
      <c r="D15" s="5" t="n">
        <v>21700515</v>
      </c>
      <c r="E15" s="5" t="n">
        <v>19633743</v>
      </c>
    </row>
    <row r="16" spans="1:5">
      <c r="A16" s="4" t="s">
        <v>123</v>
      </c>
      <c r="B16" s="8" t="n">
        <v>0.52</v>
      </c>
      <c r="C16" s="8" t="n">
        <v>-0.17</v>
      </c>
      <c r="D16" s="8" t="n">
        <v>1.64</v>
      </c>
      <c r="E16" s="8" t="n">
        <v>0.2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396</v>
      </c>
      <c r="B1" s="2" t="s">
        <v>397</v>
      </c>
    </row>
    <row r="2" spans="1:2">
      <c r="A2" s="3" t="s">
        <v>398</v>
      </c>
    </row>
    <row r="3" spans="1:2">
      <c r="A3" s="4" t="s">
        <v>399</v>
      </c>
      <c r="B3" s="10" t="n">
        <v>9.5</v>
      </c>
    </row>
    <row r="4" spans="1:2">
      <c r="A4" s="4" t="s">
        <v>400</v>
      </c>
      <c r="B4" s="5" t="n">
        <v>66824</v>
      </c>
    </row>
    <row r="5" spans="1:2">
      <c r="A5" s="4" t="s">
        <v>401</v>
      </c>
      <c r="B5" s="8" t="n">
        <v>40.5</v>
      </c>
    </row>
    <row r="6" spans="1:2">
      <c r="A6" s="4" t="s">
        <v>402</v>
      </c>
      <c r="B6" s="10" t="n">
        <v>6.8</v>
      </c>
    </row>
    <row r="7" spans="1:2">
      <c r="A7" s="4" t="s">
        <v>403</v>
      </c>
      <c r="B7" s="11" t="n">
        <v>4.5</v>
      </c>
    </row>
    <row r="8" spans="1:2">
      <c r="A8" s="4" t="s">
        <v>404</v>
      </c>
      <c r="B8" s="10" t="n">
        <v>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43872</v>
      </c>
      <c r="C4" s="7" t="n">
        <v>36185</v>
      </c>
      <c r="D4" s="7" t="n">
        <v>121565</v>
      </c>
      <c r="E4" s="7" t="n">
        <v>101935</v>
      </c>
    </row>
    <row r="5" spans="1:5">
      <c r="A5" s="4" t="s">
        <v>86</v>
      </c>
      <c r="B5" s="5" t="n">
        <v>2754</v>
      </c>
      <c r="C5" s="5" t="n">
        <v>1536</v>
      </c>
      <c r="D5" s="5" t="n">
        <v>6551</v>
      </c>
      <c r="E5" s="5" t="n">
        <v>4614</v>
      </c>
    </row>
    <row r="6" spans="1:5">
      <c r="A6" s="4" t="s">
        <v>87</v>
      </c>
      <c r="B6" s="5" t="n">
        <v>1129</v>
      </c>
      <c r="C6" s="5" t="n">
        <v>1187</v>
      </c>
      <c r="D6" s="5" t="n">
        <v>3469</v>
      </c>
      <c r="E6" s="5" t="n">
        <v>3579</v>
      </c>
    </row>
    <row r="7" spans="1:5">
      <c r="A7" s="4" t="s">
        <v>88</v>
      </c>
      <c r="B7" s="5" t="n">
        <v>1080</v>
      </c>
      <c r="C7" s="5" t="n">
        <v>706</v>
      </c>
      <c r="D7" s="5" t="n">
        <v>3446</v>
      </c>
      <c r="E7" s="5" t="n">
        <v>2057</v>
      </c>
    </row>
    <row r="8" spans="1:5">
      <c r="A8" s="4" t="s">
        <v>33</v>
      </c>
      <c r="B8" s="5" t="n">
        <v>7</v>
      </c>
      <c r="C8" s="5" t="n">
        <v>0</v>
      </c>
      <c r="D8" s="5" t="n">
        <v>7</v>
      </c>
      <c r="E8" s="5" t="n">
        <v>0</v>
      </c>
    </row>
    <row r="9" spans="1:5">
      <c r="A9" s="4" t="s">
        <v>89</v>
      </c>
      <c r="B9" s="5" t="n">
        <v>48842</v>
      </c>
      <c r="C9" s="5" t="n">
        <v>39614</v>
      </c>
      <c r="D9" s="5" t="n">
        <v>135038</v>
      </c>
      <c r="E9" s="5" t="n">
        <v>112185</v>
      </c>
    </row>
    <row r="10" spans="1:5">
      <c r="A10" s="3" t="s">
        <v>90</v>
      </c>
    </row>
    <row r="11" spans="1:5">
      <c r="A11" s="4" t="s">
        <v>51</v>
      </c>
      <c r="B11" s="5" t="n">
        <v>7891</v>
      </c>
      <c r="C11" s="5" t="n">
        <v>4995</v>
      </c>
      <c r="D11" s="5" t="n">
        <v>20691</v>
      </c>
      <c r="E11" s="5" t="n">
        <v>13868</v>
      </c>
    </row>
    <row r="12" spans="1:5">
      <c r="A12" s="4" t="s">
        <v>54</v>
      </c>
      <c r="B12" s="5" t="n">
        <v>1314</v>
      </c>
      <c r="C12" s="5" t="n">
        <v>612</v>
      </c>
      <c r="D12" s="5" t="n">
        <v>2542</v>
      </c>
      <c r="E12" s="5" t="n">
        <v>1821</v>
      </c>
    </row>
    <row r="13" spans="1:5">
      <c r="A13" s="4" t="s">
        <v>91</v>
      </c>
      <c r="B13" s="5" t="n">
        <v>140</v>
      </c>
      <c r="C13" s="5" t="n">
        <v>139</v>
      </c>
      <c r="D13" s="5" t="n">
        <v>414</v>
      </c>
      <c r="E13" s="5" t="n">
        <v>410</v>
      </c>
    </row>
    <row r="14" spans="1:5">
      <c r="A14" s="4" t="s">
        <v>92</v>
      </c>
      <c r="B14" s="5" t="n">
        <v>9345</v>
      </c>
      <c r="C14" s="5" t="n">
        <v>5746</v>
      </c>
      <c r="D14" s="5" t="n">
        <v>23647</v>
      </c>
      <c r="E14" s="5" t="n">
        <v>16099</v>
      </c>
    </row>
    <row r="15" spans="1:5">
      <c r="A15" s="4" t="s">
        <v>93</v>
      </c>
      <c r="B15" s="5" t="n">
        <v>39497</v>
      </c>
      <c r="C15" s="5" t="n">
        <v>33868</v>
      </c>
      <c r="D15" s="5" t="n">
        <v>111391</v>
      </c>
      <c r="E15" s="5" t="n">
        <v>96086</v>
      </c>
    </row>
    <row r="16" spans="1:5">
      <c r="A16" s="4" t="s">
        <v>94</v>
      </c>
      <c r="B16" s="5" t="n">
        <v>504</v>
      </c>
      <c r="C16" s="5" t="n">
        <v>3327</v>
      </c>
      <c r="D16" s="5" t="n">
        <v>-709</v>
      </c>
      <c r="E16" s="5" t="n">
        <v>8094</v>
      </c>
    </row>
    <row r="17" spans="1:5">
      <c r="A17" s="4" t="s">
        <v>95</v>
      </c>
      <c r="B17" s="5" t="n">
        <v>38993</v>
      </c>
      <c r="C17" s="5" t="n">
        <v>30541</v>
      </c>
      <c r="D17" s="5" t="n">
        <v>112100</v>
      </c>
      <c r="E17" s="5" t="n">
        <v>87992</v>
      </c>
    </row>
    <row r="18" spans="1:5">
      <c r="A18" s="3" t="s">
        <v>96</v>
      </c>
    </row>
    <row r="19" spans="1:5">
      <c r="A19" s="4" t="s">
        <v>97</v>
      </c>
      <c r="B19" s="5" t="n">
        <v>2621</v>
      </c>
      <c r="C19" s="5" t="n">
        <v>3895</v>
      </c>
      <c r="D19" s="5" t="n">
        <v>7332</v>
      </c>
      <c r="E19" s="5" t="n">
        <v>12700</v>
      </c>
    </row>
    <row r="20" spans="1:5">
      <c r="A20" s="4" t="s">
        <v>98</v>
      </c>
      <c r="B20" s="5" t="n">
        <v>0</v>
      </c>
      <c r="C20" s="5" t="n">
        <v>-5409</v>
      </c>
      <c r="D20" s="5" t="n">
        <v>0</v>
      </c>
      <c r="E20" s="5" t="n">
        <v>-12708</v>
      </c>
    </row>
    <row r="21" spans="1:5">
      <c r="A21" s="4" t="s">
        <v>99</v>
      </c>
      <c r="B21" s="5" t="n">
        <v>364</v>
      </c>
      <c r="C21" s="5" t="n">
        <v>574</v>
      </c>
      <c r="D21" s="5" t="n">
        <v>1219</v>
      </c>
      <c r="E21" s="5" t="n">
        <v>1759</v>
      </c>
    </row>
    <row r="22" spans="1:5">
      <c r="A22" s="4" t="s">
        <v>100</v>
      </c>
      <c r="B22" s="5" t="n">
        <v>919</v>
      </c>
      <c r="C22" s="5" t="n">
        <v>1063</v>
      </c>
      <c r="D22" s="5" t="n">
        <v>5604</v>
      </c>
      <c r="E22" s="5" t="n">
        <v>2986</v>
      </c>
    </row>
    <row r="23" spans="1:5">
      <c r="A23" s="4" t="s">
        <v>101</v>
      </c>
      <c r="B23" s="5" t="n">
        <v>10237</v>
      </c>
      <c r="C23" s="5" t="n">
        <v>5041</v>
      </c>
      <c r="D23" s="5" t="n">
        <v>30652</v>
      </c>
      <c r="E23" s="5" t="n">
        <v>20472</v>
      </c>
    </row>
    <row r="24" spans="1:5">
      <c r="A24" s="3" t="s">
        <v>102</v>
      </c>
    </row>
    <row r="25" spans="1:5">
      <c r="A25" s="4" t="s">
        <v>103</v>
      </c>
      <c r="B25" s="5" t="n">
        <v>21054</v>
      </c>
      <c r="C25" s="5" t="n">
        <v>18342</v>
      </c>
      <c r="D25" s="5" t="n">
        <v>59154</v>
      </c>
      <c r="E25" s="5" t="n">
        <v>52647</v>
      </c>
    </row>
    <row r="26" spans="1:5">
      <c r="A26" s="4" t="s">
        <v>104</v>
      </c>
      <c r="B26" s="5" t="n">
        <v>4169</v>
      </c>
      <c r="C26" s="5" t="n">
        <v>4046</v>
      </c>
      <c r="D26" s="5" t="n">
        <v>11615</v>
      </c>
      <c r="E26" s="5" t="n">
        <v>11917</v>
      </c>
    </row>
    <row r="27" spans="1:5">
      <c r="A27" s="4" t="s">
        <v>105</v>
      </c>
      <c r="B27" s="5" t="n">
        <v>1523</v>
      </c>
      <c r="C27" s="5" t="n">
        <v>1259</v>
      </c>
      <c r="D27" s="5" t="n">
        <v>4343</v>
      </c>
      <c r="E27" s="5" t="n">
        <v>3784</v>
      </c>
    </row>
    <row r="28" spans="1:5">
      <c r="A28" s="4" t="s">
        <v>106</v>
      </c>
      <c r="B28" s="5" t="n">
        <v>761</v>
      </c>
      <c r="C28" s="5" t="n">
        <v>235</v>
      </c>
      <c r="D28" s="5" t="n">
        <v>2184</v>
      </c>
      <c r="E28" s="5" t="n">
        <v>1498</v>
      </c>
    </row>
    <row r="29" spans="1:5">
      <c r="A29" s="4" t="s">
        <v>107</v>
      </c>
      <c r="B29" s="5" t="n">
        <v>490</v>
      </c>
      <c r="C29" s="5" t="n">
        <v>469</v>
      </c>
      <c r="D29" s="5" t="n">
        <v>1515</v>
      </c>
      <c r="E29" s="5" t="n">
        <v>1435</v>
      </c>
    </row>
    <row r="30" spans="1:5">
      <c r="A30" s="4" t="s">
        <v>108</v>
      </c>
      <c r="B30" s="5" t="n">
        <v>1245</v>
      </c>
      <c r="C30" s="5" t="n">
        <v>651</v>
      </c>
      <c r="D30" s="5" t="n">
        <v>2924</v>
      </c>
      <c r="E30" s="5" t="n">
        <v>1859</v>
      </c>
    </row>
    <row r="31" spans="1:5">
      <c r="A31" s="4" t="s">
        <v>109</v>
      </c>
      <c r="B31" s="5" t="n">
        <v>982</v>
      </c>
      <c r="C31" s="5" t="n">
        <v>1364</v>
      </c>
      <c r="D31" s="5" t="n">
        <v>2245</v>
      </c>
      <c r="E31" s="5" t="n">
        <v>3555</v>
      </c>
    </row>
    <row r="32" spans="1:5">
      <c r="A32" s="4" t="s">
        <v>110</v>
      </c>
      <c r="B32" s="5" t="n">
        <v>411</v>
      </c>
      <c r="C32" s="5" t="n">
        <v>748</v>
      </c>
      <c r="D32" s="5" t="n">
        <v>1791</v>
      </c>
      <c r="E32" s="5" t="n">
        <v>2128</v>
      </c>
    </row>
    <row r="33" spans="1:5">
      <c r="A33" s="4" t="s">
        <v>111</v>
      </c>
      <c r="B33" s="5" t="n">
        <v>718</v>
      </c>
      <c r="C33" s="5" t="n">
        <v>993</v>
      </c>
      <c r="D33" s="5" t="n">
        <v>2229</v>
      </c>
      <c r="E33" s="5" t="n">
        <v>2960</v>
      </c>
    </row>
    <row r="34" spans="1:5">
      <c r="A34" s="4" t="s">
        <v>112</v>
      </c>
      <c r="B34" s="5" t="n">
        <v>1499</v>
      </c>
      <c r="C34" s="5" t="n">
        <v>1330</v>
      </c>
      <c r="D34" s="5" t="n">
        <v>4365</v>
      </c>
      <c r="E34" s="5" t="n">
        <v>4105</v>
      </c>
    </row>
    <row r="35" spans="1:5">
      <c r="A35" s="4" t="s">
        <v>113</v>
      </c>
      <c r="B35" s="5" t="n">
        <v>0</v>
      </c>
      <c r="C35" s="5" t="n">
        <v>10000</v>
      </c>
      <c r="D35" s="5" t="n">
        <v>0</v>
      </c>
      <c r="E35" s="5" t="n">
        <v>10000</v>
      </c>
    </row>
    <row r="36" spans="1:5">
      <c r="A36" s="4" t="s">
        <v>114</v>
      </c>
      <c r="B36" s="5" t="n">
        <v>1492</v>
      </c>
      <c r="C36" s="5" t="n">
        <v>1006</v>
      </c>
      <c r="D36" s="5" t="n">
        <v>3848</v>
      </c>
      <c r="E36" s="5" t="n">
        <v>3015</v>
      </c>
    </row>
    <row r="37" spans="1:5">
      <c r="A37" s="4" t="s">
        <v>115</v>
      </c>
      <c r="B37" s="5" t="n">
        <v>34344</v>
      </c>
      <c r="C37" s="5" t="n">
        <v>40443</v>
      </c>
      <c r="D37" s="5" t="n">
        <v>96213</v>
      </c>
      <c r="E37" s="5" t="n">
        <v>98903</v>
      </c>
    </row>
    <row r="38" spans="1:5">
      <c r="A38" s="4" t="s">
        <v>116</v>
      </c>
      <c r="B38" s="5" t="n">
        <v>14886</v>
      </c>
      <c r="C38" s="5" t="n">
        <v>-4861</v>
      </c>
      <c r="D38" s="5" t="n">
        <v>46539</v>
      </c>
      <c r="E38" s="5" t="n">
        <v>9561</v>
      </c>
    </row>
    <row r="39" spans="1:5">
      <c r="A39" s="4" t="s">
        <v>117</v>
      </c>
      <c r="B39" s="5" t="n">
        <v>2568</v>
      </c>
      <c r="C39" s="5" t="n">
        <v>-2688</v>
      </c>
      <c r="D39" s="5" t="n">
        <v>8112</v>
      </c>
      <c r="E39" s="5" t="n">
        <v>664</v>
      </c>
    </row>
    <row r="40" spans="1:5">
      <c r="A40" s="4" t="s">
        <v>118</v>
      </c>
      <c r="B40" s="5" t="n">
        <v>12318</v>
      </c>
      <c r="C40" s="5" t="n">
        <v>-2173</v>
      </c>
      <c r="D40" s="5" t="n">
        <v>38427</v>
      </c>
      <c r="E40" s="5" t="n">
        <v>8897</v>
      </c>
    </row>
    <row r="41" spans="1:5">
      <c r="A41" s="4" t="s">
        <v>119</v>
      </c>
      <c r="B41" s="5" t="n">
        <v>0</v>
      </c>
      <c r="C41" s="5" t="n">
        <v>1086</v>
      </c>
      <c r="D41" s="5" t="n">
        <v>1923</v>
      </c>
      <c r="E41" s="5" t="n">
        <v>3258</v>
      </c>
    </row>
    <row r="42" spans="1:5">
      <c r="A42" s="4" t="s">
        <v>120</v>
      </c>
      <c r="B42" s="5" t="n">
        <v>54</v>
      </c>
      <c r="C42" s="5" t="n">
        <v>32</v>
      </c>
      <c r="D42" s="5" t="n">
        <v>945</v>
      </c>
      <c r="E42" s="5" t="n">
        <v>271</v>
      </c>
    </row>
    <row r="43" spans="1:5">
      <c r="A43" s="4" t="s">
        <v>121</v>
      </c>
      <c r="B43" s="7" t="n">
        <v>12264</v>
      </c>
      <c r="C43" s="7" t="n">
        <v>-3291</v>
      </c>
      <c r="D43" s="7" t="n">
        <v>35559</v>
      </c>
      <c r="E43" s="7" t="n">
        <v>5368</v>
      </c>
    </row>
    <row r="44" spans="1:5">
      <c r="A44" s="4" t="s">
        <v>122</v>
      </c>
      <c r="B44" s="8" t="n">
        <v>0.52</v>
      </c>
      <c r="C44" s="8" t="n">
        <v>-0.17</v>
      </c>
      <c r="D44" s="8" t="n">
        <v>1.66</v>
      </c>
      <c r="E44" s="8" t="n">
        <v>0.28</v>
      </c>
    </row>
    <row r="45" spans="1:5">
      <c r="A45" s="4" t="s">
        <v>123</v>
      </c>
      <c r="B45" s="8" t="n">
        <v>0.52</v>
      </c>
      <c r="C45" s="8" t="n">
        <v>-0.17</v>
      </c>
      <c r="D45" s="8" t="n">
        <v>1.64</v>
      </c>
      <c r="E45" s="8" t="n">
        <v>0.27</v>
      </c>
    </row>
    <row r="46" spans="1:5">
      <c r="A46" s="4" t="s">
        <v>124</v>
      </c>
    </row>
    <row r="47" spans="1:5">
      <c r="A47" s="3" t="s">
        <v>96</v>
      </c>
    </row>
    <row r="48" spans="1:5">
      <c r="A48" s="4" t="s">
        <v>125</v>
      </c>
      <c r="B48" s="7" t="n">
        <v>3234</v>
      </c>
      <c r="C48" s="7" t="n">
        <v>2919</v>
      </c>
      <c r="D48" s="7" t="n">
        <v>9405</v>
      </c>
      <c r="E48" s="7" t="n">
        <v>8575</v>
      </c>
    </row>
    <row r="49" spans="1:5">
      <c r="A49" s="4" t="s">
        <v>126</v>
      </c>
    </row>
    <row r="50" spans="1:5">
      <c r="A50" s="3" t="s">
        <v>96</v>
      </c>
    </row>
    <row r="51" spans="1:5">
      <c r="A51" s="4" t="s">
        <v>125</v>
      </c>
      <c r="B51" s="5" t="n">
        <v>3306</v>
      </c>
      <c r="C51" s="5" t="n">
        <v>2043</v>
      </c>
      <c r="D51" s="5" t="n">
        <v>7239</v>
      </c>
      <c r="E51" s="5" t="n">
        <v>5788</v>
      </c>
    </row>
    <row r="52" spans="1:5">
      <c r="A52" s="4" t="s">
        <v>127</v>
      </c>
    </row>
    <row r="53" spans="1:5">
      <c r="A53" s="3" t="s">
        <v>96</v>
      </c>
    </row>
    <row r="54" spans="1:5">
      <c r="A54" s="4" t="s">
        <v>125</v>
      </c>
      <c r="B54" s="7" t="n">
        <v>-207</v>
      </c>
      <c r="C54" s="7" t="n">
        <v>-44</v>
      </c>
      <c r="D54" s="7" t="n">
        <v>-147</v>
      </c>
      <c r="E54" s="7" t="n">
        <v>13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9</v>
      </c>
    </row>
    <row r="2" spans="1:3">
      <c r="A2" s="3" t="s">
        <v>36</v>
      </c>
    </row>
    <row r="3" spans="1:3">
      <c r="A3" s="4" t="s">
        <v>406</v>
      </c>
      <c r="B3" s="7" t="n">
        <v>594077</v>
      </c>
      <c r="C3" s="7" t="n">
        <v>402686</v>
      </c>
    </row>
    <row r="4" spans="1:3">
      <c r="A4" s="4" t="s">
        <v>407</v>
      </c>
      <c r="B4" s="5" t="n">
        <v>2445</v>
      </c>
      <c r="C4" s="5" t="n">
        <v>4994</v>
      </c>
    </row>
    <row r="5" spans="1:3">
      <c r="A5" s="4" t="s">
        <v>408</v>
      </c>
      <c r="B5" s="5" t="n">
        <v>-10734</v>
      </c>
      <c r="C5" s="5" t="n">
        <v>-3148</v>
      </c>
    </row>
    <row r="6" spans="1:3">
      <c r="A6" s="4" t="s">
        <v>409</v>
      </c>
      <c r="B6" s="5" t="n">
        <v>585788</v>
      </c>
      <c r="C6" s="5" t="n">
        <v>404532</v>
      </c>
    </row>
    <row r="7" spans="1:3">
      <c r="A7" s="3" t="s">
        <v>410</v>
      </c>
    </row>
    <row r="8" spans="1:3">
      <c r="A8" s="4" t="s">
        <v>411</v>
      </c>
      <c r="B8" s="5" t="n">
        <v>19602</v>
      </c>
      <c r="C8" s="5" t="n">
        <v>20188</v>
      </c>
    </row>
    <row r="9" spans="1:3">
      <c r="A9" s="4" t="s">
        <v>72</v>
      </c>
      <c r="B9" s="5" t="n">
        <v>19567</v>
      </c>
      <c r="C9" s="5" t="n">
        <v>20265</v>
      </c>
    </row>
    <row r="10" spans="1:3">
      <c r="A10" s="4" t="s">
        <v>412</v>
      </c>
      <c r="B10" s="5" t="n">
        <v>11273</v>
      </c>
      <c r="C10" s="5" t="n">
        <v>12033</v>
      </c>
    </row>
    <row r="11" spans="1:3">
      <c r="A11" s="4" t="s">
        <v>413</v>
      </c>
    </row>
    <row r="12" spans="1:3">
      <c r="A12" s="3" t="s">
        <v>36</v>
      </c>
    </row>
    <row r="13" spans="1:3">
      <c r="A13" s="4" t="s">
        <v>406</v>
      </c>
      <c r="B13" s="5" t="n">
        <v>119570</v>
      </c>
      <c r="C13" s="5" t="n">
        <v>125909</v>
      </c>
    </row>
    <row r="14" spans="1:3">
      <c r="A14" s="4" t="s">
        <v>407</v>
      </c>
      <c r="B14" s="5" t="n">
        <v>2292</v>
      </c>
      <c r="C14" s="5" t="n">
        <v>4104</v>
      </c>
    </row>
    <row r="15" spans="1:3">
      <c r="A15" s="4" t="s">
        <v>408</v>
      </c>
      <c r="B15" s="5" t="n">
        <v>-314</v>
      </c>
      <c r="C15" s="5" t="n">
        <v>-35</v>
      </c>
    </row>
    <row r="16" spans="1:3">
      <c r="A16" s="4" t="s">
        <v>409</v>
      </c>
      <c r="B16" s="5" t="n">
        <v>121548</v>
      </c>
      <c r="C16" s="5" t="n">
        <v>129978</v>
      </c>
    </row>
    <row r="17" spans="1:3">
      <c r="A17" s="3" t="s">
        <v>410</v>
      </c>
    </row>
    <row r="18" spans="1:3">
      <c r="A18" s="4" t="s">
        <v>411</v>
      </c>
      <c r="B18" s="5" t="n">
        <v>19602</v>
      </c>
      <c r="C18" s="5" t="n">
        <v>20188</v>
      </c>
    </row>
    <row r="19" spans="1:3">
      <c r="A19" s="4" t="s">
        <v>414</v>
      </c>
      <c r="B19" s="5" t="n">
        <v>0</v>
      </c>
      <c r="C19" s="5" t="n">
        <v>77</v>
      </c>
    </row>
    <row r="20" spans="1:3">
      <c r="A20" s="4" t="s">
        <v>415</v>
      </c>
      <c r="B20" s="5" t="n">
        <v>-35</v>
      </c>
      <c r="C20" s="5" t="n">
        <v>0</v>
      </c>
    </row>
    <row r="21" spans="1:3">
      <c r="A21" s="4" t="s">
        <v>72</v>
      </c>
      <c r="B21" s="5" t="n">
        <v>19567</v>
      </c>
      <c r="C21" s="5" t="n">
        <v>20265</v>
      </c>
    </row>
    <row r="22" spans="1:3">
      <c r="A22" s="4" t="s">
        <v>416</v>
      </c>
      <c r="B22" s="5" t="n">
        <v>11688</v>
      </c>
      <c r="C22" s="5" t="n">
        <v>11918</v>
      </c>
    </row>
    <row r="23" spans="1:3">
      <c r="A23" s="4" t="s">
        <v>412</v>
      </c>
      <c r="B23" s="5" t="n">
        <v>11273</v>
      </c>
      <c r="C23" s="5" t="n">
        <v>12033</v>
      </c>
    </row>
    <row r="24" spans="1:3">
      <c r="A24" s="4" t="s">
        <v>417</v>
      </c>
    </row>
    <row r="25" spans="1:3">
      <c r="A25" s="3" t="s">
        <v>36</v>
      </c>
    </row>
    <row r="26" spans="1:3">
      <c r="A26" s="4" t="s">
        <v>406</v>
      </c>
      <c r="B26" s="5" t="n">
        <v>3000</v>
      </c>
      <c r="C26" s="5" t="n">
        <v>3000</v>
      </c>
    </row>
    <row r="27" spans="1:3">
      <c r="A27" s="4" t="s">
        <v>407</v>
      </c>
      <c r="B27" s="5" t="n">
        <v>80</v>
      </c>
      <c r="C27" s="5" t="n">
        <v>136</v>
      </c>
    </row>
    <row r="28" spans="1:3">
      <c r="A28" s="4" t="s">
        <v>408</v>
      </c>
      <c r="B28" s="5" t="n">
        <v>0</v>
      </c>
      <c r="C28" s="5" t="n">
        <v>0</v>
      </c>
    </row>
    <row r="29" spans="1:3">
      <c r="A29" s="4" t="s">
        <v>409</v>
      </c>
      <c r="B29" s="5" t="n">
        <v>3080</v>
      </c>
      <c r="C29" s="5" t="n">
        <v>3136</v>
      </c>
    </row>
    <row r="30" spans="1:3">
      <c r="A30" s="4" t="s">
        <v>418</v>
      </c>
    </row>
    <row r="31" spans="1:3">
      <c r="A31" s="3" t="s">
        <v>36</v>
      </c>
    </row>
    <row r="32" spans="1:3">
      <c r="A32" s="4" t="s">
        <v>406</v>
      </c>
      <c r="B32" s="5" t="n">
        <v>60414</v>
      </c>
    </row>
    <row r="33" spans="1:3">
      <c r="A33" s="4" t="s">
        <v>407</v>
      </c>
      <c r="B33" s="5" t="n">
        <v>0</v>
      </c>
    </row>
    <row r="34" spans="1:3">
      <c r="A34" s="4" t="s">
        <v>408</v>
      </c>
      <c r="B34" s="5" t="n">
        <v>-117</v>
      </c>
    </row>
    <row r="35" spans="1:3">
      <c r="A35" s="4" t="s">
        <v>409</v>
      </c>
      <c r="B35" s="5" t="n">
        <v>60297</v>
      </c>
    </row>
    <row r="36" spans="1:3">
      <c r="A36" s="4" t="s">
        <v>419</v>
      </c>
    </row>
    <row r="37" spans="1:3">
      <c r="A37" s="3" t="s">
        <v>36</v>
      </c>
    </row>
    <row r="38" spans="1:3">
      <c r="A38" s="4" t="s">
        <v>406</v>
      </c>
      <c r="B38" s="5" t="n">
        <v>14439</v>
      </c>
    </row>
    <row r="39" spans="1:3">
      <c r="A39" s="4" t="s">
        <v>407</v>
      </c>
      <c r="B39" s="5" t="n">
        <v>0</v>
      </c>
    </row>
    <row r="40" spans="1:3">
      <c r="A40" s="4" t="s">
        <v>408</v>
      </c>
      <c r="B40" s="5" t="n">
        <v>-71</v>
      </c>
    </row>
    <row r="41" spans="1:3">
      <c r="A41" s="4" t="s">
        <v>409</v>
      </c>
      <c r="B41" s="5" t="n">
        <v>14368</v>
      </c>
    </row>
    <row r="42" spans="1:3">
      <c r="A42" s="4" t="s">
        <v>420</v>
      </c>
    </row>
    <row r="43" spans="1:3">
      <c r="A43" s="3" t="s">
        <v>36</v>
      </c>
    </row>
    <row r="44" spans="1:3">
      <c r="A44" s="4" t="s">
        <v>406</v>
      </c>
      <c r="B44" s="5" t="n">
        <v>180867</v>
      </c>
      <c r="C44" s="5" t="n">
        <v>105132</v>
      </c>
    </row>
    <row r="45" spans="1:3">
      <c r="A45" s="4" t="s">
        <v>407</v>
      </c>
      <c r="B45" s="5" t="n">
        <v>55</v>
      </c>
      <c r="C45" s="5" t="n">
        <v>492</v>
      </c>
    </row>
    <row r="46" spans="1:3">
      <c r="A46" s="4" t="s">
        <v>408</v>
      </c>
      <c r="B46" s="5" t="n">
        <v>-3735</v>
      </c>
      <c r="C46" s="5" t="n">
        <v>-595</v>
      </c>
    </row>
    <row r="47" spans="1:3">
      <c r="A47" s="4" t="s">
        <v>409</v>
      </c>
      <c r="B47" s="5" t="n">
        <v>177187</v>
      </c>
      <c r="C47" s="5" t="n">
        <v>105029</v>
      </c>
    </row>
    <row r="48" spans="1:3">
      <c r="A48" s="4" t="s">
        <v>421</v>
      </c>
    </row>
    <row r="49" spans="1:3">
      <c r="A49" s="3" t="s">
        <v>36</v>
      </c>
    </row>
    <row r="50" spans="1:3">
      <c r="A50" s="4" t="s">
        <v>406</v>
      </c>
      <c r="B50" s="5" t="n">
        <v>215787</v>
      </c>
      <c r="C50" s="5" t="n">
        <v>168645</v>
      </c>
    </row>
    <row r="51" spans="1:3">
      <c r="A51" s="4" t="s">
        <v>407</v>
      </c>
      <c r="B51" s="5" t="n">
        <v>18</v>
      </c>
      <c r="C51" s="5" t="n">
        <v>262</v>
      </c>
    </row>
    <row r="52" spans="1:3">
      <c r="A52" s="4" t="s">
        <v>408</v>
      </c>
      <c r="B52" s="5" t="n">
        <v>-6497</v>
      </c>
      <c r="C52" s="5" t="n">
        <v>-2518</v>
      </c>
    </row>
    <row r="53" spans="1:3">
      <c r="A53" s="4" t="s">
        <v>409</v>
      </c>
      <c r="B53" s="7" t="n">
        <v>209308</v>
      </c>
      <c r="C53" s="7" t="n">
        <v>1663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2</v>
      </c>
      <c r="B1" s="2" t="s">
        <v>2</v>
      </c>
      <c r="C1" s="2" t="s">
        <v>29</v>
      </c>
    </row>
    <row r="2" spans="1:3">
      <c r="A2" s="3" t="s">
        <v>423</v>
      </c>
    </row>
    <row r="3" spans="1:3">
      <c r="A3" s="4" t="s">
        <v>424</v>
      </c>
      <c r="B3" s="7" t="n">
        <v>331261</v>
      </c>
      <c r="C3" s="7" t="n">
        <v>118920</v>
      </c>
    </row>
    <row r="4" spans="1:3">
      <c r="A4" s="4" t="s">
        <v>425</v>
      </c>
      <c r="B4" s="5" t="n">
        <v>137082</v>
      </c>
      <c r="C4" s="5" t="n">
        <v>82065</v>
      </c>
    </row>
    <row r="5" spans="1:3">
      <c r="A5" s="4" t="s">
        <v>146</v>
      </c>
      <c r="B5" s="5" t="n">
        <v>468343</v>
      </c>
      <c r="C5" s="5" t="n">
        <v>200985</v>
      </c>
    </row>
    <row r="6" spans="1:3">
      <c r="A6" s="3" t="s">
        <v>426</v>
      </c>
    </row>
    <row r="7" spans="1:3">
      <c r="A7" s="4" t="s">
        <v>424</v>
      </c>
      <c r="B7" s="5" t="n">
        <v>-4096</v>
      </c>
      <c r="C7" s="5" t="n">
        <v>-844</v>
      </c>
    </row>
    <row r="8" spans="1:3">
      <c r="A8" s="4" t="s">
        <v>425</v>
      </c>
      <c r="B8" s="5" t="n">
        <v>-6638</v>
      </c>
      <c r="C8" s="5" t="n">
        <v>-2304</v>
      </c>
    </row>
    <row r="9" spans="1:3">
      <c r="A9" s="4" t="s">
        <v>146</v>
      </c>
      <c r="B9" s="5" t="n">
        <v>-10734</v>
      </c>
      <c r="C9" s="5" t="n">
        <v>-3148</v>
      </c>
    </row>
    <row r="10" spans="1:3">
      <c r="A10" s="4" t="s">
        <v>413</v>
      </c>
    </row>
    <row r="11" spans="1:3">
      <c r="A11" s="3" t="s">
        <v>423</v>
      </c>
    </row>
    <row r="12" spans="1:3">
      <c r="A12" s="4" t="s">
        <v>424</v>
      </c>
      <c r="B12" s="5" t="n">
        <v>23114</v>
      </c>
      <c r="C12" s="5" t="n">
        <v>2114</v>
      </c>
    </row>
    <row r="13" spans="1:3">
      <c r="A13" s="4" t="s">
        <v>425</v>
      </c>
      <c r="B13" s="5" t="n">
        <v>1517</v>
      </c>
      <c r="C13" s="5" t="n">
        <v>1210</v>
      </c>
    </row>
    <row r="14" spans="1:3">
      <c r="A14" s="4" t="s">
        <v>146</v>
      </c>
      <c r="B14" s="5" t="n">
        <v>24631</v>
      </c>
      <c r="C14" s="5" t="n">
        <v>3324</v>
      </c>
    </row>
    <row r="15" spans="1:3">
      <c r="A15" s="3" t="s">
        <v>426</v>
      </c>
    </row>
    <row r="16" spans="1:3">
      <c r="A16" s="4" t="s">
        <v>424</v>
      </c>
      <c r="B16" s="5" t="n">
        <v>-258</v>
      </c>
      <c r="C16" s="5" t="n">
        <v>-5</v>
      </c>
    </row>
    <row r="17" spans="1:3">
      <c r="A17" s="4" t="s">
        <v>425</v>
      </c>
      <c r="B17" s="5" t="n">
        <v>-56</v>
      </c>
      <c r="C17" s="5" t="n">
        <v>-30</v>
      </c>
    </row>
    <row r="18" spans="1:3">
      <c r="A18" s="4" t="s">
        <v>146</v>
      </c>
      <c r="B18" s="5" t="n">
        <v>-314</v>
      </c>
      <c r="C18" s="5" t="n">
        <v>-35</v>
      </c>
    </row>
    <row r="19" spans="1:3">
      <c r="A19" s="3" t="s">
        <v>423</v>
      </c>
    </row>
    <row r="20" spans="1:3">
      <c r="A20" s="4" t="s">
        <v>424</v>
      </c>
      <c r="B20" s="5" t="n">
        <v>14349</v>
      </c>
    </row>
    <row r="21" spans="1:3">
      <c r="A21" s="4" t="s">
        <v>425</v>
      </c>
      <c r="B21" s="5" t="n">
        <v>0</v>
      </c>
    </row>
    <row r="22" spans="1:3">
      <c r="A22" s="4" t="s">
        <v>146</v>
      </c>
      <c r="B22" s="5" t="n">
        <v>14349</v>
      </c>
    </row>
    <row r="23" spans="1:3">
      <c r="A23" s="3" t="s">
        <v>426</v>
      </c>
    </row>
    <row r="24" spans="1:3">
      <c r="A24" s="4" t="s">
        <v>424</v>
      </c>
      <c r="B24" s="5" t="n">
        <v>-35</v>
      </c>
    </row>
    <row r="25" spans="1:3">
      <c r="A25" s="4" t="s">
        <v>425</v>
      </c>
      <c r="B25" s="5" t="n">
        <v>0</v>
      </c>
    </row>
    <row r="26" spans="1:3">
      <c r="A26" s="4" t="s">
        <v>146</v>
      </c>
      <c r="B26" s="5" t="n">
        <v>-35</v>
      </c>
    </row>
    <row r="27" spans="1:3">
      <c r="A27" s="4" t="s">
        <v>418</v>
      </c>
    </row>
    <row r="28" spans="1:3">
      <c r="A28" s="3" t="s">
        <v>423</v>
      </c>
    </row>
    <row r="29" spans="1:3">
      <c r="A29" s="4" t="s">
        <v>424</v>
      </c>
      <c r="B29" s="5" t="n">
        <v>60283</v>
      </c>
    </row>
    <row r="30" spans="1:3">
      <c r="A30" s="4" t="s">
        <v>425</v>
      </c>
      <c r="B30" s="5" t="n">
        <v>0</v>
      </c>
    </row>
    <row r="31" spans="1:3">
      <c r="A31" s="4" t="s">
        <v>146</v>
      </c>
      <c r="B31" s="5" t="n">
        <v>60283</v>
      </c>
    </row>
    <row r="32" spans="1:3">
      <c r="A32" s="3" t="s">
        <v>426</v>
      </c>
    </row>
    <row r="33" spans="1:3">
      <c r="A33" s="4" t="s">
        <v>424</v>
      </c>
      <c r="B33" s="5" t="n">
        <v>-117</v>
      </c>
    </row>
    <row r="34" spans="1:3">
      <c r="A34" s="4" t="s">
        <v>425</v>
      </c>
      <c r="B34" s="5" t="n">
        <v>0</v>
      </c>
    </row>
    <row r="35" spans="1:3">
      <c r="A35" s="4" t="s">
        <v>146</v>
      </c>
      <c r="B35" s="5" t="n">
        <v>-117</v>
      </c>
    </row>
    <row r="36" spans="1:3">
      <c r="A36" s="4" t="s">
        <v>419</v>
      </c>
    </row>
    <row r="37" spans="1:3">
      <c r="A37" s="3" t="s">
        <v>423</v>
      </c>
    </row>
    <row r="38" spans="1:3">
      <c r="A38" s="4" t="s">
        <v>424</v>
      </c>
      <c r="B38" s="5" t="n">
        <v>14368</v>
      </c>
    </row>
    <row r="39" spans="1:3">
      <c r="A39" s="4" t="s">
        <v>425</v>
      </c>
      <c r="B39" s="5" t="n">
        <v>0</v>
      </c>
    </row>
    <row r="40" spans="1:3">
      <c r="A40" s="4" t="s">
        <v>146</v>
      </c>
      <c r="B40" s="5" t="n">
        <v>14368</v>
      </c>
    </row>
    <row r="41" spans="1:3">
      <c r="A41" s="3" t="s">
        <v>426</v>
      </c>
    </row>
    <row r="42" spans="1:3">
      <c r="A42" s="4" t="s">
        <v>424</v>
      </c>
      <c r="B42" s="5" t="n">
        <v>-71</v>
      </c>
    </row>
    <row r="43" spans="1:3">
      <c r="A43" s="4" t="s">
        <v>425</v>
      </c>
      <c r="B43" s="5" t="n">
        <v>0</v>
      </c>
    </row>
    <row r="44" spans="1:3">
      <c r="A44" s="4" t="s">
        <v>146</v>
      </c>
      <c r="B44" s="5" t="n">
        <v>-71</v>
      </c>
    </row>
    <row r="45" spans="1:3">
      <c r="A45" s="4" t="s">
        <v>420</v>
      </c>
    </row>
    <row r="46" spans="1:3">
      <c r="A46" s="3" t="s">
        <v>423</v>
      </c>
    </row>
    <row r="47" spans="1:3">
      <c r="A47" s="4" t="s">
        <v>424</v>
      </c>
      <c r="B47" s="5" t="n">
        <v>118323</v>
      </c>
      <c r="C47" s="5" t="n">
        <v>46018</v>
      </c>
    </row>
    <row r="48" spans="1:3">
      <c r="A48" s="4" t="s">
        <v>425</v>
      </c>
      <c r="B48" s="5" t="n">
        <v>44059</v>
      </c>
      <c r="C48" s="5" t="n">
        <v>20233</v>
      </c>
    </row>
    <row r="49" spans="1:3">
      <c r="A49" s="4" t="s">
        <v>146</v>
      </c>
      <c r="B49" s="5" t="n">
        <v>162382</v>
      </c>
      <c r="C49" s="5" t="n">
        <v>66251</v>
      </c>
    </row>
    <row r="50" spans="1:3">
      <c r="A50" s="3" t="s">
        <v>426</v>
      </c>
    </row>
    <row r="51" spans="1:3">
      <c r="A51" s="4" t="s">
        <v>424</v>
      </c>
      <c r="B51" s="5" t="n">
        <v>-1742</v>
      </c>
      <c r="C51" s="5" t="n">
        <v>-198</v>
      </c>
    </row>
    <row r="52" spans="1:3">
      <c r="A52" s="4" t="s">
        <v>425</v>
      </c>
      <c r="B52" s="5" t="n">
        <v>-1993</v>
      </c>
      <c r="C52" s="5" t="n">
        <v>-397</v>
      </c>
    </row>
    <row r="53" spans="1:3">
      <c r="A53" s="4" t="s">
        <v>146</v>
      </c>
      <c r="B53" s="5" t="n">
        <v>-3735</v>
      </c>
      <c r="C53" s="5" t="n">
        <v>-595</v>
      </c>
    </row>
    <row r="54" spans="1:3">
      <c r="A54" s="4" t="s">
        <v>421</v>
      </c>
    </row>
    <row r="55" spans="1:3">
      <c r="A55" s="3" t="s">
        <v>423</v>
      </c>
    </row>
    <row r="56" spans="1:3">
      <c r="A56" s="4" t="s">
        <v>424</v>
      </c>
      <c r="B56" s="5" t="n">
        <v>115173</v>
      </c>
      <c r="C56" s="5" t="n">
        <v>70788</v>
      </c>
    </row>
    <row r="57" spans="1:3">
      <c r="A57" s="4" t="s">
        <v>425</v>
      </c>
      <c r="B57" s="5" t="n">
        <v>91506</v>
      </c>
      <c r="C57" s="5" t="n">
        <v>60622</v>
      </c>
    </row>
    <row r="58" spans="1:3">
      <c r="A58" s="4" t="s">
        <v>146</v>
      </c>
      <c r="B58" s="5" t="n">
        <v>206679</v>
      </c>
      <c r="C58" s="5" t="n">
        <v>131410</v>
      </c>
    </row>
    <row r="59" spans="1:3">
      <c r="A59" s="3" t="s">
        <v>426</v>
      </c>
    </row>
    <row r="60" spans="1:3">
      <c r="A60" s="4" t="s">
        <v>424</v>
      </c>
      <c r="B60" s="5" t="n">
        <v>-1908</v>
      </c>
      <c r="C60" s="5" t="n">
        <v>-641</v>
      </c>
    </row>
    <row r="61" spans="1:3">
      <c r="A61" s="4" t="s">
        <v>425</v>
      </c>
      <c r="B61" s="5" t="n">
        <v>-4589</v>
      </c>
      <c r="C61" s="5" t="n">
        <v>-1877</v>
      </c>
    </row>
    <row r="62" spans="1:3">
      <c r="A62" s="4" t="s">
        <v>146</v>
      </c>
      <c r="B62" s="7" t="n">
        <v>-6497</v>
      </c>
      <c r="C62" s="7" t="n">
        <v>-25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2"/>
  </cols>
  <sheetData>
    <row r="1" spans="1:2">
      <c r="A1" s="1" t="s">
        <v>427</v>
      </c>
      <c r="B1" s="2" t="s">
        <v>428</v>
      </c>
    </row>
    <row r="2" spans="1:2">
      <c r="A2" s="3" t="s">
        <v>248</v>
      </c>
    </row>
    <row r="3" spans="1:2">
      <c r="A3" s="4" t="s">
        <v>429</v>
      </c>
      <c r="B3" s="5" t="n">
        <v>1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0</v>
      </c>
      <c r="B1" s="2" t="s">
        <v>2</v>
      </c>
      <c r="C1" s="2" t="s">
        <v>29</v>
      </c>
    </row>
    <row r="2" spans="1:3">
      <c r="A2" s="3" t="s">
        <v>431</v>
      </c>
    </row>
    <row r="3" spans="1:3">
      <c r="A3" s="4" t="s">
        <v>432</v>
      </c>
      <c r="B3" s="7" t="n">
        <v>58119</v>
      </c>
    </row>
    <row r="4" spans="1:3">
      <c r="A4" s="4" t="s">
        <v>433</v>
      </c>
      <c r="B4" s="5" t="n">
        <v>28088</v>
      </c>
    </row>
    <row r="5" spans="1:3">
      <c r="A5" s="4" t="s">
        <v>434</v>
      </c>
      <c r="B5" s="5" t="n">
        <v>85875</v>
      </c>
    </row>
    <row r="6" spans="1:3">
      <c r="A6" s="4" t="s">
        <v>435</v>
      </c>
      <c r="B6" s="5" t="n">
        <v>10902</v>
      </c>
    </row>
    <row r="7" spans="1:3">
      <c r="A7" s="4" t="s">
        <v>406</v>
      </c>
      <c r="B7" s="5" t="n">
        <v>594077</v>
      </c>
      <c r="C7" s="7" t="n">
        <v>402686</v>
      </c>
    </row>
    <row r="8" spans="1:3">
      <c r="A8" s="4" t="s">
        <v>436</v>
      </c>
      <c r="B8" s="5" t="n">
        <v>58069</v>
      </c>
    </row>
    <row r="9" spans="1:3">
      <c r="A9" s="4" t="s">
        <v>437</v>
      </c>
      <c r="B9" s="5" t="n">
        <v>28396</v>
      </c>
    </row>
    <row r="10" spans="1:3">
      <c r="A10" s="4" t="s">
        <v>438</v>
      </c>
      <c r="B10" s="5" t="n">
        <v>87421</v>
      </c>
    </row>
    <row r="11" spans="1:3">
      <c r="A11" s="4" t="s">
        <v>439</v>
      </c>
      <c r="B11" s="5" t="n">
        <v>11039</v>
      </c>
    </row>
    <row r="12" spans="1:3">
      <c r="A12" s="4" t="s">
        <v>409</v>
      </c>
      <c r="B12" s="5" t="n">
        <v>585788</v>
      </c>
      <c r="C12" s="5" t="n">
        <v>404532</v>
      </c>
    </row>
    <row r="13" spans="1:3">
      <c r="A13" s="3" t="s">
        <v>410</v>
      </c>
    </row>
    <row r="14" spans="1:3">
      <c r="A14" s="4" t="s">
        <v>440</v>
      </c>
      <c r="B14" s="5" t="n">
        <v>0</v>
      </c>
    </row>
    <row r="15" spans="1:3">
      <c r="A15" s="4" t="s">
        <v>441</v>
      </c>
      <c r="B15" s="5" t="n">
        <v>14384</v>
      </c>
    </row>
    <row r="16" spans="1:3">
      <c r="A16" s="4" t="s">
        <v>442</v>
      </c>
      <c r="B16" s="5" t="n">
        <v>0</v>
      </c>
    </row>
    <row r="17" spans="1:3">
      <c r="A17" s="4" t="s">
        <v>443</v>
      </c>
      <c r="B17" s="5" t="n">
        <v>5218</v>
      </c>
    </row>
    <row r="18" spans="1:3">
      <c r="A18" s="4" t="s">
        <v>411</v>
      </c>
      <c r="B18" s="5" t="n">
        <v>19602</v>
      </c>
      <c r="C18" s="5" t="n">
        <v>20188</v>
      </c>
    </row>
    <row r="19" spans="1:3">
      <c r="A19" s="4" t="s">
        <v>444</v>
      </c>
      <c r="B19" s="5" t="n">
        <v>0</v>
      </c>
    </row>
    <row r="20" spans="1:3">
      <c r="A20" s="4" t="s">
        <v>445</v>
      </c>
      <c r="B20" s="5" t="n">
        <v>14349</v>
      </c>
    </row>
    <row r="21" spans="1:3">
      <c r="A21" s="4" t="s">
        <v>446</v>
      </c>
      <c r="B21" s="5" t="n">
        <v>0</v>
      </c>
    </row>
    <row r="22" spans="1:3">
      <c r="A22" s="4" t="s">
        <v>447</v>
      </c>
      <c r="B22" s="5" t="n">
        <v>5218</v>
      </c>
    </row>
    <row r="23" spans="1:3">
      <c r="A23" s="4" t="s">
        <v>448</v>
      </c>
      <c r="B23" s="5" t="n">
        <v>19567</v>
      </c>
      <c r="C23" s="5" t="n">
        <v>20265</v>
      </c>
    </row>
    <row r="24" spans="1:3">
      <c r="A24" s="4" t="s">
        <v>419</v>
      </c>
    </row>
    <row r="25" spans="1:3">
      <c r="A25" s="3" t="s">
        <v>431</v>
      </c>
    </row>
    <row r="26" spans="1:3">
      <c r="A26" s="4" t="s">
        <v>449</v>
      </c>
      <c r="B26" s="5" t="n">
        <v>14439</v>
      </c>
    </row>
    <row r="27" spans="1:3">
      <c r="A27" s="4" t="s">
        <v>406</v>
      </c>
      <c r="B27" s="5" t="n">
        <v>14439</v>
      </c>
    </row>
    <row r="28" spans="1:3">
      <c r="A28" s="4" t="s">
        <v>450</v>
      </c>
      <c r="B28" s="5" t="n">
        <v>14368</v>
      </c>
    </row>
    <row r="29" spans="1:3">
      <c r="A29" s="4" t="s">
        <v>409</v>
      </c>
      <c r="B29" s="5" t="n">
        <v>14368</v>
      </c>
    </row>
    <row r="30" spans="1:3">
      <c r="A30" s="3" t="s">
        <v>410</v>
      </c>
    </row>
    <row r="31" spans="1:3">
      <c r="A31" s="4" t="s">
        <v>451</v>
      </c>
      <c r="B31" s="5" t="n">
        <v>0</v>
      </c>
    </row>
    <row r="32" spans="1:3">
      <c r="A32" s="4" t="s">
        <v>452</v>
      </c>
      <c r="B32" s="5" t="n">
        <v>0</v>
      </c>
    </row>
    <row r="33" spans="1:3">
      <c r="A33" s="4" t="s">
        <v>420</v>
      </c>
    </row>
    <row r="34" spans="1:3">
      <c r="A34" s="3" t="s">
        <v>431</v>
      </c>
    </row>
    <row r="35" spans="1:3">
      <c r="A35" s="4" t="s">
        <v>449</v>
      </c>
      <c r="B35" s="5" t="n">
        <v>180867</v>
      </c>
    </row>
    <row r="36" spans="1:3">
      <c r="A36" s="4" t="s">
        <v>406</v>
      </c>
      <c r="B36" s="5" t="n">
        <v>180867</v>
      </c>
      <c r="C36" s="5" t="n">
        <v>105132</v>
      </c>
    </row>
    <row r="37" spans="1:3">
      <c r="A37" s="4" t="s">
        <v>450</v>
      </c>
      <c r="B37" s="5" t="n">
        <v>177187</v>
      </c>
    </row>
    <row r="38" spans="1:3">
      <c r="A38" s="4" t="s">
        <v>409</v>
      </c>
      <c r="B38" s="5" t="n">
        <v>177187</v>
      </c>
      <c r="C38" s="5" t="n">
        <v>105029</v>
      </c>
    </row>
    <row r="39" spans="1:3">
      <c r="A39" s="3" t="s">
        <v>410</v>
      </c>
    </row>
    <row r="40" spans="1:3">
      <c r="A40" s="4" t="s">
        <v>451</v>
      </c>
      <c r="B40" s="5" t="n">
        <v>0</v>
      </c>
    </row>
    <row r="41" spans="1:3">
      <c r="A41" s="4" t="s">
        <v>452</v>
      </c>
      <c r="B41" s="5" t="n">
        <v>0</v>
      </c>
    </row>
    <row r="42" spans="1:3">
      <c r="A42" s="4" t="s">
        <v>421</v>
      </c>
    </row>
    <row r="43" spans="1:3">
      <c r="A43" s="3" t="s">
        <v>431</v>
      </c>
    </row>
    <row r="44" spans="1:3">
      <c r="A44" s="4" t="s">
        <v>449</v>
      </c>
      <c r="B44" s="5" t="n">
        <v>215787</v>
      </c>
    </row>
    <row r="45" spans="1:3">
      <c r="A45" s="4" t="s">
        <v>406</v>
      </c>
      <c r="B45" s="5" t="n">
        <v>215787</v>
      </c>
      <c r="C45" s="5" t="n">
        <v>168645</v>
      </c>
    </row>
    <row r="46" spans="1:3">
      <c r="A46" s="4" t="s">
        <v>450</v>
      </c>
      <c r="B46" s="5" t="n">
        <v>209308</v>
      </c>
    </row>
    <row r="47" spans="1:3">
      <c r="A47" s="4" t="s">
        <v>409</v>
      </c>
      <c r="B47" s="5" t="n">
        <v>209308</v>
      </c>
      <c r="C47" s="7" t="n">
        <v>166389</v>
      </c>
    </row>
    <row r="48" spans="1:3">
      <c r="A48" s="3" t="s">
        <v>410</v>
      </c>
    </row>
    <row r="49" spans="1:3">
      <c r="A49" s="4" t="s">
        <v>451</v>
      </c>
      <c r="B49" s="5" t="n">
        <v>0</v>
      </c>
    </row>
    <row r="50" spans="1:3">
      <c r="A50" s="4" t="s">
        <v>452</v>
      </c>
      <c r="B50"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9</v>
      </c>
    </row>
    <row r="2" spans="1:3">
      <c r="A2" s="4" t="s">
        <v>454</v>
      </c>
    </row>
    <row r="3" spans="1:3">
      <c r="A3" s="3" t="s">
        <v>455</v>
      </c>
    </row>
    <row r="4" spans="1:3">
      <c r="A4" s="4" t="s">
        <v>456</v>
      </c>
      <c r="B4" s="7" t="n">
        <v>325897</v>
      </c>
      <c r="C4" s="7" t="n">
        <v>276319</v>
      </c>
    </row>
    <row r="5" spans="1:3">
      <c r="A5" s="4" t="s">
        <v>457</v>
      </c>
    </row>
    <row r="6" spans="1:3">
      <c r="A6" s="3" t="s">
        <v>455</v>
      </c>
    </row>
    <row r="7" spans="1:3">
      <c r="A7" s="4" t="s">
        <v>456</v>
      </c>
      <c r="B7" s="7" t="n">
        <v>38631</v>
      </c>
      <c r="C7" s="7" t="n">
        <v>366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458</v>
      </c>
      <c r="B1" s="2" t="s">
        <v>2</v>
      </c>
      <c r="C1" s="2" t="s">
        <v>459</v>
      </c>
      <c r="D1" s="2" t="s">
        <v>29</v>
      </c>
      <c r="E1" s="2" t="s">
        <v>83</v>
      </c>
      <c r="F1" s="2" t="s">
        <v>460</v>
      </c>
      <c r="G1" s="2" t="s">
        <v>461</v>
      </c>
    </row>
    <row r="2" spans="1:7">
      <c r="A2" s="3" t="s">
        <v>462</v>
      </c>
    </row>
    <row r="3" spans="1:7">
      <c r="A3" s="4" t="s">
        <v>463</v>
      </c>
      <c r="B3" s="7" t="n">
        <v>50658</v>
      </c>
      <c r="D3" s="7" t="n">
        <v>65343</v>
      </c>
    </row>
    <row r="4" spans="1:7">
      <c r="A4" s="4" t="s">
        <v>464</v>
      </c>
      <c r="B4" s="5" t="n">
        <v>3601081</v>
      </c>
      <c r="D4" s="5" t="n">
        <v>3241031</v>
      </c>
    </row>
    <row r="5" spans="1:7">
      <c r="A5" s="4" t="s">
        <v>465</v>
      </c>
      <c r="B5" s="5" t="n">
        <v>35727</v>
      </c>
      <c r="C5" s="7" t="n">
        <v>34151</v>
      </c>
      <c r="D5" s="5" t="n">
        <v>37083</v>
      </c>
      <c r="E5" s="7" t="n">
        <v>39445</v>
      </c>
      <c r="F5" s="7" t="n">
        <v>41634</v>
      </c>
      <c r="G5" s="7" t="n">
        <v>50531</v>
      </c>
    </row>
    <row r="6" spans="1:7">
      <c r="A6" s="4" t="s">
        <v>466</v>
      </c>
      <c r="B6" s="5" t="n">
        <v>3565354</v>
      </c>
      <c r="D6" s="5" t="n">
        <v>3203948</v>
      </c>
    </row>
    <row r="7" spans="1:7">
      <c r="A7" s="4" t="s">
        <v>467</v>
      </c>
      <c r="B7" s="5" t="n">
        <v>2900</v>
      </c>
      <c r="D7" s="5" t="n">
        <v>1000</v>
      </c>
    </row>
    <row r="8" spans="1:7">
      <c r="A8" s="4" t="s">
        <v>468</v>
      </c>
    </row>
    <row r="9" spans="1:7">
      <c r="A9" s="3" t="s">
        <v>462</v>
      </c>
    </row>
    <row r="10" spans="1:7">
      <c r="A10" s="4" t="s">
        <v>464</v>
      </c>
      <c r="B10" s="5" t="n">
        <v>2154454</v>
      </c>
      <c r="D10" s="5" t="n">
        <v>1976262</v>
      </c>
    </row>
    <row r="11" spans="1:7">
      <c r="A11" s="4" t="s">
        <v>469</v>
      </c>
    </row>
    <row r="12" spans="1:7">
      <c r="A12" s="3" t="s">
        <v>462</v>
      </c>
    </row>
    <row r="13" spans="1:7">
      <c r="A13" s="4" t="s">
        <v>464</v>
      </c>
      <c r="B13" s="5" t="n">
        <v>1162274</v>
      </c>
      <c r="D13" s="5" t="n">
        <v>1083275</v>
      </c>
    </row>
    <row r="14" spans="1:7">
      <c r="A14" s="4" t="s">
        <v>465</v>
      </c>
      <c r="B14" s="5" t="n">
        <v>9729</v>
      </c>
      <c r="C14" s="5" t="n">
        <v>9768</v>
      </c>
      <c r="D14" s="5" t="n">
        <v>8998</v>
      </c>
      <c r="E14" s="5" t="n">
        <v>9074</v>
      </c>
      <c r="F14" s="5" t="n">
        <v>9201</v>
      </c>
      <c r="G14" s="5" t="n">
        <v>8718</v>
      </c>
    </row>
    <row r="15" spans="1:7">
      <c r="A15" s="4" t="s">
        <v>470</v>
      </c>
    </row>
    <row r="16" spans="1:7">
      <c r="A16" s="3" t="s">
        <v>462</v>
      </c>
    </row>
    <row r="17" spans="1:7">
      <c r="A17" s="4" t="s">
        <v>464</v>
      </c>
      <c r="B17" s="5" t="n">
        <v>406249</v>
      </c>
      <c r="D17" s="5" t="n">
        <v>322404</v>
      </c>
    </row>
    <row r="18" spans="1:7">
      <c r="A18" s="4" t="s">
        <v>465</v>
      </c>
      <c r="B18" s="5" t="n">
        <v>3168</v>
      </c>
      <c r="C18" s="5" t="n">
        <v>3153</v>
      </c>
      <c r="D18" s="5" t="n">
        <v>2950</v>
      </c>
      <c r="E18" s="5" t="n">
        <v>3433</v>
      </c>
      <c r="F18" s="5" t="n">
        <v>3086</v>
      </c>
      <c r="G18" s="5" t="n">
        <v>2805</v>
      </c>
    </row>
    <row r="19" spans="1:7">
      <c r="A19" s="4" t="s">
        <v>471</v>
      </c>
    </row>
    <row r="20" spans="1:7">
      <c r="A20" s="3" t="s">
        <v>462</v>
      </c>
    </row>
    <row r="21" spans="1:7">
      <c r="A21" s="4" t="s">
        <v>464</v>
      </c>
      <c r="B21" s="5" t="n">
        <v>585931</v>
      </c>
      <c r="D21" s="5" t="n">
        <v>570583</v>
      </c>
    </row>
    <row r="22" spans="1:7">
      <c r="A22" s="4" t="s">
        <v>465</v>
      </c>
      <c r="B22" s="5" t="n">
        <v>5344</v>
      </c>
      <c r="C22" s="5" t="n">
        <v>5468</v>
      </c>
      <c r="D22" s="5" t="n">
        <v>5807</v>
      </c>
      <c r="E22" s="5" t="n">
        <v>5902</v>
      </c>
      <c r="F22" s="5" t="n">
        <v>7363</v>
      </c>
      <c r="G22" s="5" t="n">
        <v>5003</v>
      </c>
    </row>
    <row r="23" spans="1:7">
      <c r="A23" s="4" t="s">
        <v>472</v>
      </c>
    </row>
    <row r="24" spans="1:7">
      <c r="A24" s="3" t="s">
        <v>462</v>
      </c>
    </row>
    <row r="25" spans="1:7">
      <c r="A25" s="4" t="s">
        <v>464</v>
      </c>
      <c r="B25" s="5" t="n">
        <v>1193035</v>
      </c>
      <c r="D25" s="5" t="n">
        <v>989220</v>
      </c>
    </row>
    <row r="26" spans="1:7">
      <c r="A26" s="4" t="s">
        <v>465</v>
      </c>
      <c r="B26" s="5" t="n">
        <v>16985</v>
      </c>
      <c r="C26" s="5" t="n">
        <v>15299</v>
      </c>
      <c r="D26" s="5" t="n">
        <v>18831</v>
      </c>
      <c r="E26" s="5" t="n">
        <v>20521</v>
      </c>
      <c r="F26" s="5" t="n">
        <v>21347</v>
      </c>
      <c r="G26" s="5" t="n">
        <v>33590</v>
      </c>
    </row>
    <row r="27" spans="1:7">
      <c r="A27" s="4" t="s">
        <v>473</v>
      </c>
    </row>
    <row r="28" spans="1:7">
      <c r="A28" s="3" t="s">
        <v>462</v>
      </c>
    </row>
    <row r="29" spans="1:7">
      <c r="A29" s="4" t="s">
        <v>464</v>
      </c>
      <c r="B29" s="5" t="n">
        <v>233325</v>
      </c>
      <c r="D29" s="5" t="n">
        <v>255044</v>
      </c>
    </row>
    <row r="30" spans="1:7">
      <c r="A30" s="4" t="s">
        <v>465</v>
      </c>
      <c r="B30" s="5" t="n">
        <v>268</v>
      </c>
      <c r="C30" s="5" t="n">
        <v>203</v>
      </c>
      <c r="D30" s="5" t="n">
        <v>214</v>
      </c>
      <c r="E30" s="5" t="n">
        <v>224</v>
      </c>
      <c r="F30" s="5" t="n">
        <v>303</v>
      </c>
      <c r="G30" s="5" t="n">
        <v>139</v>
      </c>
    </row>
    <row r="31" spans="1:7">
      <c r="A31" s="4" t="s">
        <v>474</v>
      </c>
    </row>
    <row r="32" spans="1:7">
      <c r="A32" s="3" t="s">
        <v>462</v>
      </c>
    </row>
    <row r="33" spans="1:7">
      <c r="A33" s="4" t="s">
        <v>464</v>
      </c>
      <c r="B33" s="5" t="n">
        <v>20267</v>
      </c>
      <c r="D33" s="5" t="n">
        <v>20505</v>
      </c>
    </row>
    <row r="34" spans="1:7">
      <c r="A34" s="4" t="s">
        <v>465</v>
      </c>
      <c r="B34" s="7" t="n">
        <v>233</v>
      </c>
      <c r="C34" s="7" t="n">
        <v>260</v>
      </c>
      <c r="D34" s="7" t="n">
        <v>283</v>
      </c>
      <c r="E34" s="7" t="n">
        <v>291</v>
      </c>
      <c r="F34" s="7" t="n">
        <v>334</v>
      </c>
      <c r="G34" s="7" t="n">
        <v>2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25"/>
    <col customWidth="1" max="3" min="3" width="21"/>
    <col customWidth="1" max="4" min="4" width="21"/>
  </cols>
  <sheetData>
    <row r="1" spans="1:4">
      <c r="A1" s="1" t="s">
        <v>475</v>
      </c>
      <c r="B1" s="2" t="s">
        <v>1</v>
      </c>
    </row>
    <row r="2" spans="1:4">
      <c r="B2" s="2" t="s">
        <v>476</v>
      </c>
      <c r="C2" s="2" t="s">
        <v>371</v>
      </c>
      <c r="D2" s="2" t="s">
        <v>373</v>
      </c>
    </row>
    <row r="3" spans="1:4">
      <c r="A3" s="3" t="s">
        <v>462</v>
      </c>
    </row>
    <row r="4" spans="1:4">
      <c r="A4" s="4" t="s">
        <v>477</v>
      </c>
      <c r="B4" s="7" t="n">
        <v>20444000</v>
      </c>
      <c r="D4" s="7" t="n">
        <v>26611000</v>
      </c>
    </row>
    <row r="5" spans="1:4">
      <c r="A5" s="4" t="s">
        <v>478</v>
      </c>
      <c r="B5" s="5" t="n">
        <v>15000</v>
      </c>
    </row>
    <row r="6" spans="1:4">
      <c r="A6" s="4" t="s">
        <v>479</v>
      </c>
      <c r="B6" s="7" t="n">
        <v>1400000</v>
      </c>
      <c r="D6" s="5" t="n">
        <v>0</v>
      </c>
    </row>
    <row r="7" spans="1:4">
      <c r="A7" s="4" t="s">
        <v>480</v>
      </c>
      <c r="B7" s="5" t="n">
        <v>1</v>
      </c>
    </row>
    <row r="8" spans="1:4">
      <c r="A8" s="4" t="s">
        <v>481</v>
      </c>
    </row>
    <row r="9" spans="1:4">
      <c r="A9" s="3" t="s">
        <v>462</v>
      </c>
    </row>
    <row r="10" spans="1:4">
      <c r="A10" s="4" t="s">
        <v>482</v>
      </c>
      <c r="B10" s="7" t="n">
        <v>997000</v>
      </c>
      <c r="C10" s="7" t="n">
        <v>2400000</v>
      </c>
    </row>
    <row r="11" spans="1:4">
      <c r="A11" s="4" t="s">
        <v>483</v>
      </c>
      <c r="B11" s="5" t="n">
        <v>0</v>
      </c>
      <c r="C11" s="5" t="n">
        <v>0</v>
      </c>
    </row>
    <row r="12" spans="1:4">
      <c r="A12" s="4" t="s">
        <v>484</v>
      </c>
      <c r="B12" s="5" t="n">
        <v>26000</v>
      </c>
      <c r="C12" s="7" t="n">
        <v>0</v>
      </c>
    </row>
    <row r="13" spans="1:4">
      <c r="A13" s="4" t="s">
        <v>469</v>
      </c>
    </row>
    <row r="14" spans="1:4">
      <c r="A14" s="3" t="s">
        <v>462</v>
      </c>
    </row>
    <row r="15" spans="1:4">
      <c r="A15" s="4" t="s">
        <v>477</v>
      </c>
      <c r="B15" s="5" t="n">
        <v>19700000</v>
      </c>
      <c r="D15" s="5" t="n">
        <v>21000000</v>
      </c>
    </row>
    <row r="16" spans="1:4">
      <c r="A16" s="4" t="s">
        <v>472</v>
      </c>
    </row>
    <row r="17" spans="1:4">
      <c r="A17" s="3" t="s">
        <v>462</v>
      </c>
    </row>
    <row r="18" spans="1:4">
      <c r="A18" s="4" t="s">
        <v>477</v>
      </c>
      <c r="B18" s="7" t="n">
        <v>739000</v>
      </c>
      <c r="D18" s="7" t="n">
        <v>56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5</v>
      </c>
      <c r="B1" s="2" t="s">
        <v>2</v>
      </c>
      <c r="C1" s="2" t="s">
        <v>29</v>
      </c>
    </row>
    <row r="2" spans="1:3">
      <c r="A2" s="3" t="s">
        <v>486</v>
      </c>
    </row>
    <row r="3" spans="1:3">
      <c r="A3" s="4" t="s">
        <v>464</v>
      </c>
      <c r="B3" s="7" t="n">
        <v>3601081</v>
      </c>
      <c r="C3" s="7" t="n">
        <v>3241031</v>
      </c>
    </row>
    <row r="4" spans="1:3">
      <c r="A4" s="4" t="s">
        <v>487</v>
      </c>
    </row>
    <row r="5" spans="1:3">
      <c r="A5" s="3" t="s">
        <v>486</v>
      </c>
    </row>
    <row r="6" spans="1:3">
      <c r="A6" s="4" t="s">
        <v>464</v>
      </c>
      <c r="B6" s="5" t="n">
        <v>3483284</v>
      </c>
      <c r="C6" s="5" t="n">
        <v>3125722</v>
      </c>
    </row>
    <row r="7" spans="1:3">
      <c r="A7" s="4" t="s">
        <v>488</v>
      </c>
    </row>
    <row r="8" spans="1:3">
      <c r="A8" s="3" t="s">
        <v>486</v>
      </c>
    </row>
    <row r="9" spans="1:3">
      <c r="A9" s="4" t="s">
        <v>464</v>
      </c>
      <c r="B9" s="5" t="n">
        <v>40678</v>
      </c>
      <c r="C9" s="5" t="n">
        <v>24078</v>
      </c>
    </row>
    <row r="10" spans="1:3">
      <c r="A10" s="4" t="s">
        <v>489</v>
      </c>
    </row>
    <row r="11" spans="1:3">
      <c r="A11" s="3" t="s">
        <v>486</v>
      </c>
    </row>
    <row r="12" spans="1:3">
      <c r="A12" s="4" t="s">
        <v>464</v>
      </c>
      <c r="B12" s="5" t="n">
        <v>77119</v>
      </c>
      <c r="C12" s="5" t="n">
        <v>91228</v>
      </c>
    </row>
    <row r="13" spans="1:3">
      <c r="A13" s="4" t="s">
        <v>490</v>
      </c>
    </row>
    <row r="14" spans="1:3">
      <c r="A14" s="3" t="s">
        <v>486</v>
      </c>
    </row>
    <row r="15" spans="1:3">
      <c r="A15" s="4" t="s">
        <v>464</v>
      </c>
      <c r="B15" s="5" t="n">
        <v>0</v>
      </c>
      <c r="C15" s="5" t="n">
        <v>3</v>
      </c>
    </row>
    <row r="16" spans="1:3">
      <c r="A16" s="4" t="s">
        <v>491</v>
      </c>
    </row>
    <row r="17" spans="1:3">
      <c r="A17" s="3" t="s">
        <v>486</v>
      </c>
    </row>
    <row r="18" spans="1:3">
      <c r="A18" s="4" t="s">
        <v>464</v>
      </c>
      <c r="B18" s="5" t="n">
        <v>0</v>
      </c>
      <c r="C18" s="5" t="n">
        <v>0</v>
      </c>
    </row>
    <row r="19" spans="1:3">
      <c r="A19" s="4" t="s">
        <v>468</v>
      </c>
    </row>
    <row r="20" spans="1:3">
      <c r="A20" s="3" t="s">
        <v>486</v>
      </c>
    </row>
    <row r="21" spans="1:3">
      <c r="A21" s="4" t="s">
        <v>464</v>
      </c>
      <c r="B21" s="5" t="n">
        <v>2154454</v>
      </c>
      <c r="C21" s="5" t="n">
        <v>1976262</v>
      </c>
    </row>
    <row r="22" spans="1:3">
      <c r="A22" s="4" t="s">
        <v>492</v>
      </c>
    </row>
    <row r="23" spans="1:3">
      <c r="A23" s="3" t="s">
        <v>486</v>
      </c>
    </row>
    <row r="24" spans="1:3">
      <c r="A24" s="4" t="s">
        <v>464</v>
      </c>
      <c r="B24" s="5" t="n">
        <v>2117458</v>
      </c>
      <c r="C24" s="5" t="n">
        <v>1935344</v>
      </c>
    </row>
    <row r="25" spans="1:3">
      <c r="A25" s="4" t="s">
        <v>493</v>
      </c>
    </row>
    <row r="26" spans="1:3">
      <c r="A26" s="3" t="s">
        <v>486</v>
      </c>
    </row>
    <row r="27" spans="1:3">
      <c r="A27" s="4" t="s">
        <v>464</v>
      </c>
      <c r="B27" s="5" t="n">
        <v>8628</v>
      </c>
      <c r="C27" s="5" t="n">
        <v>8746</v>
      </c>
    </row>
    <row r="28" spans="1:3">
      <c r="A28" s="4" t="s">
        <v>494</v>
      </c>
    </row>
    <row r="29" spans="1:3">
      <c r="A29" s="3" t="s">
        <v>486</v>
      </c>
    </row>
    <row r="30" spans="1:3">
      <c r="A30" s="4" t="s">
        <v>464</v>
      </c>
      <c r="B30" s="5" t="n">
        <v>28368</v>
      </c>
      <c r="C30" s="5" t="n">
        <v>32172</v>
      </c>
    </row>
    <row r="31" spans="1:3">
      <c r="A31" s="4" t="s">
        <v>495</v>
      </c>
    </row>
    <row r="32" spans="1:3">
      <c r="A32" s="3" t="s">
        <v>486</v>
      </c>
    </row>
    <row r="33" spans="1:3">
      <c r="A33" s="4" t="s">
        <v>464</v>
      </c>
      <c r="B33" s="5" t="n">
        <v>0</v>
      </c>
      <c r="C33" s="5" t="n">
        <v>0</v>
      </c>
    </row>
    <row r="34" spans="1:3">
      <c r="A34" s="4" t="s">
        <v>496</v>
      </c>
    </row>
    <row r="35" spans="1:3">
      <c r="A35" s="3" t="s">
        <v>486</v>
      </c>
    </row>
    <row r="36" spans="1:3">
      <c r="A36" s="4" t="s">
        <v>464</v>
      </c>
      <c r="B36" s="5" t="n">
        <v>0</v>
      </c>
      <c r="C36" s="5" t="n">
        <v>0</v>
      </c>
    </row>
    <row r="37" spans="1:3">
      <c r="A37" s="4" t="s">
        <v>469</v>
      </c>
    </row>
    <row r="38" spans="1:3">
      <c r="A38" s="3" t="s">
        <v>486</v>
      </c>
    </row>
    <row r="39" spans="1:3">
      <c r="A39" s="4" t="s">
        <v>464</v>
      </c>
      <c r="B39" s="5" t="n">
        <v>1162274</v>
      </c>
      <c r="C39" s="5" t="n">
        <v>1083275</v>
      </c>
    </row>
    <row r="40" spans="1:3">
      <c r="A40" s="4" t="s">
        <v>497</v>
      </c>
    </row>
    <row r="41" spans="1:3">
      <c r="A41" s="3" t="s">
        <v>486</v>
      </c>
    </row>
    <row r="42" spans="1:3">
      <c r="A42" s="4" t="s">
        <v>464</v>
      </c>
      <c r="B42" s="5" t="n">
        <v>1139571</v>
      </c>
      <c r="C42" s="5" t="n">
        <v>1055911</v>
      </c>
    </row>
    <row r="43" spans="1:3">
      <c r="A43" s="4" t="s">
        <v>498</v>
      </c>
    </row>
    <row r="44" spans="1:3">
      <c r="A44" s="3" t="s">
        <v>486</v>
      </c>
    </row>
    <row r="45" spans="1:3">
      <c r="A45" s="4" t="s">
        <v>464</v>
      </c>
      <c r="B45" s="5" t="n">
        <v>8440</v>
      </c>
      <c r="C45" s="5" t="n">
        <v>7798</v>
      </c>
    </row>
    <row r="46" spans="1:3">
      <c r="A46" s="4" t="s">
        <v>499</v>
      </c>
    </row>
    <row r="47" spans="1:3">
      <c r="A47" s="3" t="s">
        <v>486</v>
      </c>
    </row>
    <row r="48" spans="1:3">
      <c r="A48" s="4" t="s">
        <v>464</v>
      </c>
      <c r="B48" s="5" t="n">
        <v>14263</v>
      </c>
      <c r="C48" s="5" t="n">
        <v>19566</v>
      </c>
    </row>
    <row r="49" spans="1:3">
      <c r="A49" s="4" t="s">
        <v>500</v>
      </c>
    </row>
    <row r="50" spans="1:3">
      <c r="A50" s="3" t="s">
        <v>486</v>
      </c>
    </row>
    <row r="51" spans="1:3">
      <c r="A51" s="4" t="s">
        <v>464</v>
      </c>
      <c r="B51" s="5" t="n">
        <v>0</v>
      </c>
      <c r="C51" s="5" t="n">
        <v>0</v>
      </c>
    </row>
    <row r="52" spans="1:3">
      <c r="A52" s="4" t="s">
        <v>501</v>
      </c>
    </row>
    <row r="53" spans="1:3">
      <c r="A53" s="3" t="s">
        <v>486</v>
      </c>
    </row>
    <row r="54" spans="1:3">
      <c r="A54" s="4" t="s">
        <v>464</v>
      </c>
      <c r="B54" s="5" t="n">
        <v>0</v>
      </c>
      <c r="C54" s="5" t="n">
        <v>0</v>
      </c>
    </row>
    <row r="55" spans="1:3">
      <c r="A55" s="4" t="s">
        <v>470</v>
      </c>
    </row>
    <row r="56" spans="1:3">
      <c r="A56" s="3" t="s">
        <v>486</v>
      </c>
    </row>
    <row r="57" spans="1:3">
      <c r="A57" s="4" t="s">
        <v>464</v>
      </c>
      <c r="B57" s="5" t="n">
        <v>406249</v>
      </c>
      <c r="C57" s="5" t="n">
        <v>322404</v>
      </c>
    </row>
    <row r="58" spans="1:3">
      <c r="A58" s="4" t="s">
        <v>502</v>
      </c>
    </row>
    <row r="59" spans="1:3">
      <c r="A59" s="3" t="s">
        <v>486</v>
      </c>
    </row>
    <row r="60" spans="1:3">
      <c r="A60" s="4" t="s">
        <v>464</v>
      </c>
      <c r="B60" s="5" t="n">
        <v>403159</v>
      </c>
      <c r="C60" s="5" t="n">
        <v>318488</v>
      </c>
    </row>
    <row r="61" spans="1:3">
      <c r="A61" s="4" t="s">
        <v>503</v>
      </c>
    </row>
    <row r="62" spans="1:3">
      <c r="A62" s="3" t="s">
        <v>486</v>
      </c>
    </row>
    <row r="63" spans="1:3">
      <c r="A63" s="4" t="s">
        <v>464</v>
      </c>
      <c r="B63" s="5" t="n">
        <v>160</v>
      </c>
      <c r="C63" s="5" t="n">
        <v>170</v>
      </c>
    </row>
    <row r="64" spans="1:3">
      <c r="A64" s="4" t="s">
        <v>504</v>
      </c>
    </row>
    <row r="65" spans="1:3">
      <c r="A65" s="3" t="s">
        <v>486</v>
      </c>
    </row>
    <row r="66" spans="1:3">
      <c r="A66" s="4" t="s">
        <v>464</v>
      </c>
      <c r="B66" s="5" t="n">
        <v>2930</v>
      </c>
      <c r="C66" s="5" t="n">
        <v>3746</v>
      </c>
    </row>
    <row r="67" spans="1:3">
      <c r="A67" s="4" t="s">
        <v>505</v>
      </c>
    </row>
    <row r="68" spans="1:3">
      <c r="A68" s="3" t="s">
        <v>486</v>
      </c>
    </row>
    <row r="69" spans="1:3">
      <c r="A69" s="4" t="s">
        <v>464</v>
      </c>
      <c r="B69" s="5" t="n">
        <v>0</v>
      </c>
      <c r="C69" s="5" t="n">
        <v>0</v>
      </c>
    </row>
    <row r="70" spans="1:3">
      <c r="A70" s="4" t="s">
        <v>506</v>
      </c>
    </row>
    <row r="71" spans="1:3">
      <c r="A71" s="3" t="s">
        <v>486</v>
      </c>
    </row>
    <row r="72" spans="1:3">
      <c r="A72" s="4" t="s">
        <v>464</v>
      </c>
      <c r="B72" s="5" t="n">
        <v>0</v>
      </c>
      <c r="C72" s="5" t="n">
        <v>0</v>
      </c>
    </row>
    <row r="73" spans="1:3">
      <c r="A73" s="4" t="s">
        <v>471</v>
      </c>
    </row>
    <row r="74" spans="1:3">
      <c r="A74" s="3" t="s">
        <v>486</v>
      </c>
    </row>
    <row r="75" spans="1:3">
      <c r="A75" s="4" t="s">
        <v>464</v>
      </c>
      <c r="B75" s="5" t="n">
        <v>585931</v>
      </c>
      <c r="C75" s="5" t="n">
        <v>570583</v>
      </c>
    </row>
    <row r="76" spans="1:3">
      <c r="A76" s="4" t="s">
        <v>507</v>
      </c>
    </row>
    <row r="77" spans="1:3">
      <c r="A77" s="3" t="s">
        <v>486</v>
      </c>
    </row>
    <row r="78" spans="1:3">
      <c r="A78" s="4" t="s">
        <v>464</v>
      </c>
      <c r="B78" s="5" t="n">
        <v>574728</v>
      </c>
      <c r="C78" s="5" t="n">
        <v>560945</v>
      </c>
    </row>
    <row r="79" spans="1:3">
      <c r="A79" s="4" t="s">
        <v>508</v>
      </c>
    </row>
    <row r="80" spans="1:3">
      <c r="A80" s="3" t="s">
        <v>486</v>
      </c>
    </row>
    <row r="81" spans="1:3">
      <c r="A81" s="4" t="s">
        <v>464</v>
      </c>
      <c r="B81" s="5" t="n">
        <v>28</v>
      </c>
      <c r="C81" s="5" t="n">
        <v>778</v>
      </c>
    </row>
    <row r="82" spans="1:3">
      <c r="A82" s="4" t="s">
        <v>509</v>
      </c>
    </row>
    <row r="83" spans="1:3">
      <c r="A83" s="3" t="s">
        <v>486</v>
      </c>
    </row>
    <row r="84" spans="1:3">
      <c r="A84" s="4" t="s">
        <v>464</v>
      </c>
      <c r="B84" s="5" t="n">
        <v>11175</v>
      </c>
      <c r="C84" s="5" t="n">
        <v>8860</v>
      </c>
    </row>
    <row r="85" spans="1:3">
      <c r="A85" s="4" t="s">
        <v>510</v>
      </c>
    </row>
    <row r="86" spans="1:3">
      <c r="A86" s="3" t="s">
        <v>486</v>
      </c>
    </row>
    <row r="87" spans="1:3">
      <c r="A87" s="4" t="s">
        <v>464</v>
      </c>
      <c r="B87" s="5" t="n">
        <v>0</v>
      </c>
      <c r="C87" s="5" t="n">
        <v>0</v>
      </c>
    </row>
    <row r="88" spans="1:3">
      <c r="A88" s="4" t="s">
        <v>511</v>
      </c>
    </row>
    <row r="89" spans="1:3">
      <c r="A89" s="3" t="s">
        <v>486</v>
      </c>
    </row>
    <row r="90" spans="1:3">
      <c r="A90" s="4" t="s">
        <v>464</v>
      </c>
      <c r="B90" s="5" t="n">
        <v>0</v>
      </c>
      <c r="C90" s="5" t="n">
        <v>0</v>
      </c>
    </row>
    <row r="91" spans="1:3">
      <c r="A91" s="4" t="s">
        <v>472</v>
      </c>
    </row>
    <row r="92" spans="1:3">
      <c r="A92" s="3" t="s">
        <v>486</v>
      </c>
    </row>
    <row r="93" spans="1:3">
      <c r="A93" s="4" t="s">
        <v>464</v>
      </c>
      <c r="B93" s="5" t="n">
        <v>1193035</v>
      </c>
      <c r="C93" s="5" t="n">
        <v>989220</v>
      </c>
    </row>
    <row r="94" spans="1:3">
      <c r="A94" s="4" t="s">
        <v>512</v>
      </c>
    </row>
    <row r="95" spans="1:3">
      <c r="A95" s="3" t="s">
        <v>486</v>
      </c>
    </row>
    <row r="96" spans="1:3">
      <c r="A96" s="4" t="s">
        <v>464</v>
      </c>
      <c r="B96" s="5" t="n">
        <v>1112473</v>
      </c>
      <c r="C96" s="5" t="n">
        <v>915111</v>
      </c>
    </row>
    <row r="97" spans="1:3">
      <c r="A97" s="4" t="s">
        <v>513</v>
      </c>
    </row>
    <row r="98" spans="1:3">
      <c r="A98" s="3" t="s">
        <v>486</v>
      </c>
    </row>
    <row r="99" spans="1:3">
      <c r="A99" s="4" t="s">
        <v>464</v>
      </c>
      <c r="B99" s="5" t="n">
        <v>32050</v>
      </c>
      <c r="C99" s="5" t="n">
        <v>15332</v>
      </c>
    </row>
    <row r="100" spans="1:3">
      <c r="A100" s="4" t="s">
        <v>514</v>
      </c>
    </row>
    <row r="101" spans="1:3">
      <c r="A101" s="3" t="s">
        <v>486</v>
      </c>
    </row>
    <row r="102" spans="1:3">
      <c r="A102" s="4" t="s">
        <v>464</v>
      </c>
      <c r="B102" s="5" t="n">
        <v>48512</v>
      </c>
      <c r="C102" s="5" t="n">
        <v>58777</v>
      </c>
    </row>
    <row r="103" spans="1:3">
      <c r="A103" s="4" t="s">
        <v>515</v>
      </c>
    </row>
    <row r="104" spans="1:3">
      <c r="A104" s="3" t="s">
        <v>486</v>
      </c>
    </row>
    <row r="105" spans="1:3">
      <c r="A105" s="4" t="s">
        <v>464</v>
      </c>
      <c r="B105" s="5" t="n">
        <v>0</v>
      </c>
      <c r="C105" s="5" t="n">
        <v>0</v>
      </c>
    </row>
    <row r="106" spans="1:3">
      <c r="A106" s="4" t="s">
        <v>516</v>
      </c>
    </row>
    <row r="107" spans="1:3">
      <c r="A107" s="3" t="s">
        <v>486</v>
      </c>
    </row>
    <row r="108" spans="1:3">
      <c r="A108" s="4" t="s">
        <v>464</v>
      </c>
      <c r="B108" s="5" t="n">
        <v>0</v>
      </c>
      <c r="C108" s="5" t="n">
        <v>0</v>
      </c>
    </row>
    <row r="109" spans="1:3">
      <c r="A109" s="4" t="s">
        <v>473</v>
      </c>
    </row>
    <row r="110" spans="1:3">
      <c r="A110" s="3" t="s">
        <v>486</v>
      </c>
    </row>
    <row r="111" spans="1:3">
      <c r="A111" s="4" t="s">
        <v>464</v>
      </c>
      <c r="B111" s="5" t="n">
        <v>233325</v>
      </c>
      <c r="C111" s="5" t="n">
        <v>255044</v>
      </c>
    </row>
    <row r="112" spans="1:3">
      <c r="A112" s="4" t="s">
        <v>517</v>
      </c>
    </row>
    <row r="113" spans="1:3">
      <c r="A113" s="3" t="s">
        <v>486</v>
      </c>
    </row>
    <row r="114" spans="1:3">
      <c r="A114" s="4" t="s">
        <v>464</v>
      </c>
      <c r="B114" s="5" t="n">
        <v>233325</v>
      </c>
      <c r="C114" s="5" t="n">
        <v>255044</v>
      </c>
    </row>
    <row r="115" spans="1:3">
      <c r="A115" s="4" t="s">
        <v>518</v>
      </c>
    </row>
    <row r="116" spans="1:3">
      <c r="A116" s="3" t="s">
        <v>486</v>
      </c>
    </row>
    <row r="117" spans="1:3">
      <c r="A117" s="4" t="s">
        <v>464</v>
      </c>
      <c r="B117" s="5" t="n">
        <v>0</v>
      </c>
      <c r="C117" s="5" t="n">
        <v>0</v>
      </c>
    </row>
    <row r="118" spans="1:3">
      <c r="A118" s="4" t="s">
        <v>519</v>
      </c>
    </row>
    <row r="119" spans="1:3">
      <c r="A119" s="3" t="s">
        <v>486</v>
      </c>
    </row>
    <row r="120" spans="1:3">
      <c r="A120" s="4" t="s">
        <v>464</v>
      </c>
      <c r="B120" s="5" t="n">
        <v>0</v>
      </c>
      <c r="C120" s="5" t="n">
        <v>0</v>
      </c>
    </row>
    <row r="121" spans="1:3">
      <c r="A121" s="4" t="s">
        <v>520</v>
      </c>
    </row>
    <row r="122" spans="1:3">
      <c r="A122" s="3" t="s">
        <v>486</v>
      </c>
    </row>
    <row r="123" spans="1:3">
      <c r="A123" s="4" t="s">
        <v>464</v>
      </c>
      <c r="B123" s="5" t="n">
        <v>0</v>
      </c>
      <c r="C123" s="5" t="n">
        <v>0</v>
      </c>
    </row>
    <row r="124" spans="1:3">
      <c r="A124" s="4" t="s">
        <v>521</v>
      </c>
    </row>
    <row r="125" spans="1:3">
      <c r="A125" s="3" t="s">
        <v>486</v>
      </c>
    </row>
    <row r="126" spans="1:3">
      <c r="A126" s="4" t="s">
        <v>464</v>
      </c>
      <c r="B126" s="5" t="n">
        <v>0</v>
      </c>
      <c r="C126" s="5" t="n">
        <v>0</v>
      </c>
    </row>
    <row r="127" spans="1:3">
      <c r="A127" s="4" t="s">
        <v>474</v>
      </c>
    </row>
    <row r="128" spans="1:3">
      <c r="A128" s="3" t="s">
        <v>486</v>
      </c>
    </row>
    <row r="129" spans="1:3">
      <c r="A129" s="4" t="s">
        <v>464</v>
      </c>
      <c r="B129" s="5" t="n">
        <v>20267</v>
      </c>
      <c r="C129" s="5" t="n">
        <v>20505</v>
      </c>
    </row>
    <row r="130" spans="1:3">
      <c r="A130" s="4" t="s">
        <v>522</v>
      </c>
    </row>
    <row r="131" spans="1:3">
      <c r="A131" s="3" t="s">
        <v>486</v>
      </c>
    </row>
    <row r="132" spans="1:3">
      <c r="A132" s="4" t="s">
        <v>464</v>
      </c>
      <c r="B132" s="5" t="n">
        <v>20028</v>
      </c>
      <c r="C132" s="5" t="n">
        <v>20223</v>
      </c>
    </row>
    <row r="133" spans="1:3">
      <c r="A133" s="4" t="s">
        <v>523</v>
      </c>
    </row>
    <row r="134" spans="1:3">
      <c r="A134" s="3" t="s">
        <v>486</v>
      </c>
    </row>
    <row r="135" spans="1:3">
      <c r="A135" s="4" t="s">
        <v>464</v>
      </c>
      <c r="B135" s="5" t="n">
        <v>0</v>
      </c>
      <c r="C135" s="5" t="n">
        <v>0</v>
      </c>
    </row>
    <row r="136" spans="1:3">
      <c r="A136" s="4" t="s">
        <v>524</v>
      </c>
    </row>
    <row r="137" spans="1:3">
      <c r="A137" s="3" t="s">
        <v>486</v>
      </c>
    </row>
    <row r="138" spans="1:3">
      <c r="A138" s="4" t="s">
        <v>464</v>
      </c>
      <c r="B138" s="5" t="n">
        <v>239</v>
      </c>
      <c r="C138" s="5" t="n">
        <v>279</v>
      </c>
    </row>
    <row r="139" spans="1:3">
      <c r="A139" s="4" t="s">
        <v>525</v>
      </c>
    </row>
    <row r="140" spans="1:3">
      <c r="A140" s="3" t="s">
        <v>486</v>
      </c>
    </row>
    <row r="141" spans="1:3">
      <c r="A141" s="4" t="s">
        <v>464</v>
      </c>
      <c r="B141" s="5" t="n">
        <v>0</v>
      </c>
      <c r="C141" s="5" t="n">
        <v>3</v>
      </c>
    </row>
    <row r="142" spans="1:3">
      <c r="A142" s="4" t="s">
        <v>526</v>
      </c>
    </row>
    <row r="143" spans="1:3">
      <c r="A143" s="3" t="s">
        <v>486</v>
      </c>
    </row>
    <row r="144" spans="1:3">
      <c r="A144" s="4" t="s">
        <v>464</v>
      </c>
      <c r="B144" s="7" t="n">
        <v>0</v>
      </c>
      <c r="C144"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9</v>
      </c>
    </row>
    <row r="2" spans="1:3">
      <c r="A2" s="3" t="s">
        <v>528</v>
      </c>
    </row>
    <row r="3" spans="1:3">
      <c r="A3" s="4" t="s">
        <v>529</v>
      </c>
      <c r="B3" s="7" t="n">
        <v>24846</v>
      </c>
      <c r="C3" s="7" t="n">
        <v>41272</v>
      </c>
    </row>
    <row r="4" spans="1:3">
      <c r="A4" s="4" t="s">
        <v>530</v>
      </c>
      <c r="B4" s="5" t="n">
        <v>3576235</v>
      </c>
      <c r="C4" s="5" t="n">
        <v>3199759</v>
      </c>
    </row>
    <row r="5" spans="1:3">
      <c r="A5" s="4" t="s">
        <v>531</v>
      </c>
      <c r="B5" s="5" t="n">
        <v>3601081</v>
      </c>
      <c r="C5" s="5" t="n">
        <v>3241031</v>
      </c>
    </row>
    <row r="6" spans="1:3">
      <c r="A6" s="4" t="s">
        <v>532</v>
      </c>
      <c r="B6" s="5" t="n">
        <v>0</v>
      </c>
      <c r="C6" s="5" t="n">
        <v>0</v>
      </c>
    </row>
    <row r="7" spans="1:3">
      <c r="A7" s="4" t="s">
        <v>533</v>
      </c>
    </row>
    <row r="8" spans="1:3">
      <c r="A8" s="3" t="s">
        <v>528</v>
      </c>
    </row>
    <row r="9" spans="1:3">
      <c r="A9" s="4" t="s">
        <v>529</v>
      </c>
      <c r="B9" s="5" t="n">
        <v>3461</v>
      </c>
      <c r="C9" s="5" t="n">
        <v>14240</v>
      </c>
    </row>
    <row r="10" spans="1:3">
      <c r="A10" s="4" t="s">
        <v>534</v>
      </c>
    </row>
    <row r="11" spans="1:3">
      <c r="A11" s="3" t="s">
        <v>528</v>
      </c>
    </row>
    <row r="12" spans="1:3">
      <c r="A12" s="4" t="s">
        <v>529</v>
      </c>
      <c r="B12" s="5" t="n">
        <v>8481</v>
      </c>
      <c r="C12" s="5" t="n">
        <v>13360</v>
      </c>
    </row>
    <row r="13" spans="1:3">
      <c r="A13" s="4" t="s">
        <v>535</v>
      </c>
    </row>
    <row r="14" spans="1:3">
      <c r="A14" s="3" t="s">
        <v>528</v>
      </c>
    </row>
    <row r="15" spans="1:3">
      <c r="A15" s="4" t="s">
        <v>529</v>
      </c>
      <c r="B15" s="5" t="n">
        <v>12904</v>
      </c>
      <c r="C15" s="5" t="n">
        <v>13672</v>
      </c>
    </row>
    <row r="16" spans="1:3">
      <c r="A16" s="4" t="s">
        <v>468</v>
      </c>
    </row>
    <row r="17" spans="1:3">
      <c r="A17" s="3" t="s">
        <v>528</v>
      </c>
    </row>
    <row r="18" spans="1:3">
      <c r="A18" s="4" t="s">
        <v>529</v>
      </c>
      <c r="B18" s="5" t="n">
        <v>15716</v>
      </c>
      <c r="C18" s="5" t="n">
        <v>21379</v>
      </c>
    </row>
    <row r="19" spans="1:3">
      <c r="A19" s="4" t="s">
        <v>530</v>
      </c>
      <c r="B19" s="5" t="n">
        <v>2138738</v>
      </c>
      <c r="C19" s="5" t="n">
        <v>1954883</v>
      </c>
    </row>
    <row r="20" spans="1:3">
      <c r="A20" s="4" t="s">
        <v>531</v>
      </c>
      <c r="B20" s="5" t="n">
        <v>2154454</v>
      </c>
      <c r="C20" s="5" t="n">
        <v>1976262</v>
      </c>
    </row>
    <row r="21" spans="1:3">
      <c r="A21" s="4" t="s">
        <v>532</v>
      </c>
      <c r="B21" s="5" t="n">
        <v>0</v>
      </c>
      <c r="C21" s="5" t="n">
        <v>0</v>
      </c>
    </row>
    <row r="22" spans="1:3">
      <c r="A22" s="4" t="s">
        <v>536</v>
      </c>
    </row>
    <row r="23" spans="1:3">
      <c r="A23" s="3" t="s">
        <v>528</v>
      </c>
    </row>
    <row r="24" spans="1:3">
      <c r="A24" s="4" t="s">
        <v>529</v>
      </c>
      <c r="B24" s="5" t="n">
        <v>2946</v>
      </c>
      <c r="C24" s="5" t="n">
        <v>12545</v>
      </c>
    </row>
    <row r="25" spans="1:3">
      <c r="A25" s="4" t="s">
        <v>537</v>
      </c>
    </row>
    <row r="26" spans="1:3">
      <c r="A26" s="3" t="s">
        <v>528</v>
      </c>
    </row>
    <row r="27" spans="1:3">
      <c r="A27" s="4" t="s">
        <v>529</v>
      </c>
      <c r="B27" s="5" t="n">
        <v>7708</v>
      </c>
      <c r="C27" s="5" t="n">
        <v>3310</v>
      </c>
    </row>
    <row r="28" spans="1:3">
      <c r="A28" s="4" t="s">
        <v>538</v>
      </c>
    </row>
    <row r="29" spans="1:3">
      <c r="A29" s="3" t="s">
        <v>528</v>
      </c>
    </row>
    <row r="30" spans="1:3">
      <c r="A30" s="4" t="s">
        <v>529</v>
      </c>
      <c r="B30" s="5" t="n">
        <v>5062</v>
      </c>
      <c r="C30" s="5" t="n">
        <v>5524</v>
      </c>
    </row>
    <row r="31" spans="1:3">
      <c r="A31" s="4" t="s">
        <v>469</v>
      </c>
    </row>
    <row r="32" spans="1:3">
      <c r="A32" s="3" t="s">
        <v>528</v>
      </c>
    </row>
    <row r="33" spans="1:3">
      <c r="A33" s="4" t="s">
        <v>529</v>
      </c>
      <c r="B33" s="5" t="n">
        <v>8902</v>
      </c>
      <c r="C33" s="5" t="n">
        <v>12368</v>
      </c>
    </row>
    <row r="34" spans="1:3">
      <c r="A34" s="4" t="s">
        <v>530</v>
      </c>
      <c r="B34" s="5" t="n">
        <v>1153372</v>
      </c>
      <c r="C34" s="5" t="n">
        <v>1070907</v>
      </c>
    </row>
    <row r="35" spans="1:3">
      <c r="A35" s="4" t="s">
        <v>531</v>
      </c>
      <c r="B35" s="5" t="n">
        <v>1162274</v>
      </c>
      <c r="C35" s="5" t="n">
        <v>1083275</v>
      </c>
    </row>
    <row r="36" spans="1:3">
      <c r="A36" s="4" t="s">
        <v>532</v>
      </c>
      <c r="B36" s="5" t="n">
        <v>0</v>
      </c>
      <c r="C36" s="5" t="n">
        <v>0</v>
      </c>
    </row>
    <row r="37" spans="1:3">
      <c r="A37" s="4" t="s">
        <v>539</v>
      </c>
    </row>
    <row r="38" spans="1:3">
      <c r="A38" s="3" t="s">
        <v>528</v>
      </c>
    </row>
    <row r="39" spans="1:3">
      <c r="A39" s="4" t="s">
        <v>529</v>
      </c>
      <c r="B39" s="5" t="n">
        <v>414</v>
      </c>
      <c r="C39" s="5" t="n">
        <v>8427</v>
      </c>
    </row>
    <row r="40" spans="1:3">
      <c r="A40" s="4" t="s">
        <v>540</v>
      </c>
    </row>
    <row r="41" spans="1:3">
      <c r="A41" s="3" t="s">
        <v>528</v>
      </c>
    </row>
    <row r="42" spans="1:3">
      <c r="A42" s="4" t="s">
        <v>529</v>
      </c>
      <c r="B42" s="5" t="n">
        <v>7512</v>
      </c>
      <c r="C42" s="5" t="n">
        <v>2791</v>
      </c>
    </row>
    <row r="43" spans="1:3">
      <c r="A43" s="4" t="s">
        <v>541</v>
      </c>
    </row>
    <row r="44" spans="1:3">
      <c r="A44" s="3" t="s">
        <v>528</v>
      </c>
    </row>
    <row r="45" spans="1:3">
      <c r="A45" s="4" t="s">
        <v>529</v>
      </c>
      <c r="B45" s="5" t="n">
        <v>976</v>
      </c>
      <c r="C45" s="5" t="n">
        <v>1150</v>
      </c>
    </row>
    <row r="46" spans="1:3">
      <c r="A46" s="4" t="s">
        <v>470</v>
      </c>
    </row>
    <row r="47" spans="1:3">
      <c r="A47" s="3" t="s">
        <v>528</v>
      </c>
    </row>
    <row r="48" spans="1:3">
      <c r="A48" s="4" t="s">
        <v>529</v>
      </c>
      <c r="B48" s="5" t="n">
        <v>490</v>
      </c>
      <c r="C48" s="5" t="n">
        <v>2124</v>
      </c>
    </row>
    <row r="49" spans="1:3">
      <c r="A49" s="4" t="s">
        <v>530</v>
      </c>
      <c r="B49" s="5" t="n">
        <v>405759</v>
      </c>
      <c r="C49" s="5" t="n">
        <v>320280</v>
      </c>
    </row>
    <row r="50" spans="1:3">
      <c r="A50" s="4" t="s">
        <v>531</v>
      </c>
      <c r="B50" s="5" t="n">
        <v>406249</v>
      </c>
      <c r="C50" s="5" t="n">
        <v>322404</v>
      </c>
    </row>
    <row r="51" spans="1:3">
      <c r="A51" s="4" t="s">
        <v>532</v>
      </c>
      <c r="B51" s="5" t="n">
        <v>0</v>
      </c>
      <c r="C51" s="5" t="n">
        <v>0</v>
      </c>
    </row>
    <row r="52" spans="1:3">
      <c r="A52" s="4" t="s">
        <v>542</v>
      </c>
    </row>
    <row r="53" spans="1:3">
      <c r="A53" s="3" t="s">
        <v>528</v>
      </c>
    </row>
    <row r="54" spans="1:3">
      <c r="A54" s="4" t="s">
        <v>529</v>
      </c>
      <c r="B54" s="5" t="n">
        <v>25</v>
      </c>
      <c r="C54" s="5" t="n">
        <v>1488</v>
      </c>
    </row>
    <row r="55" spans="1:3">
      <c r="A55" s="4" t="s">
        <v>543</v>
      </c>
    </row>
    <row r="56" spans="1:3">
      <c r="A56" s="3" t="s">
        <v>528</v>
      </c>
    </row>
    <row r="57" spans="1:3">
      <c r="A57" s="4" t="s">
        <v>529</v>
      </c>
      <c r="B57" s="5" t="n">
        <v>0</v>
      </c>
      <c r="C57" s="5" t="n">
        <v>172</v>
      </c>
    </row>
    <row r="58" spans="1:3">
      <c r="A58" s="4" t="s">
        <v>544</v>
      </c>
    </row>
    <row r="59" spans="1:3">
      <c r="A59" s="3" t="s">
        <v>528</v>
      </c>
    </row>
    <row r="60" spans="1:3">
      <c r="A60" s="4" t="s">
        <v>529</v>
      </c>
      <c r="B60" s="5" t="n">
        <v>465</v>
      </c>
      <c r="C60" s="5" t="n">
        <v>464</v>
      </c>
    </row>
    <row r="61" spans="1:3">
      <c r="A61" s="4" t="s">
        <v>471</v>
      </c>
    </row>
    <row r="62" spans="1:3">
      <c r="A62" s="3" t="s">
        <v>528</v>
      </c>
    </row>
    <row r="63" spans="1:3">
      <c r="A63" s="4" t="s">
        <v>529</v>
      </c>
      <c r="B63" s="5" t="n">
        <v>6324</v>
      </c>
      <c r="C63" s="5" t="n">
        <v>6887</v>
      </c>
    </row>
    <row r="64" spans="1:3">
      <c r="A64" s="4" t="s">
        <v>530</v>
      </c>
      <c r="B64" s="5" t="n">
        <v>579607</v>
      </c>
      <c r="C64" s="5" t="n">
        <v>563696</v>
      </c>
    </row>
    <row r="65" spans="1:3">
      <c r="A65" s="4" t="s">
        <v>531</v>
      </c>
      <c r="B65" s="5" t="n">
        <v>585931</v>
      </c>
      <c r="C65" s="5" t="n">
        <v>570583</v>
      </c>
    </row>
    <row r="66" spans="1:3">
      <c r="A66" s="4" t="s">
        <v>532</v>
      </c>
      <c r="B66" s="5" t="n">
        <v>0</v>
      </c>
      <c r="C66" s="5" t="n">
        <v>0</v>
      </c>
    </row>
    <row r="67" spans="1:3">
      <c r="A67" s="4" t="s">
        <v>545</v>
      </c>
    </row>
    <row r="68" spans="1:3">
      <c r="A68" s="3" t="s">
        <v>528</v>
      </c>
    </row>
    <row r="69" spans="1:3">
      <c r="A69" s="4" t="s">
        <v>529</v>
      </c>
      <c r="B69" s="5" t="n">
        <v>2507</v>
      </c>
      <c r="C69" s="5" t="n">
        <v>2630</v>
      </c>
    </row>
    <row r="70" spans="1:3">
      <c r="A70" s="4" t="s">
        <v>546</v>
      </c>
    </row>
    <row r="71" spans="1:3">
      <c r="A71" s="3" t="s">
        <v>528</v>
      </c>
    </row>
    <row r="72" spans="1:3">
      <c r="A72" s="4" t="s">
        <v>529</v>
      </c>
      <c r="B72" s="5" t="n">
        <v>196</v>
      </c>
      <c r="C72" s="5" t="n">
        <v>347</v>
      </c>
    </row>
    <row r="73" spans="1:3">
      <c r="A73" s="4" t="s">
        <v>547</v>
      </c>
    </row>
    <row r="74" spans="1:3">
      <c r="A74" s="3" t="s">
        <v>528</v>
      </c>
    </row>
    <row r="75" spans="1:3">
      <c r="A75" s="4" t="s">
        <v>529</v>
      </c>
      <c r="B75" s="5" t="n">
        <v>3621</v>
      </c>
      <c r="C75" s="5" t="n">
        <v>3910</v>
      </c>
    </row>
    <row r="76" spans="1:3">
      <c r="A76" s="4" t="s">
        <v>472</v>
      </c>
    </row>
    <row r="77" spans="1:3">
      <c r="A77" s="3" t="s">
        <v>528</v>
      </c>
    </row>
    <row r="78" spans="1:3">
      <c r="A78" s="4" t="s">
        <v>529</v>
      </c>
      <c r="B78" s="5" t="n">
        <v>9014</v>
      </c>
      <c r="C78" s="5" t="n">
        <v>19513</v>
      </c>
    </row>
    <row r="79" spans="1:3">
      <c r="A79" s="4" t="s">
        <v>530</v>
      </c>
      <c r="B79" s="5" t="n">
        <v>1184021</v>
      </c>
      <c r="C79" s="5" t="n">
        <v>969707</v>
      </c>
    </row>
    <row r="80" spans="1:3">
      <c r="A80" s="4" t="s">
        <v>531</v>
      </c>
      <c r="B80" s="5" t="n">
        <v>1193035</v>
      </c>
      <c r="C80" s="5" t="n">
        <v>989220</v>
      </c>
    </row>
    <row r="81" spans="1:3">
      <c r="A81" s="4" t="s">
        <v>532</v>
      </c>
      <c r="B81" s="5" t="n">
        <v>0</v>
      </c>
      <c r="C81" s="5" t="n">
        <v>0</v>
      </c>
    </row>
    <row r="82" spans="1:3">
      <c r="A82" s="4" t="s">
        <v>548</v>
      </c>
    </row>
    <row r="83" spans="1:3">
      <c r="A83" s="3" t="s">
        <v>528</v>
      </c>
    </row>
    <row r="84" spans="1:3">
      <c r="A84" s="4" t="s">
        <v>529</v>
      </c>
      <c r="B84" s="5" t="n">
        <v>434</v>
      </c>
      <c r="C84" s="5" t="n">
        <v>1517</v>
      </c>
    </row>
    <row r="85" spans="1:3">
      <c r="A85" s="4" t="s">
        <v>549</v>
      </c>
    </row>
    <row r="86" spans="1:3">
      <c r="A86" s="3" t="s">
        <v>528</v>
      </c>
    </row>
    <row r="87" spans="1:3">
      <c r="A87" s="4" t="s">
        <v>529</v>
      </c>
      <c r="B87" s="5" t="n">
        <v>738</v>
      </c>
      <c r="C87" s="5" t="n">
        <v>9922</v>
      </c>
    </row>
    <row r="88" spans="1:3">
      <c r="A88" s="4" t="s">
        <v>550</v>
      </c>
    </row>
    <row r="89" spans="1:3">
      <c r="A89" s="3" t="s">
        <v>528</v>
      </c>
    </row>
    <row r="90" spans="1:3">
      <c r="A90" s="4" t="s">
        <v>529</v>
      </c>
      <c r="B90" s="5" t="n">
        <v>7842</v>
      </c>
      <c r="C90" s="5" t="n">
        <v>8074</v>
      </c>
    </row>
    <row r="91" spans="1:3">
      <c r="A91" s="4" t="s">
        <v>473</v>
      </c>
    </row>
    <row r="92" spans="1:3">
      <c r="A92" s="3" t="s">
        <v>528</v>
      </c>
    </row>
    <row r="93" spans="1:3">
      <c r="A93" s="4" t="s">
        <v>529</v>
      </c>
      <c r="B93" s="5" t="n">
        <v>0</v>
      </c>
      <c r="C93" s="5" t="n">
        <v>0</v>
      </c>
    </row>
    <row r="94" spans="1:3">
      <c r="A94" s="4" t="s">
        <v>530</v>
      </c>
      <c r="B94" s="5" t="n">
        <v>233325</v>
      </c>
      <c r="C94" s="5" t="n">
        <v>255044</v>
      </c>
    </row>
    <row r="95" spans="1:3">
      <c r="A95" s="4" t="s">
        <v>531</v>
      </c>
      <c r="B95" s="5" t="n">
        <v>233325</v>
      </c>
      <c r="C95" s="5" t="n">
        <v>255044</v>
      </c>
    </row>
    <row r="96" spans="1:3">
      <c r="A96" s="4" t="s">
        <v>532</v>
      </c>
      <c r="B96" s="5" t="n">
        <v>0</v>
      </c>
      <c r="C96" s="5" t="n">
        <v>0</v>
      </c>
    </row>
    <row r="97" spans="1:3">
      <c r="A97" s="4" t="s">
        <v>551</v>
      </c>
    </row>
    <row r="98" spans="1:3">
      <c r="A98" s="3" t="s">
        <v>528</v>
      </c>
    </row>
    <row r="99" spans="1:3">
      <c r="A99" s="4" t="s">
        <v>529</v>
      </c>
      <c r="B99" s="5" t="n">
        <v>0</v>
      </c>
      <c r="C99" s="5" t="n">
        <v>0</v>
      </c>
    </row>
    <row r="100" spans="1:3">
      <c r="A100" s="4" t="s">
        <v>552</v>
      </c>
    </row>
    <row r="101" spans="1:3">
      <c r="A101" s="3" t="s">
        <v>528</v>
      </c>
    </row>
    <row r="102" spans="1:3">
      <c r="A102" s="4" t="s">
        <v>529</v>
      </c>
      <c r="B102" s="5" t="n">
        <v>0</v>
      </c>
      <c r="C102" s="5" t="n">
        <v>0</v>
      </c>
    </row>
    <row r="103" spans="1:3">
      <c r="A103" s="4" t="s">
        <v>553</v>
      </c>
    </row>
    <row r="104" spans="1:3">
      <c r="A104" s="3" t="s">
        <v>528</v>
      </c>
    </row>
    <row r="105" spans="1:3">
      <c r="A105" s="4" t="s">
        <v>529</v>
      </c>
      <c r="B105" s="5" t="n">
        <v>0</v>
      </c>
      <c r="C105" s="5" t="n">
        <v>0</v>
      </c>
    </row>
    <row r="106" spans="1:3">
      <c r="A106" s="4" t="s">
        <v>474</v>
      </c>
    </row>
    <row r="107" spans="1:3">
      <c r="A107" s="3" t="s">
        <v>528</v>
      </c>
    </row>
    <row r="108" spans="1:3">
      <c r="A108" s="4" t="s">
        <v>529</v>
      </c>
      <c r="B108" s="5" t="n">
        <v>116</v>
      </c>
      <c r="C108" s="5" t="n">
        <v>380</v>
      </c>
    </row>
    <row r="109" spans="1:3">
      <c r="A109" s="4" t="s">
        <v>530</v>
      </c>
      <c r="B109" s="5" t="n">
        <v>20151</v>
      </c>
      <c r="C109" s="5" t="n">
        <v>20125</v>
      </c>
    </row>
    <row r="110" spans="1:3">
      <c r="A110" s="4" t="s">
        <v>531</v>
      </c>
      <c r="B110" s="5" t="n">
        <v>20267</v>
      </c>
      <c r="C110" s="5" t="n">
        <v>20505</v>
      </c>
    </row>
    <row r="111" spans="1:3">
      <c r="A111" s="4" t="s">
        <v>532</v>
      </c>
      <c r="B111" s="5" t="n">
        <v>0</v>
      </c>
      <c r="C111" s="5" t="n">
        <v>0</v>
      </c>
    </row>
    <row r="112" spans="1:3">
      <c r="A112" s="4" t="s">
        <v>554</v>
      </c>
    </row>
    <row r="113" spans="1:3">
      <c r="A113" s="3" t="s">
        <v>528</v>
      </c>
    </row>
    <row r="114" spans="1:3">
      <c r="A114" s="4" t="s">
        <v>529</v>
      </c>
      <c r="B114" s="5" t="n">
        <v>81</v>
      </c>
      <c r="C114" s="5" t="n">
        <v>178</v>
      </c>
    </row>
    <row r="115" spans="1:3">
      <c r="A115" s="4" t="s">
        <v>555</v>
      </c>
    </row>
    <row r="116" spans="1:3">
      <c r="A116" s="3" t="s">
        <v>528</v>
      </c>
    </row>
    <row r="117" spans="1:3">
      <c r="A117" s="4" t="s">
        <v>529</v>
      </c>
      <c r="B117" s="5" t="n">
        <v>35</v>
      </c>
      <c r="C117" s="5" t="n">
        <v>128</v>
      </c>
    </row>
    <row r="118" spans="1:3">
      <c r="A118" s="4" t="s">
        <v>556</v>
      </c>
    </row>
    <row r="119" spans="1:3">
      <c r="A119" s="3" t="s">
        <v>528</v>
      </c>
    </row>
    <row r="120" spans="1:3">
      <c r="A120" s="4" t="s">
        <v>529</v>
      </c>
      <c r="B120" s="7" t="n">
        <v>0</v>
      </c>
      <c r="C120" s="7" t="n">
        <v>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82</v>
      </c>
      <c r="D1" s="2" t="s">
        <v>1</v>
      </c>
    </row>
    <row r="2" spans="1:5">
      <c r="B2" s="2" t="s">
        <v>2</v>
      </c>
      <c r="C2" s="2" t="s">
        <v>83</v>
      </c>
      <c r="D2" s="2" t="s">
        <v>2</v>
      </c>
      <c r="E2" s="2" t="s">
        <v>83</v>
      </c>
    </row>
    <row r="3" spans="1:5">
      <c r="A3" s="3" t="s">
        <v>558</v>
      </c>
    </row>
    <row r="4" spans="1:5">
      <c r="A4" s="4" t="s">
        <v>559</v>
      </c>
      <c r="B4" s="7" t="n">
        <v>34151</v>
      </c>
      <c r="C4" s="7" t="n">
        <v>41634</v>
      </c>
      <c r="D4" s="7" t="n">
        <v>37083</v>
      </c>
      <c r="E4" s="7" t="n">
        <v>50531</v>
      </c>
    </row>
    <row r="5" spans="1:5">
      <c r="A5" s="4" t="s">
        <v>559</v>
      </c>
      <c r="B5" s="5" t="n">
        <v>1009</v>
      </c>
      <c r="C5" s="5" t="n">
        <v>6296</v>
      </c>
      <c r="D5" s="5" t="n">
        <v>3541</v>
      </c>
      <c r="E5" s="5" t="n">
        <v>19697</v>
      </c>
    </row>
    <row r="6" spans="1:5">
      <c r="A6" s="4" t="s">
        <v>560</v>
      </c>
      <c r="B6" s="5" t="n">
        <v>1472</v>
      </c>
      <c r="C6" s="5" t="n">
        <v>331</v>
      </c>
      <c r="D6" s="5" t="n">
        <v>2490</v>
      </c>
      <c r="E6" s="5" t="n">
        <v>896</v>
      </c>
    </row>
    <row r="7" spans="1:5">
      <c r="A7" s="4" t="s">
        <v>561</v>
      </c>
      <c r="B7" s="5" t="n">
        <v>1113</v>
      </c>
      <c r="C7" s="5" t="n">
        <v>3776</v>
      </c>
      <c r="D7" s="5" t="n">
        <v>-305</v>
      </c>
      <c r="E7" s="5" t="n">
        <v>7715</v>
      </c>
    </row>
    <row r="8" spans="1:5">
      <c r="A8" s="4" t="s">
        <v>562</v>
      </c>
      <c r="B8" s="5" t="n">
        <v>35727</v>
      </c>
      <c r="C8" s="5" t="n">
        <v>39445</v>
      </c>
      <c r="D8" s="5" t="n">
        <v>35727</v>
      </c>
      <c r="E8" s="5" t="n">
        <v>39445</v>
      </c>
    </row>
    <row r="9" spans="1:5">
      <c r="A9" s="4" t="s">
        <v>94</v>
      </c>
      <c r="B9" s="5" t="n">
        <v>504</v>
      </c>
      <c r="C9" s="5" t="n">
        <v>3327</v>
      </c>
      <c r="D9" s="5" t="n">
        <v>-709</v>
      </c>
      <c r="E9" s="5" t="n">
        <v>8094</v>
      </c>
    </row>
    <row r="10" spans="1:5">
      <c r="A10" s="4" t="s">
        <v>563</v>
      </c>
      <c r="B10" s="5" t="n">
        <v>-609</v>
      </c>
      <c r="C10" s="5" t="n">
        <v>-449</v>
      </c>
      <c r="D10" s="5" t="n">
        <v>-404</v>
      </c>
      <c r="E10" s="5" t="n">
        <v>379</v>
      </c>
    </row>
    <row r="11" spans="1:5">
      <c r="A11" s="4" t="s">
        <v>469</v>
      </c>
    </row>
    <row r="12" spans="1:5">
      <c r="A12" s="3" t="s">
        <v>558</v>
      </c>
    </row>
    <row r="13" spans="1:5">
      <c r="A13" s="4" t="s">
        <v>559</v>
      </c>
      <c r="B13" s="5" t="n">
        <v>9768</v>
      </c>
      <c r="C13" s="5" t="n">
        <v>9201</v>
      </c>
      <c r="D13" s="5" t="n">
        <v>8998</v>
      </c>
      <c r="E13" s="5" t="n">
        <v>8718</v>
      </c>
    </row>
    <row r="14" spans="1:5">
      <c r="A14" s="4" t="s">
        <v>559</v>
      </c>
      <c r="B14" s="5" t="n">
        <v>42</v>
      </c>
      <c r="C14" s="5" t="n">
        <v>272</v>
      </c>
      <c r="D14" s="5" t="n">
        <v>51</v>
      </c>
      <c r="E14" s="5" t="n">
        <v>272</v>
      </c>
    </row>
    <row r="15" spans="1:5">
      <c r="A15" s="4" t="s">
        <v>560</v>
      </c>
      <c r="B15" s="5" t="n">
        <v>7</v>
      </c>
      <c r="C15" s="5" t="n">
        <v>12</v>
      </c>
      <c r="D15" s="5" t="n">
        <v>223</v>
      </c>
      <c r="E15" s="5" t="n">
        <v>88</v>
      </c>
    </row>
    <row r="16" spans="1:5">
      <c r="A16" s="4" t="s">
        <v>561</v>
      </c>
      <c r="B16" s="5" t="n">
        <v>-4</v>
      </c>
      <c r="C16" s="5" t="n">
        <v>133</v>
      </c>
      <c r="D16" s="5" t="n">
        <v>559</v>
      </c>
      <c r="E16" s="5" t="n">
        <v>540</v>
      </c>
    </row>
    <row r="17" spans="1:5">
      <c r="A17" s="4" t="s">
        <v>562</v>
      </c>
      <c r="B17" s="5" t="n">
        <v>9729</v>
      </c>
      <c r="C17" s="5" t="n">
        <v>9074</v>
      </c>
      <c r="D17" s="5" t="n">
        <v>9729</v>
      </c>
      <c r="E17" s="5" t="n">
        <v>9074</v>
      </c>
    </row>
    <row r="18" spans="1:5">
      <c r="A18" s="4" t="s">
        <v>470</v>
      </c>
    </row>
    <row r="19" spans="1:5">
      <c r="A19" s="3" t="s">
        <v>558</v>
      </c>
    </row>
    <row r="20" spans="1:5">
      <c r="A20" s="4" t="s">
        <v>559</v>
      </c>
      <c r="B20" s="5" t="n">
        <v>3153</v>
      </c>
      <c r="C20" s="5" t="n">
        <v>3086</v>
      </c>
      <c r="D20" s="5" t="n">
        <v>2950</v>
      </c>
      <c r="E20" s="5" t="n">
        <v>2805</v>
      </c>
    </row>
    <row r="21" spans="1:5">
      <c r="A21" s="4" t="s">
        <v>559</v>
      </c>
      <c r="B21" s="5" t="n">
        <v>228</v>
      </c>
      <c r="C21" s="5" t="n">
        <v>0</v>
      </c>
      <c r="D21" s="5" t="n">
        <v>228</v>
      </c>
      <c r="E21" s="5" t="n">
        <v>0</v>
      </c>
    </row>
    <row r="22" spans="1:5">
      <c r="A22" s="4" t="s">
        <v>560</v>
      </c>
      <c r="B22" s="5" t="n">
        <v>5</v>
      </c>
      <c r="C22" s="5" t="n">
        <v>1</v>
      </c>
      <c r="D22" s="5" t="n">
        <v>6</v>
      </c>
      <c r="E22" s="5" t="n">
        <v>4</v>
      </c>
    </row>
    <row r="23" spans="1:5">
      <c r="A23" s="4" t="s">
        <v>561</v>
      </c>
      <c r="B23" s="5" t="n">
        <v>238</v>
      </c>
      <c r="C23" s="5" t="n">
        <v>346</v>
      </c>
      <c r="D23" s="5" t="n">
        <v>440</v>
      </c>
      <c r="E23" s="5" t="n">
        <v>624</v>
      </c>
    </row>
    <row r="24" spans="1:5">
      <c r="A24" s="4" t="s">
        <v>562</v>
      </c>
      <c r="B24" s="5" t="n">
        <v>3168</v>
      </c>
      <c r="C24" s="5" t="n">
        <v>3433</v>
      </c>
      <c r="D24" s="5" t="n">
        <v>3168</v>
      </c>
      <c r="E24" s="5" t="n">
        <v>3433</v>
      </c>
    </row>
    <row r="25" spans="1:5">
      <c r="A25" s="4" t="s">
        <v>471</v>
      </c>
    </row>
    <row r="26" spans="1:5">
      <c r="A26" s="3" t="s">
        <v>558</v>
      </c>
    </row>
    <row r="27" spans="1:5">
      <c r="A27" s="4" t="s">
        <v>559</v>
      </c>
      <c r="B27" s="5" t="n">
        <v>5468</v>
      </c>
      <c r="C27" s="5" t="n">
        <v>7363</v>
      </c>
      <c r="D27" s="5" t="n">
        <v>5807</v>
      </c>
      <c r="E27" s="5" t="n">
        <v>5003</v>
      </c>
    </row>
    <row r="28" spans="1:5">
      <c r="A28" s="4" t="s">
        <v>559</v>
      </c>
      <c r="B28" s="5" t="n">
        <v>398</v>
      </c>
      <c r="C28" s="5" t="n">
        <v>1306</v>
      </c>
      <c r="D28" s="5" t="n">
        <v>407</v>
      </c>
      <c r="E28" s="5" t="n">
        <v>1326</v>
      </c>
    </row>
    <row r="29" spans="1:5">
      <c r="A29" s="4" t="s">
        <v>560</v>
      </c>
      <c r="B29" s="5" t="n">
        <v>68</v>
      </c>
      <c r="C29" s="5" t="n">
        <v>21</v>
      </c>
      <c r="D29" s="5" t="n">
        <v>117</v>
      </c>
      <c r="E29" s="5" t="n">
        <v>98</v>
      </c>
    </row>
    <row r="30" spans="1:5">
      <c r="A30" s="4" t="s">
        <v>561</v>
      </c>
      <c r="B30" s="5" t="n">
        <v>206</v>
      </c>
      <c r="C30" s="5" t="n">
        <v>-176</v>
      </c>
      <c r="D30" s="5" t="n">
        <v>-173</v>
      </c>
      <c r="E30" s="5" t="n">
        <v>2127</v>
      </c>
    </row>
    <row r="31" spans="1:5">
      <c r="A31" s="4" t="s">
        <v>562</v>
      </c>
      <c r="B31" s="5" t="n">
        <v>5344</v>
      </c>
      <c r="C31" s="5" t="n">
        <v>5902</v>
      </c>
      <c r="D31" s="5" t="n">
        <v>5344</v>
      </c>
      <c r="E31" s="5" t="n">
        <v>5902</v>
      </c>
    </row>
    <row r="32" spans="1:5">
      <c r="A32" s="4" t="s">
        <v>472</v>
      </c>
    </row>
    <row r="33" spans="1:5">
      <c r="A33" s="3" t="s">
        <v>558</v>
      </c>
    </row>
    <row r="34" spans="1:5">
      <c r="A34" s="4" t="s">
        <v>559</v>
      </c>
      <c r="B34" s="5" t="n">
        <v>15299</v>
      </c>
      <c r="C34" s="5" t="n">
        <v>21347</v>
      </c>
      <c r="D34" s="5" t="n">
        <v>18831</v>
      </c>
      <c r="E34" s="5" t="n">
        <v>33590</v>
      </c>
    </row>
    <row r="35" spans="1:5">
      <c r="A35" s="4" t="s">
        <v>559</v>
      </c>
      <c r="B35" s="5" t="n">
        <v>290</v>
      </c>
      <c r="C35" s="5" t="n">
        <v>4629</v>
      </c>
      <c r="D35" s="5" t="n">
        <v>2759</v>
      </c>
      <c r="E35" s="5" t="n">
        <v>17962</v>
      </c>
    </row>
    <row r="36" spans="1:5">
      <c r="A36" s="4" t="s">
        <v>560</v>
      </c>
      <c r="B36" s="5" t="n">
        <v>1370</v>
      </c>
      <c r="C36" s="5" t="n">
        <v>271</v>
      </c>
      <c r="D36" s="5" t="n">
        <v>2090</v>
      </c>
      <c r="E36" s="5" t="n">
        <v>670</v>
      </c>
    </row>
    <row r="37" spans="1:5">
      <c r="A37" s="4" t="s">
        <v>561</v>
      </c>
      <c r="B37" s="5" t="n">
        <v>606</v>
      </c>
      <c r="C37" s="5" t="n">
        <v>3532</v>
      </c>
      <c r="D37" s="5" t="n">
        <v>-1177</v>
      </c>
      <c r="E37" s="5" t="n">
        <v>4223</v>
      </c>
    </row>
    <row r="38" spans="1:5">
      <c r="A38" s="4" t="s">
        <v>562</v>
      </c>
      <c r="B38" s="5" t="n">
        <v>16985</v>
      </c>
      <c r="C38" s="5" t="n">
        <v>20521</v>
      </c>
      <c r="D38" s="5" t="n">
        <v>16985</v>
      </c>
      <c r="E38" s="5" t="n">
        <v>20521</v>
      </c>
    </row>
    <row r="39" spans="1:5">
      <c r="A39" s="4" t="s">
        <v>473</v>
      </c>
    </row>
    <row r="40" spans="1:5">
      <c r="A40" s="3" t="s">
        <v>558</v>
      </c>
    </row>
    <row r="41" spans="1:5">
      <c r="A41" s="4" t="s">
        <v>559</v>
      </c>
      <c r="B41" s="5" t="n">
        <v>203</v>
      </c>
      <c r="C41" s="5" t="n">
        <v>303</v>
      </c>
      <c r="D41" s="5" t="n">
        <v>214</v>
      </c>
      <c r="E41" s="5" t="n">
        <v>139</v>
      </c>
    </row>
    <row r="42" spans="1:5">
      <c r="A42" s="4" t="s">
        <v>559</v>
      </c>
      <c r="B42" s="5" t="n">
        <v>0</v>
      </c>
      <c r="C42" s="5" t="n">
        <v>0</v>
      </c>
      <c r="D42" s="5" t="n">
        <v>0</v>
      </c>
      <c r="E42" s="5" t="n">
        <v>0</v>
      </c>
    </row>
    <row r="43" spans="1:5">
      <c r="A43" s="4" t="s">
        <v>560</v>
      </c>
      <c r="B43" s="5" t="n">
        <v>0</v>
      </c>
      <c r="C43" s="5" t="n">
        <v>0</v>
      </c>
      <c r="D43" s="5" t="n">
        <v>0</v>
      </c>
      <c r="E43" s="5" t="n">
        <v>0</v>
      </c>
    </row>
    <row r="44" spans="1:5">
      <c r="A44" s="4" t="s">
        <v>561</v>
      </c>
      <c r="B44" s="5" t="n">
        <v>65</v>
      </c>
      <c r="C44" s="5" t="n">
        <v>-79</v>
      </c>
      <c r="D44" s="5" t="n">
        <v>54</v>
      </c>
      <c r="E44" s="5" t="n">
        <v>85</v>
      </c>
    </row>
    <row r="45" spans="1:5">
      <c r="A45" s="4" t="s">
        <v>562</v>
      </c>
      <c r="B45" s="5" t="n">
        <v>268</v>
      </c>
      <c r="C45" s="5" t="n">
        <v>224</v>
      </c>
      <c r="D45" s="5" t="n">
        <v>268</v>
      </c>
      <c r="E45" s="5" t="n">
        <v>224</v>
      </c>
    </row>
    <row r="46" spans="1:5">
      <c r="A46" s="4" t="s">
        <v>474</v>
      </c>
    </row>
    <row r="47" spans="1:5">
      <c r="A47" s="3" t="s">
        <v>558</v>
      </c>
    </row>
    <row r="48" spans="1:5">
      <c r="A48" s="4" t="s">
        <v>559</v>
      </c>
      <c r="B48" s="5" t="n">
        <v>260</v>
      </c>
      <c r="C48" s="5" t="n">
        <v>334</v>
      </c>
      <c r="D48" s="5" t="n">
        <v>283</v>
      </c>
      <c r="E48" s="5" t="n">
        <v>276</v>
      </c>
    </row>
    <row r="49" spans="1:5">
      <c r="A49" s="4" t="s">
        <v>559</v>
      </c>
      <c r="B49" s="5" t="n">
        <v>51</v>
      </c>
      <c r="C49" s="5" t="n">
        <v>89</v>
      </c>
      <c r="D49" s="5" t="n">
        <v>96</v>
      </c>
      <c r="E49" s="5" t="n">
        <v>137</v>
      </c>
    </row>
    <row r="50" spans="1:5">
      <c r="A50" s="4" t="s">
        <v>560</v>
      </c>
      <c r="B50" s="5" t="n">
        <v>22</v>
      </c>
      <c r="C50" s="5" t="n">
        <v>26</v>
      </c>
      <c r="D50" s="5" t="n">
        <v>54</v>
      </c>
      <c r="E50" s="5" t="n">
        <v>36</v>
      </c>
    </row>
    <row r="51" spans="1:5">
      <c r="A51" s="4" t="s">
        <v>561</v>
      </c>
      <c r="B51" s="5" t="n">
        <v>2</v>
      </c>
      <c r="C51" s="5" t="n">
        <v>20</v>
      </c>
      <c r="D51" s="5" t="n">
        <v>-8</v>
      </c>
      <c r="E51" s="5" t="n">
        <v>116</v>
      </c>
    </row>
    <row r="52" spans="1:5">
      <c r="A52" s="4" t="s">
        <v>562</v>
      </c>
      <c r="B52" s="7" t="n">
        <v>233</v>
      </c>
      <c r="C52" s="7" t="n">
        <v>291</v>
      </c>
      <c r="D52" s="7" t="n">
        <v>233</v>
      </c>
      <c r="E52" s="7" t="n">
        <v>2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28</v>
      </c>
      <c r="B1" s="2" t="s">
        <v>82</v>
      </c>
      <c r="D1" s="2" t="s">
        <v>1</v>
      </c>
    </row>
    <row r="2" spans="1:5">
      <c r="B2" s="2" t="s">
        <v>2</v>
      </c>
      <c r="C2" s="2" t="s">
        <v>83</v>
      </c>
      <c r="D2" s="2" t="s">
        <v>2</v>
      </c>
      <c r="E2" s="2" t="s">
        <v>83</v>
      </c>
    </row>
    <row r="3" spans="1:5">
      <c r="A3" s="3" t="s">
        <v>129</v>
      </c>
    </row>
    <row r="4" spans="1:5">
      <c r="A4" s="4" t="s">
        <v>130</v>
      </c>
      <c r="B4" s="7" t="n">
        <v>12318</v>
      </c>
      <c r="C4" s="7" t="n">
        <v>-2173</v>
      </c>
      <c r="D4" s="7" t="n">
        <v>38427</v>
      </c>
      <c r="E4" s="7" t="n">
        <v>8897</v>
      </c>
    </row>
    <row r="5" spans="1:5">
      <c r="A5" s="3" t="s">
        <v>131</v>
      </c>
    </row>
    <row r="6" spans="1:5">
      <c r="A6" s="4" t="s">
        <v>132</v>
      </c>
      <c r="B6" s="5" t="n">
        <v>-2755</v>
      </c>
      <c r="C6" s="5" t="n">
        <v>-1486</v>
      </c>
      <c r="D6" s="5" t="n">
        <v>-10134</v>
      </c>
      <c r="E6" s="5" t="n">
        <v>-51</v>
      </c>
    </row>
    <row r="7" spans="1:5">
      <c r="A7" s="4" t="s">
        <v>133</v>
      </c>
      <c r="B7" s="5" t="n">
        <v>-3</v>
      </c>
      <c r="C7" s="5" t="n">
        <v>-2</v>
      </c>
      <c r="D7" s="5" t="n">
        <v>-8</v>
      </c>
      <c r="E7" s="5" t="n">
        <v>-7</v>
      </c>
    </row>
    <row r="8" spans="1:5">
      <c r="A8" s="4" t="s">
        <v>134</v>
      </c>
      <c r="C8" s="5" t="n">
        <v>-1488</v>
      </c>
      <c r="D8" s="5" t="n">
        <v>-10142</v>
      </c>
      <c r="E8" s="5" t="n">
        <v>-58</v>
      </c>
    </row>
    <row r="9" spans="1:5">
      <c r="A9" s="4" t="s">
        <v>135</v>
      </c>
      <c r="B9" s="5" t="n">
        <v>-579</v>
      </c>
      <c r="C9" s="5" t="n">
        <v>-521</v>
      </c>
      <c r="D9" s="5" t="n">
        <v>-2130</v>
      </c>
      <c r="E9" s="5" t="n">
        <v>-21</v>
      </c>
    </row>
    <row r="10" spans="1:5">
      <c r="A10" s="4" t="s">
        <v>136</v>
      </c>
      <c r="B10" s="5" t="n">
        <v>-2179</v>
      </c>
      <c r="C10" s="5" t="n">
        <v>-967</v>
      </c>
      <c r="D10" s="5" t="n">
        <v>-8012</v>
      </c>
      <c r="E10" s="5" t="n">
        <v>-37</v>
      </c>
    </row>
    <row r="11" spans="1:5">
      <c r="A11" s="3" t="s">
        <v>137</v>
      </c>
    </row>
    <row r="12" spans="1:5">
      <c r="A12" s="4" t="s">
        <v>138</v>
      </c>
      <c r="B12" s="5" t="n">
        <v>50</v>
      </c>
      <c r="C12" s="5" t="n">
        <v>9</v>
      </c>
      <c r="D12" s="5" t="n">
        <v>272</v>
      </c>
      <c r="E12" s="5" t="n">
        <v>-73</v>
      </c>
    </row>
    <row r="13" spans="1:5">
      <c r="A13" s="4" t="s">
        <v>139</v>
      </c>
      <c r="B13" s="5" t="n">
        <v>-7</v>
      </c>
      <c r="C13" s="5" t="n">
        <v>16</v>
      </c>
      <c r="D13" s="5" t="n">
        <v>14</v>
      </c>
      <c r="E13" s="5" t="n">
        <v>73</v>
      </c>
    </row>
    <row r="14" spans="1:5">
      <c r="A14" s="4" t="s">
        <v>140</v>
      </c>
      <c r="B14" s="5" t="n">
        <v>43</v>
      </c>
      <c r="C14" s="5" t="n">
        <v>25</v>
      </c>
      <c r="D14" s="5" t="n">
        <v>286</v>
      </c>
      <c r="E14" s="5" t="n">
        <v>0</v>
      </c>
    </row>
    <row r="15" spans="1:5">
      <c r="A15" s="4" t="s">
        <v>141</v>
      </c>
      <c r="B15" s="5" t="n">
        <v>9</v>
      </c>
      <c r="C15" s="5" t="n">
        <v>9</v>
      </c>
      <c r="D15" s="5" t="n">
        <v>60</v>
      </c>
      <c r="E15" s="5" t="n">
        <v>0</v>
      </c>
    </row>
    <row r="16" spans="1:5">
      <c r="A16" s="4" t="s">
        <v>142</v>
      </c>
      <c r="B16" s="5" t="n">
        <v>34</v>
      </c>
      <c r="C16" s="5" t="n">
        <v>16</v>
      </c>
      <c r="D16" s="5" t="n">
        <v>226</v>
      </c>
      <c r="E16" s="5" t="n">
        <v>0</v>
      </c>
    </row>
    <row r="17" spans="1:5">
      <c r="A17" s="4" t="s">
        <v>143</v>
      </c>
      <c r="B17" s="5" t="n">
        <v>-2145</v>
      </c>
      <c r="C17" s="5" t="n">
        <v>-951</v>
      </c>
      <c r="D17" s="5" t="n">
        <v>-7786</v>
      </c>
      <c r="E17" s="5" t="n">
        <v>-37</v>
      </c>
    </row>
    <row r="18" spans="1:5">
      <c r="A18" s="4" t="s">
        <v>144</v>
      </c>
      <c r="B18" s="7" t="n">
        <v>10173</v>
      </c>
      <c r="C18" s="7" t="n">
        <v>-3124</v>
      </c>
      <c r="D18" s="7" t="n">
        <v>30641</v>
      </c>
      <c r="E18" s="7" t="n">
        <v>88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9</v>
      </c>
    </row>
    <row r="2" spans="1:3">
      <c r="A2" s="3" t="s">
        <v>565</v>
      </c>
    </row>
    <row r="3" spans="1:3">
      <c r="A3" s="4" t="s">
        <v>566</v>
      </c>
      <c r="B3" s="7" t="n">
        <v>3334</v>
      </c>
      <c r="C3" s="7" t="n">
        <v>4807</v>
      </c>
    </row>
    <row r="4" spans="1:3">
      <c r="A4" s="4" t="s">
        <v>567</v>
      </c>
      <c r="B4" s="5" t="n">
        <v>32393</v>
      </c>
      <c r="C4" s="5" t="n">
        <v>32276</v>
      </c>
    </row>
    <row r="5" spans="1:3">
      <c r="A5" s="4" t="s">
        <v>568</v>
      </c>
      <c r="B5" s="5" t="n">
        <v>32291</v>
      </c>
      <c r="C5" s="5" t="n">
        <v>39658</v>
      </c>
    </row>
    <row r="6" spans="1:3">
      <c r="A6" s="4" t="s">
        <v>569</v>
      </c>
      <c r="B6" s="5" t="n">
        <v>3548346</v>
      </c>
      <c r="C6" s="5" t="n">
        <v>3174762</v>
      </c>
    </row>
    <row r="7" spans="1:3">
      <c r="A7" s="4" t="s">
        <v>477</v>
      </c>
      <c r="B7" s="5" t="n">
        <v>20444</v>
      </c>
      <c r="C7" s="5" t="n">
        <v>26611</v>
      </c>
    </row>
    <row r="8" spans="1:3">
      <c r="A8" s="4" t="s">
        <v>469</v>
      </c>
    </row>
    <row r="9" spans="1:3">
      <c r="A9" s="3" t="s">
        <v>565</v>
      </c>
    </row>
    <row r="10" spans="1:3">
      <c r="A10" s="4" t="s">
        <v>566</v>
      </c>
      <c r="B10" s="5" t="n">
        <v>1193</v>
      </c>
      <c r="C10" s="5" t="n">
        <v>312</v>
      </c>
    </row>
    <row r="11" spans="1:3">
      <c r="A11" s="4" t="s">
        <v>567</v>
      </c>
      <c r="B11" s="5" t="n">
        <v>8536</v>
      </c>
      <c r="C11" s="5" t="n">
        <v>8686</v>
      </c>
    </row>
    <row r="12" spans="1:3">
      <c r="A12" s="4" t="s">
        <v>568</v>
      </c>
      <c r="B12" s="5" t="n">
        <v>10078</v>
      </c>
      <c r="C12" s="5" t="n">
        <v>4945</v>
      </c>
    </row>
    <row r="13" spans="1:3">
      <c r="A13" s="4" t="s">
        <v>569</v>
      </c>
      <c r="B13" s="5" t="n">
        <v>1132491</v>
      </c>
      <c r="C13" s="5" t="n">
        <v>1057330</v>
      </c>
    </row>
    <row r="14" spans="1:3">
      <c r="A14" s="4" t="s">
        <v>477</v>
      </c>
      <c r="B14" s="5" t="n">
        <v>19700</v>
      </c>
      <c r="C14" s="5" t="n">
        <v>21000</v>
      </c>
    </row>
    <row r="15" spans="1:3">
      <c r="A15" s="4" t="s">
        <v>470</v>
      </c>
    </row>
    <row r="16" spans="1:3">
      <c r="A16" s="3" t="s">
        <v>565</v>
      </c>
    </row>
    <row r="17" spans="1:3">
      <c r="A17" s="4" t="s">
        <v>566</v>
      </c>
      <c r="B17" s="5" t="n">
        <v>19</v>
      </c>
      <c r="C17" s="5" t="n">
        <v>4</v>
      </c>
    </row>
    <row r="18" spans="1:3">
      <c r="A18" s="4" t="s">
        <v>567</v>
      </c>
      <c r="B18" s="5" t="n">
        <v>3149</v>
      </c>
      <c r="C18" s="5" t="n">
        <v>2946</v>
      </c>
    </row>
    <row r="19" spans="1:3">
      <c r="A19" s="4" t="s">
        <v>568</v>
      </c>
      <c r="B19" s="5" t="n">
        <v>1044</v>
      </c>
      <c r="C19" s="5" t="n">
        <v>1963</v>
      </c>
    </row>
    <row r="20" spans="1:3">
      <c r="A20" s="4" t="s">
        <v>569</v>
      </c>
      <c r="B20" s="5" t="n">
        <v>405205</v>
      </c>
      <c r="C20" s="5" t="n">
        <v>320441</v>
      </c>
    </row>
    <row r="21" spans="1:3">
      <c r="A21" s="4" t="s">
        <v>471</v>
      </c>
    </row>
    <row r="22" spans="1:3">
      <c r="A22" s="3" t="s">
        <v>565</v>
      </c>
    </row>
    <row r="23" spans="1:3">
      <c r="A23" s="4" t="s">
        <v>566</v>
      </c>
      <c r="B23" s="5" t="n">
        <v>70</v>
      </c>
      <c r="C23" s="5" t="n">
        <v>72</v>
      </c>
    </row>
    <row r="24" spans="1:3">
      <c r="A24" s="4" t="s">
        <v>567</v>
      </c>
      <c r="B24" s="5" t="n">
        <v>5274</v>
      </c>
      <c r="C24" s="5" t="n">
        <v>5735</v>
      </c>
    </row>
    <row r="25" spans="1:3">
      <c r="A25" s="4" t="s">
        <v>568</v>
      </c>
      <c r="B25" s="5" t="n">
        <v>7558</v>
      </c>
      <c r="C25" s="5" t="n">
        <v>7915</v>
      </c>
    </row>
    <row r="26" spans="1:3">
      <c r="A26" s="4" t="s">
        <v>569</v>
      </c>
      <c r="B26" s="5" t="n">
        <v>578373</v>
      </c>
      <c r="C26" s="5" t="n">
        <v>562668</v>
      </c>
    </row>
    <row r="27" spans="1:3">
      <c r="A27" s="4" t="s">
        <v>472</v>
      </c>
    </row>
    <row r="28" spans="1:3">
      <c r="A28" s="3" t="s">
        <v>565</v>
      </c>
    </row>
    <row r="29" spans="1:3">
      <c r="A29" s="4" t="s">
        <v>566</v>
      </c>
      <c r="B29" s="5" t="n">
        <v>2029</v>
      </c>
      <c r="C29" s="5" t="n">
        <v>4356</v>
      </c>
    </row>
    <row r="30" spans="1:3">
      <c r="A30" s="4" t="s">
        <v>567</v>
      </c>
      <c r="B30" s="5" t="n">
        <v>14956</v>
      </c>
      <c r="C30" s="5" t="n">
        <v>14475</v>
      </c>
    </row>
    <row r="31" spans="1:3">
      <c r="A31" s="4" t="s">
        <v>568</v>
      </c>
      <c r="B31" s="5" t="n">
        <v>13381</v>
      </c>
      <c r="C31" s="5" t="n">
        <v>24598</v>
      </c>
    </row>
    <row r="32" spans="1:3">
      <c r="A32" s="4" t="s">
        <v>569</v>
      </c>
      <c r="B32" s="5" t="n">
        <v>1178915</v>
      </c>
      <c r="C32" s="5" t="n">
        <v>959011</v>
      </c>
    </row>
    <row r="33" spans="1:3">
      <c r="A33" s="4" t="s">
        <v>477</v>
      </c>
      <c r="B33" s="5" t="n">
        <v>739</v>
      </c>
      <c r="C33" s="5" t="n">
        <v>5600</v>
      </c>
    </row>
    <row r="34" spans="1:3">
      <c r="A34" s="4" t="s">
        <v>473</v>
      </c>
    </row>
    <row r="35" spans="1:3">
      <c r="A35" s="3" t="s">
        <v>565</v>
      </c>
    </row>
    <row r="36" spans="1:3">
      <c r="A36" s="4" t="s">
        <v>566</v>
      </c>
      <c r="B36" s="5" t="n">
        <v>0</v>
      </c>
      <c r="C36" s="5" t="n">
        <v>0</v>
      </c>
    </row>
    <row r="37" spans="1:3">
      <c r="A37" s="4" t="s">
        <v>567</v>
      </c>
      <c r="B37" s="5" t="n">
        <v>268</v>
      </c>
      <c r="C37" s="5" t="n">
        <v>214</v>
      </c>
    </row>
    <row r="38" spans="1:3">
      <c r="A38" s="4" t="s">
        <v>568</v>
      </c>
      <c r="B38" s="5" t="n">
        <v>0</v>
      </c>
      <c r="C38" s="5" t="n">
        <v>0</v>
      </c>
    </row>
    <row r="39" spans="1:3">
      <c r="A39" s="4" t="s">
        <v>569</v>
      </c>
      <c r="B39" s="5" t="n">
        <v>233325</v>
      </c>
      <c r="C39" s="5" t="n">
        <v>255044</v>
      </c>
    </row>
    <row r="40" spans="1:3">
      <c r="A40" s="4" t="s">
        <v>474</v>
      </c>
    </row>
    <row r="41" spans="1:3">
      <c r="A41" s="3" t="s">
        <v>565</v>
      </c>
    </row>
    <row r="42" spans="1:3">
      <c r="A42" s="4" t="s">
        <v>566</v>
      </c>
      <c r="B42" s="5" t="n">
        <v>23</v>
      </c>
      <c r="C42" s="5" t="n">
        <v>63</v>
      </c>
    </row>
    <row r="43" spans="1:3">
      <c r="A43" s="4" t="s">
        <v>567</v>
      </c>
      <c r="B43" s="5" t="n">
        <v>210</v>
      </c>
      <c r="C43" s="5" t="n">
        <v>220</v>
      </c>
    </row>
    <row r="44" spans="1:3">
      <c r="A44" s="4" t="s">
        <v>568</v>
      </c>
      <c r="B44" s="5" t="n">
        <v>230</v>
      </c>
      <c r="C44" s="5" t="n">
        <v>237</v>
      </c>
    </row>
    <row r="45" spans="1:3">
      <c r="A45" s="4" t="s">
        <v>569</v>
      </c>
      <c r="B45" s="7" t="n">
        <v>20037</v>
      </c>
      <c r="C45" s="7" t="n">
        <v>202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70</v>
      </c>
      <c r="B1" s="2" t="s">
        <v>2</v>
      </c>
      <c r="C1" s="2" t="s">
        <v>29</v>
      </c>
    </row>
    <row r="2" spans="1:3">
      <c r="A2" s="3" t="s">
        <v>571</v>
      </c>
    </row>
    <row r="3" spans="1:3">
      <c r="A3" s="4" t="s">
        <v>572</v>
      </c>
      <c r="B3" s="7" t="n">
        <v>34972</v>
      </c>
      <c r="C3" s="7" t="n">
        <v>43810</v>
      </c>
    </row>
    <row r="4" spans="1:3">
      <c r="A4" s="4" t="s">
        <v>573</v>
      </c>
      <c r="B4" s="5" t="n">
        <v>15208</v>
      </c>
      <c r="C4" s="5" t="n">
        <v>16647</v>
      </c>
    </row>
    <row r="5" spans="1:3">
      <c r="A5" s="4" t="s">
        <v>574</v>
      </c>
      <c r="B5" s="5" t="n">
        <v>17083</v>
      </c>
      <c r="C5" s="5" t="n">
        <v>23011</v>
      </c>
    </row>
    <row r="6" spans="1:3">
      <c r="A6" s="4" t="s">
        <v>575</v>
      </c>
      <c r="B6" s="5" t="n">
        <v>32291</v>
      </c>
      <c r="C6" s="5" t="n">
        <v>39658</v>
      </c>
    </row>
    <row r="7" spans="1:3">
      <c r="A7" s="4" t="s">
        <v>576</v>
      </c>
      <c r="B7" s="5" t="n">
        <v>3334</v>
      </c>
      <c r="C7" s="5" t="n">
        <v>4807</v>
      </c>
    </row>
    <row r="8" spans="1:3">
      <c r="A8" s="4" t="s">
        <v>468</v>
      </c>
    </row>
    <row r="9" spans="1:3">
      <c r="A9" s="3" t="s">
        <v>571</v>
      </c>
    </row>
    <row r="10" spans="1:3">
      <c r="A10" s="4" t="s">
        <v>572</v>
      </c>
      <c r="B10" s="5" t="n">
        <v>20827</v>
      </c>
      <c r="C10" s="5" t="n">
        <v>18339</v>
      </c>
    </row>
    <row r="11" spans="1:3">
      <c r="A11" s="4" t="s">
        <v>573</v>
      </c>
      <c r="B11" s="5" t="n">
        <v>9667</v>
      </c>
      <c r="C11" s="5" t="n">
        <v>10345</v>
      </c>
    </row>
    <row r="12" spans="1:3">
      <c r="A12" s="4" t="s">
        <v>574</v>
      </c>
      <c r="B12" s="5" t="n">
        <v>9013</v>
      </c>
      <c r="C12" s="5" t="n">
        <v>4478</v>
      </c>
    </row>
    <row r="13" spans="1:3">
      <c r="A13" s="4" t="s">
        <v>575</v>
      </c>
      <c r="B13" s="5" t="n">
        <v>18680</v>
      </c>
      <c r="C13" s="5" t="n">
        <v>14823</v>
      </c>
    </row>
    <row r="14" spans="1:3">
      <c r="A14" s="4" t="s">
        <v>576</v>
      </c>
      <c r="B14" s="5" t="n">
        <v>1282</v>
      </c>
      <c r="C14" s="5" t="n">
        <v>388</v>
      </c>
    </row>
    <row r="15" spans="1:3">
      <c r="A15" s="4" t="s">
        <v>469</v>
      </c>
    </row>
    <row r="16" spans="1:3">
      <c r="A16" s="3" t="s">
        <v>571</v>
      </c>
    </row>
    <row r="17" spans="1:3">
      <c r="A17" s="4" t="s">
        <v>572</v>
      </c>
      <c r="B17" s="5" t="n">
        <v>10950</v>
      </c>
      <c r="C17" s="5" t="n">
        <v>6047</v>
      </c>
    </row>
    <row r="18" spans="1:3">
      <c r="A18" s="4" t="s">
        <v>573</v>
      </c>
      <c r="B18" s="5" t="n">
        <v>2304</v>
      </c>
      <c r="C18" s="5" t="n">
        <v>1782</v>
      </c>
    </row>
    <row r="19" spans="1:3">
      <c r="A19" s="4" t="s">
        <v>574</v>
      </c>
      <c r="B19" s="5" t="n">
        <v>7774</v>
      </c>
      <c r="C19" s="5" t="n">
        <v>3163</v>
      </c>
    </row>
    <row r="20" spans="1:3">
      <c r="A20" s="4" t="s">
        <v>575</v>
      </c>
      <c r="B20" s="5" t="n">
        <v>10078</v>
      </c>
      <c r="C20" s="5" t="n">
        <v>4945</v>
      </c>
    </row>
    <row r="21" spans="1:3">
      <c r="A21" s="4" t="s">
        <v>576</v>
      </c>
      <c r="B21" s="5" t="n">
        <v>1193</v>
      </c>
      <c r="C21" s="5" t="n">
        <v>312</v>
      </c>
    </row>
    <row r="22" spans="1:3">
      <c r="A22" s="4" t="s">
        <v>470</v>
      </c>
    </row>
    <row r="23" spans="1:3">
      <c r="A23" s="3" t="s">
        <v>571</v>
      </c>
    </row>
    <row r="24" spans="1:3">
      <c r="A24" s="4" t="s">
        <v>572</v>
      </c>
      <c r="B24" s="5" t="n">
        <v>1344</v>
      </c>
      <c r="C24" s="5" t="n">
        <v>2268</v>
      </c>
    </row>
    <row r="25" spans="1:3">
      <c r="A25" s="4" t="s">
        <v>573</v>
      </c>
      <c r="B25" s="5" t="n">
        <v>737</v>
      </c>
      <c r="C25" s="5" t="n">
        <v>1813</v>
      </c>
    </row>
    <row r="26" spans="1:3">
      <c r="A26" s="4" t="s">
        <v>574</v>
      </c>
      <c r="B26" s="5" t="n">
        <v>307</v>
      </c>
      <c r="C26" s="5" t="n">
        <v>150</v>
      </c>
    </row>
    <row r="27" spans="1:3">
      <c r="A27" s="4" t="s">
        <v>575</v>
      </c>
      <c r="B27" s="5" t="n">
        <v>1044</v>
      </c>
      <c r="C27" s="5" t="n">
        <v>1963</v>
      </c>
    </row>
    <row r="28" spans="1:3">
      <c r="A28" s="4" t="s">
        <v>576</v>
      </c>
      <c r="B28" s="5" t="n">
        <v>19</v>
      </c>
      <c r="C28" s="5" t="n">
        <v>4</v>
      </c>
    </row>
    <row r="29" spans="1:3">
      <c r="A29" s="4" t="s">
        <v>471</v>
      </c>
    </row>
    <row r="30" spans="1:3">
      <c r="A30" s="3" t="s">
        <v>571</v>
      </c>
    </row>
    <row r="31" spans="1:3">
      <c r="A31" s="4" t="s">
        <v>572</v>
      </c>
      <c r="B31" s="5" t="n">
        <v>8533</v>
      </c>
      <c r="C31" s="5" t="n">
        <v>10024</v>
      </c>
    </row>
    <row r="32" spans="1:3">
      <c r="A32" s="4" t="s">
        <v>573</v>
      </c>
      <c r="B32" s="5" t="n">
        <v>6626</v>
      </c>
      <c r="C32" s="5" t="n">
        <v>6750</v>
      </c>
    </row>
    <row r="33" spans="1:3">
      <c r="A33" s="4" t="s">
        <v>574</v>
      </c>
      <c r="B33" s="5" t="n">
        <v>932</v>
      </c>
      <c r="C33" s="5" t="n">
        <v>1165</v>
      </c>
    </row>
    <row r="34" spans="1:3">
      <c r="A34" s="4" t="s">
        <v>575</v>
      </c>
      <c r="B34" s="5" t="n">
        <v>7558</v>
      </c>
      <c r="C34" s="5" t="n">
        <v>7915</v>
      </c>
    </row>
    <row r="35" spans="1:3">
      <c r="A35" s="4" t="s">
        <v>576</v>
      </c>
      <c r="B35" s="5" t="n">
        <v>70</v>
      </c>
      <c r="C35" s="5" t="n">
        <v>72</v>
      </c>
    </row>
    <row r="36" spans="1:3">
      <c r="A36" s="4" t="s">
        <v>472</v>
      </c>
    </row>
    <row r="37" spans="1:3">
      <c r="A37" s="3" t="s">
        <v>571</v>
      </c>
    </row>
    <row r="38" spans="1:3">
      <c r="A38" s="4" t="s">
        <v>572</v>
      </c>
      <c r="B38" s="5" t="n">
        <v>13894</v>
      </c>
      <c r="C38" s="5" t="n">
        <v>25212</v>
      </c>
    </row>
    <row r="39" spans="1:3">
      <c r="A39" s="4" t="s">
        <v>573</v>
      </c>
      <c r="B39" s="5" t="n">
        <v>5541</v>
      </c>
      <c r="C39" s="5" t="n">
        <v>6161</v>
      </c>
    </row>
    <row r="40" spans="1:3">
      <c r="A40" s="4" t="s">
        <v>574</v>
      </c>
      <c r="B40" s="5" t="n">
        <v>7840</v>
      </c>
      <c r="C40" s="5" t="n">
        <v>18437</v>
      </c>
    </row>
    <row r="41" spans="1:3">
      <c r="A41" s="4" t="s">
        <v>575</v>
      </c>
      <c r="B41" s="5" t="n">
        <v>13381</v>
      </c>
      <c r="C41" s="5" t="n">
        <v>24598</v>
      </c>
    </row>
    <row r="42" spans="1:3">
      <c r="A42" s="4" t="s">
        <v>576</v>
      </c>
      <c r="B42" s="5" t="n">
        <v>2029</v>
      </c>
      <c r="C42" s="5" t="n">
        <v>4356</v>
      </c>
    </row>
    <row r="43" spans="1:3">
      <c r="A43" s="4" t="s">
        <v>474</v>
      </c>
    </row>
    <row r="44" spans="1:3">
      <c r="A44" s="3" t="s">
        <v>571</v>
      </c>
    </row>
    <row r="45" spans="1:3">
      <c r="A45" s="4" t="s">
        <v>572</v>
      </c>
      <c r="B45" s="5" t="n">
        <v>251</v>
      </c>
      <c r="C45" s="5" t="n">
        <v>259</v>
      </c>
    </row>
    <row r="46" spans="1:3">
      <c r="A46" s="4" t="s">
        <v>573</v>
      </c>
      <c r="B46" s="5" t="n">
        <v>0</v>
      </c>
      <c r="C46" s="5" t="n">
        <v>141</v>
      </c>
    </row>
    <row r="47" spans="1:3">
      <c r="A47" s="4" t="s">
        <v>574</v>
      </c>
      <c r="B47" s="5" t="n">
        <v>230</v>
      </c>
      <c r="C47" s="5" t="n">
        <v>96</v>
      </c>
    </row>
    <row r="48" spans="1:3">
      <c r="A48" s="4" t="s">
        <v>575</v>
      </c>
      <c r="B48" s="5" t="n">
        <v>230</v>
      </c>
      <c r="C48" s="5" t="n">
        <v>237</v>
      </c>
    </row>
    <row r="49" spans="1:3">
      <c r="A49" s="4" t="s">
        <v>576</v>
      </c>
      <c r="B49" s="7" t="n">
        <v>23</v>
      </c>
      <c r="C49" s="7" t="n">
        <v>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82</v>
      </c>
      <c r="D1" s="2" t="s">
        <v>1</v>
      </c>
    </row>
    <row r="2" spans="1:5">
      <c r="B2" s="2" t="s">
        <v>2</v>
      </c>
      <c r="C2" s="2" t="s">
        <v>83</v>
      </c>
      <c r="D2" s="2" t="s">
        <v>2</v>
      </c>
      <c r="E2" s="2" t="s">
        <v>83</v>
      </c>
    </row>
    <row r="3" spans="1:5">
      <c r="A3" s="3" t="s">
        <v>571</v>
      </c>
    </row>
    <row r="4" spans="1:5">
      <c r="A4" s="4" t="s">
        <v>578</v>
      </c>
      <c r="B4" s="7" t="n">
        <v>32193</v>
      </c>
      <c r="C4" s="7" t="n">
        <v>47977</v>
      </c>
      <c r="D4" s="7" t="n">
        <v>34325</v>
      </c>
      <c r="E4" s="7" t="n">
        <v>63933</v>
      </c>
    </row>
    <row r="5" spans="1:5">
      <c r="A5" s="4" t="s">
        <v>579</v>
      </c>
      <c r="B5" s="5" t="n">
        <v>83</v>
      </c>
      <c r="C5" s="5" t="n">
        <v>156</v>
      </c>
      <c r="D5" s="5" t="n">
        <v>281</v>
      </c>
      <c r="E5" s="5" t="n">
        <v>446</v>
      </c>
    </row>
    <row r="6" spans="1:5">
      <c r="A6" s="4" t="s">
        <v>468</v>
      </c>
    </row>
    <row r="7" spans="1:5">
      <c r="A7" s="3" t="s">
        <v>571</v>
      </c>
    </row>
    <row r="8" spans="1:5">
      <c r="A8" s="4" t="s">
        <v>578</v>
      </c>
      <c r="B8" s="5" t="n">
        <v>19039</v>
      </c>
      <c r="C8" s="5" t="n">
        <v>17179</v>
      </c>
      <c r="D8" s="5" t="n">
        <v>19129</v>
      </c>
      <c r="E8" s="5" t="n">
        <v>18155</v>
      </c>
    </row>
    <row r="9" spans="1:5">
      <c r="A9" s="4" t="s">
        <v>579</v>
      </c>
      <c r="B9" s="5" t="n">
        <v>28</v>
      </c>
      <c r="C9" s="5" t="n">
        <v>59</v>
      </c>
      <c r="D9" s="5" t="n">
        <v>119</v>
      </c>
      <c r="E9" s="5" t="n">
        <v>191</v>
      </c>
    </row>
    <row r="10" spans="1:5">
      <c r="A10" s="4" t="s">
        <v>469</v>
      </c>
    </row>
    <row r="11" spans="1:5">
      <c r="A11" s="3" t="s">
        <v>571</v>
      </c>
    </row>
    <row r="12" spans="1:5">
      <c r="A12" s="4" t="s">
        <v>578</v>
      </c>
      <c r="B12" s="5" t="n">
        <v>10070</v>
      </c>
      <c r="C12" s="5" t="n">
        <v>6894</v>
      </c>
      <c r="D12" s="5" t="n">
        <v>9983</v>
      </c>
      <c r="E12" s="5" t="n">
        <v>7454</v>
      </c>
    </row>
    <row r="13" spans="1:5">
      <c r="A13" s="4" t="s">
        <v>579</v>
      </c>
      <c r="B13" s="5" t="n">
        <v>14</v>
      </c>
      <c r="C13" s="5" t="n">
        <v>41</v>
      </c>
      <c r="D13" s="5" t="n">
        <v>57</v>
      </c>
      <c r="E13" s="5" t="n">
        <v>127</v>
      </c>
    </row>
    <row r="14" spans="1:5">
      <c r="A14" s="4" t="s">
        <v>470</v>
      </c>
    </row>
    <row r="15" spans="1:5">
      <c r="A15" s="3" t="s">
        <v>571</v>
      </c>
    </row>
    <row r="16" spans="1:5">
      <c r="A16" s="4" t="s">
        <v>578</v>
      </c>
      <c r="B16" s="5" t="n">
        <v>1228</v>
      </c>
      <c r="C16" s="5" t="n">
        <v>846</v>
      </c>
      <c r="D16" s="5" t="n">
        <v>1515</v>
      </c>
      <c r="E16" s="5" t="n">
        <v>924</v>
      </c>
    </row>
    <row r="17" spans="1:5">
      <c r="A17" s="4" t="s">
        <v>579</v>
      </c>
      <c r="B17" s="5" t="n">
        <v>2</v>
      </c>
      <c r="C17" s="5" t="n">
        <v>2</v>
      </c>
      <c r="D17" s="5" t="n">
        <v>14</v>
      </c>
      <c r="E17" s="5" t="n">
        <v>7</v>
      </c>
    </row>
    <row r="18" spans="1:5">
      <c r="A18" s="4" t="s">
        <v>471</v>
      </c>
    </row>
    <row r="19" spans="1:5">
      <c r="A19" s="3" t="s">
        <v>571</v>
      </c>
    </row>
    <row r="20" spans="1:5">
      <c r="A20" s="4" t="s">
        <v>578</v>
      </c>
      <c r="B20" s="5" t="n">
        <v>7741</v>
      </c>
      <c r="C20" s="5" t="n">
        <v>9439</v>
      </c>
      <c r="D20" s="5" t="n">
        <v>7631</v>
      </c>
      <c r="E20" s="5" t="n">
        <v>9777</v>
      </c>
    </row>
    <row r="21" spans="1:5">
      <c r="A21" s="4" t="s">
        <v>579</v>
      </c>
      <c r="B21" s="5" t="n">
        <v>12</v>
      </c>
      <c r="C21" s="5" t="n">
        <v>16</v>
      </c>
      <c r="D21" s="5" t="n">
        <v>48</v>
      </c>
      <c r="E21" s="5" t="n">
        <v>57</v>
      </c>
    </row>
    <row r="22" spans="1:5">
      <c r="A22" s="4" t="s">
        <v>472</v>
      </c>
    </row>
    <row r="23" spans="1:5">
      <c r="A23" s="3" t="s">
        <v>571</v>
      </c>
    </row>
    <row r="24" spans="1:5">
      <c r="A24" s="4" t="s">
        <v>578</v>
      </c>
      <c r="B24" s="5" t="n">
        <v>12891</v>
      </c>
      <c r="C24" s="5" t="n">
        <v>30545</v>
      </c>
      <c r="D24" s="5" t="n">
        <v>14932</v>
      </c>
      <c r="E24" s="5" t="n">
        <v>45536</v>
      </c>
    </row>
    <row r="25" spans="1:5">
      <c r="A25" s="4" t="s">
        <v>579</v>
      </c>
      <c r="B25" s="5" t="n">
        <v>54</v>
      </c>
      <c r="C25" s="5" t="n">
        <v>95</v>
      </c>
      <c r="D25" s="5" t="n">
        <v>158</v>
      </c>
      <c r="E25" s="5" t="n">
        <v>250</v>
      </c>
    </row>
    <row r="26" spans="1:5">
      <c r="A26" s="4" t="s">
        <v>474</v>
      </c>
    </row>
    <row r="27" spans="1:5">
      <c r="A27" s="3" t="s">
        <v>571</v>
      </c>
    </row>
    <row r="28" spans="1:5">
      <c r="A28" s="4" t="s">
        <v>578</v>
      </c>
      <c r="B28" s="5" t="n">
        <v>263</v>
      </c>
      <c r="C28" s="5" t="n">
        <v>253</v>
      </c>
      <c r="D28" s="5" t="n">
        <v>264</v>
      </c>
      <c r="E28" s="5" t="n">
        <v>242</v>
      </c>
    </row>
    <row r="29" spans="1:5">
      <c r="A29" s="4" t="s">
        <v>579</v>
      </c>
      <c r="B29" s="7" t="n">
        <v>1</v>
      </c>
      <c r="C29" s="7" t="n">
        <v>2</v>
      </c>
      <c r="D29" s="7" t="n">
        <v>4</v>
      </c>
      <c r="E29" s="7" t="n">
        <v>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9</v>
      </c>
    </row>
    <row r="2" spans="1:3">
      <c r="A2" s="3" t="s">
        <v>486</v>
      </c>
    </row>
    <row r="3" spans="1:3">
      <c r="A3" s="4" t="s">
        <v>581</v>
      </c>
      <c r="B3" s="7" t="n">
        <v>26554</v>
      </c>
      <c r="C3" s="7" t="n">
        <v>23802</v>
      </c>
    </row>
    <row r="4" spans="1:3">
      <c r="A4" s="4" t="s">
        <v>468</v>
      </c>
    </row>
    <row r="5" spans="1:3">
      <c r="A5" s="3" t="s">
        <v>486</v>
      </c>
    </row>
    <row r="6" spans="1:3">
      <c r="A6" s="4" t="s">
        <v>581</v>
      </c>
      <c r="B6" s="5" t="n">
        <v>17031</v>
      </c>
      <c r="C6" s="5" t="n">
        <v>10008</v>
      </c>
    </row>
    <row r="7" spans="1:3">
      <c r="A7" s="4" t="s">
        <v>469</v>
      </c>
    </row>
    <row r="8" spans="1:3">
      <c r="A8" s="3" t="s">
        <v>486</v>
      </c>
    </row>
    <row r="9" spans="1:3">
      <c r="A9" s="4" t="s">
        <v>581</v>
      </c>
      <c r="B9" s="5" t="n">
        <v>8851</v>
      </c>
      <c r="C9" s="5" t="n">
        <v>1745</v>
      </c>
    </row>
    <row r="10" spans="1:3">
      <c r="A10" s="4" t="s">
        <v>470</v>
      </c>
    </row>
    <row r="11" spans="1:3">
      <c r="A11" s="3" t="s">
        <v>486</v>
      </c>
    </row>
    <row r="12" spans="1:3">
      <c r="A12" s="4" t="s">
        <v>581</v>
      </c>
      <c r="B12" s="5" t="n">
        <v>960</v>
      </c>
      <c r="C12" s="5" t="n">
        <v>1097</v>
      </c>
    </row>
    <row r="13" spans="1:3">
      <c r="A13" s="4" t="s">
        <v>471</v>
      </c>
    </row>
    <row r="14" spans="1:3">
      <c r="A14" s="3" t="s">
        <v>486</v>
      </c>
    </row>
    <row r="15" spans="1:3">
      <c r="A15" s="4" t="s">
        <v>581</v>
      </c>
      <c r="B15" s="5" t="n">
        <v>7220</v>
      </c>
      <c r="C15" s="5" t="n">
        <v>7166</v>
      </c>
    </row>
    <row r="16" spans="1:3">
      <c r="A16" s="4" t="s">
        <v>472</v>
      </c>
    </row>
    <row r="17" spans="1:3">
      <c r="A17" s="3" t="s">
        <v>486</v>
      </c>
    </row>
    <row r="18" spans="1:3">
      <c r="A18" s="4" t="s">
        <v>581</v>
      </c>
      <c r="B18" s="5" t="n">
        <v>9285</v>
      </c>
      <c r="C18" s="5" t="n">
        <v>13512</v>
      </c>
    </row>
    <row r="19" spans="1:3">
      <c r="A19" s="4" t="s">
        <v>474</v>
      </c>
    </row>
    <row r="20" spans="1:3">
      <c r="A20" s="3" t="s">
        <v>486</v>
      </c>
    </row>
    <row r="21" spans="1:3">
      <c r="A21" s="4" t="s">
        <v>581</v>
      </c>
      <c r="B21" s="7" t="n">
        <v>238</v>
      </c>
      <c r="C21" s="7" t="n">
        <v>2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2</v>
      </c>
      <c r="B1" s="2" t="s">
        <v>2</v>
      </c>
      <c r="C1" s="2" t="s">
        <v>29</v>
      </c>
    </row>
    <row r="2" spans="1:3">
      <c r="A2" s="3" t="s">
        <v>583</v>
      </c>
    </row>
    <row r="3" spans="1:3">
      <c r="A3" s="4" t="s">
        <v>584</v>
      </c>
      <c r="B3" s="7" t="n">
        <v>7902</v>
      </c>
      <c r="C3" s="7" t="n">
        <v>16856</v>
      </c>
    </row>
    <row r="4" spans="1:3">
      <c r="A4" s="4" t="s">
        <v>585</v>
      </c>
    </row>
    <row r="5" spans="1:3">
      <c r="A5" s="3" t="s">
        <v>583</v>
      </c>
    </row>
    <row r="6" spans="1:3">
      <c r="A6" s="4" t="s">
        <v>584</v>
      </c>
      <c r="B6" s="5" t="n">
        <v>2040</v>
      </c>
      <c r="C6" s="5" t="n">
        <v>2622</v>
      </c>
    </row>
    <row r="7" spans="1:3">
      <c r="A7" s="4" t="s">
        <v>586</v>
      </c>
    </row>
    <row r="8" spans="1:3">
      <c r="A8" s="3" t="s">
        <v>583</v>
      </c>
    </row>
    <row r="9" spans="1:3">
      <c r="A9" s="4" t="s">
        <v>584</v>
      </c>
      <c r="B9" s="7" t="n">
        <v>5862</v>
      </c>
      <c r="C9" s="7" t="n">
        <v>142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87</v>
      </c>
      <c r="B1" s="2" t="s">
        <v>82</v>
      </c>
      <c r="D1" s="2" t="s">
        <v>1</v>
      </c>
    </row>
    <row r="2" spans="1:5">
      <c r="B2" s="2" t="s">
        <v>476</v>
      </c>
      <c r="C2" s="2" t="s">
        <v>588</v>
      </c>
      <c r="D2" s="2" t="s">
        <v>476</v>
      </c>
      <c r="E2" s="2" t="s">
        <v>588</v>
      </c>
    </row>
    <row r="3" spans="1:5">
      <c r="A3" s="3" t="s">
        <v>583</v>
      </c>
    </row>
    <row r="4" spans="1:5">
      <c r="A4" s="4" t="s">
        <v>589</v>
      </c>
      <c r="B4" s="5" t="n">
        <v>4</v>
      </c>
      <c r="C4" s="5" t="n">
        <v>4</v>
      </c>
      <c r="D4" s="5" t="n">
        <v>10</v>
      </c>
      <c r="E4" s="5" t="n">
        <v>15</v>
      </c>
    </row>
    <row r="5" spans="1:5">
      <c r="A5" s="4" t="s">
        <v>590</v>
      </c>
      <c r="B5" s="7" t="n">
        <v>451</v>
      </c>
      <c r="C5" s="7" t="n">
        <v>221</v>
      </c>
      <c r="D5" s="7" t="n">
        <v>670</v>
      </c>
      <c r="E5" s="7" t="n">
        <v>11158</v>
      </c>
    </row>
    <row r="6" spans="1:5">
      <c r="A6" s="4" t="s">
        <v>591</v>
      </c>
      <c r="B6" s="7" t="n">
        <v>347</v>
      </c>
      <c r="C6" s="7" t="n">
        <v>337</v>
      </c>
      <c r="D6" s="7" t="n">
        <v>550</v>
      </c>
      <c r="E6" s="7" t="n">
        <v>9769</v>
      </c>
    </row>
    <row r="7" spans="1:5">
      <c r="A7" s="4" t="s">
        <v>468</v>
      </c>
    </row>
    <row r="8" spans="1:5">
      <c r="A8" s="3" t="s">
        <v>583</v>
      </c>
    </row>
    <row r="9" spans="1:5">
      <c r="A9" s="4" t="s">
        <v>589</v>
      </c>
      <c r="C9" s="5" t="n">
        <v>2</v>
      </c>
      <c r="D9" s="5" t="n">
        <v>6</v>
      </c>
      <c r="E9" s="5" t="n">
        <v>7</v>
      </c>
    </row>
    <row r="10" spans="1:5">
      <c r="A10" s="4" t="s">
        <v>590</v>
      </c>
      <c r="C10" s="7" t="n">
        <v>130</v>
      </c>
      <c r="D10" s="7" t="n">
        <v>439</v>
      </c>
      <c r="E10" s="7" t="n">
        <v>2814</v>
      </c>
    </row>
    <row r="11" spans="1:5">
      <c r="A11" s="4" t="s">
        <v>591</v>
      </c>
      <c r="C11" s="7" t="n">
        <v>246</v>
      </c>
      <c r="D11" s="7" t="n">
        <v>322</v>
      </c>
      <c r="E11" s="7" t="n">
        <v>2286</v>
      </c>
    </row>
    <row r="12" spans="1:5">
      <c r="A12" s="4" t="s">
        <v>469</v>
      </c>
    </row>
    <row r="13" spans="1:5">
      <c r="A13" s="3" t="s">
        <v>583</v>
      </c>
    </row>
    <row r="14" spans="1:5">
      <c r="A14" s="4" t="s">
        <v>589</v>
      </c>
      <c r="B14" s="5" t="n">
        <v>1</v>
      </c>
      <c r="C14" s="5" t="n">
        <v>0</v>
      </c>
      <c r="D14" s="5" t="n">
        <v>1</v>
      </c>
      <c r="E14" s="5" t="n">
        <v>3</v>
      </c>
    </row>
    <row r="15" spans="1:5">
      <c r="A15" s="4" t="s">
        <v>590</v>
      </c>
      <c r="B15" s="7" t="n">
        <v>252</v>
      </c>
      <c r="C15" s="7" t="n">
        <v>0</v>
      </c>
      <c r="D15" s="7" t="n">
        <v>252</v>
      </c>
      <c r="E15" s="7" t="n">
        <v>2643</v>
      </c>
    </row>
    <row r="16" spans="1:5">
      <c r="A16" s="4" t="s">
        <v>591</v>
      </c>
      <c r="B16" s="7" t="n">
        <v>150</v>
      </c>
      <c r="C16" s="7" t="n">
        <v>0</v>
      </c>
      <c r="D16" s="7" t="n">
        <v>150</v>
      </c>
      <c r="E16" s="7" t="n">
        <v>2001</v>
      </c>
    </row>
    <row r="17" spans="1:5">
      <c r="A17" s="4" t="s">
        <v>471</v>
      </c>
    </row>
    <row r="18" spans="1:5">
      <c r="A18" s="3" t="s">
        <v>583</v>
      </c>
    </row>
    <row r="19" spans="1:5">
      <c r="A19" s="4" t="s">
        <v>589</v>
      </c>
      <c r="C19" s="5" t="n">
        <v>2</v>
      </c>
      <c r="D19" s="5" t="n">
        <v>5</v>
      </c>
      <c r="E19" s="5" t="n">
        <v>4</v>
      </c>
    </row>
    <row r="20" spans="1:5">
      <c r="A20" s="4" t="s">
        <v>590</v>
      </c>
      <c r="C20" s="7" t="n">
        <v>130</v>
      </c>
      <c r="D20" s="7" t="n">
        <v>187</v>
      </c>
      <c r="E20" s="7" t="n">
        <v>171</v>
      </c>
    </row>
    <row r="21" spans="1:5">
      <c r="A21" s="4" t="s">
        <v>591</v>
      </c>
      <c r="C21" s="7" t="n">
        <v>246</v>
      </c>
      <c r="D21" s="7" t="n">
        <v>172</v>
      </c>
      <c r="E21" s="7" t="n">
        <v>285</v>
      </c>
    </row>
    <row r="22" spans="1:5">
      <c r="A22" s="4" t="s">
        <v>472</v>
      </c>
    </row>
    <row r="23" spans="1:5">
      <c r="A23" s="3" t="s">
        <v>583</v>
      </c>
    </row>
    <row r="24" spans="1:5">
      <c r="A24" s="4" t="s">
        <v>589</v>
      </c>
      <c r="B24" s="5" t="n">
        <v>3</v>
      </c>
      <c r="C24" s="5" t="n">
        <v>1</v>
      </c>
      <c r="D24" s="5" t="n">
        <v>3</v>
      </c>
      <c r="E24" s="5" t="n">
        <v>7</v>
      </c>
    </row>
    <row r="25" spans="1:5">
      <c r="A25" s="4" t="s">
        <v>590</v>
      </c>
      <c r="B25" s="7" t="n">
        <v>199</v>
      </c>
      <c r="C25" s="7" t="n">
        <v>42</v>
      </c>
      <c r="D25" s="7" t="n">
        <v>198</v>
      </c>
      <c r="E25" s="7" t="n">
        <v>8295</v>
      </c>
    </row>
    <row r="26" spans="1:5">
      <c r="A26" s="4" t="s">
        <v>591</v>
      </c>
      <c r="B26" s="5" t="n">
        <v>197</v>
      </c>
      <c r="C26" s="7" t="n">
        <v>44</v>
      </c>
      <c r="D26" s="7" t="n">
        <v>197</v>
      </c>
      <c r="E26" s="7" t="n">
        <v>7436</v>
      </c>
    </row>
    <row r="27" spans="1:5">
      <c r="A27" s="4" t="s">
        <v>474</v>
      </c>
    </row>
    <row r="28" spans="1:5">
      <c r="A28" s="3" t="s">
        <v>583</v>
      </c>
    </row>
    <row r="29" spans="1:5">
      <c r="A29" s="4" t="s">
        <v>589</v>
      </c>
      <c r="C29" s="5" t="n">
        <v>1</v>
      </c>
      <c r="D29" s="5" t="n">
        <v>1</v>
      </c>
      <c r="E29" s="5" t="n">
        <v>1</v>
      </c>
    </row>
    <row r="30" spans="1:5">
      <c r="A30" s="4" t="s">
        <v>590</v>
      </c>
      <c r="C30" s="7" t="n">
        <v>49</v>
      </c>
      <c r="D30" s="7" t="n">
        <v>33</v>
      </c>
      <c r="E30" s="7" t="n">
        <v>49</v>
      </c>
    </row>
    <row r="31" spans="1:5">
      <c r="A31" s="4" t="s">
        <v>591</v>
      </c>
      <c r="C31" s="5" t="n">
        <v>47</v>
      </c>
      <c r="D31" s="5" t="n">
        <v>31</v>
      </c>
      <c r="E31" s="5" t="n">
        <v>47</v>
      </c>
    </row>
    <row r="32" spans="1:5">
      <c r="A32" s="4" t="s">
        <v>592</v>
      </c>
    </row>
    <row r="33" spans="1:5">
      <c r="A33" s="3" t="s">
        <v>583</v>
      </c>
    </row>
    <row r="34" spans="1:5">
      <c r="A34" s="4" t="s">
        <v>591</v>
      </c>
      <c r="B34" s="5" t="n">
        <v>332</v>
      </c>
      <c r="C34" s="5" t="n">
        <v>87</v>
      </c>
      <c r="D34" s="5" t="n">
        <v>381</v>
      </c>
      <c r="E34" s="5" t="n">
        <v>9519</v>
      </c>
    </row>
    <row r="35" spans="1:5">
      <c r="A35" s="4" t="s">
        <v>593</v>
      </c>
    </row>
    <row r="36" spans="1:5">
      <c r="A36" s="3" t="s">
        <v>583</v>
      </c>
    </row>
    <row r="37" spans="1:5">
      <c r="A37" s="4" t="s">
        <v>591</v>
      </c>
      <c r="C37" s="5" t="n">
        <v>40</v>
      </c>
      <c r="D37" s="5" t="n">
        <v>199</v>
      </c>
      <c r="E37" s="5" t="n">
        <v>2080</v>
      </c>
    </row>
    <row r="38" spans="1:5">
      <c r="A38" s="4" t="s">
        <v>594</v>
      </c>
    </row>
    <row r="39" spans="1:5">
      <c r="A39" s="3" t="s">
        <v>583</v>
      </c>
    </row>
    <row r="40" spans="1:5">
      <c r="A40" s="4" t="s">
        <v>591</v>
      </c>
      <c r="B40" s="5" t="n">
        <v>150</v>
      </c>
      <c r="C40" s="5" t="n">
        <v>0</v>
      </c>
      <c r="D40" s="5" t="n">
        <v>150</v>
      </c>
      <c r="E40" s="5" t="n">
        <v>2001</v>
      </c>
    </row>
    <row r="41" spans="1:5">
      <c r="A41" s="4" t="s">
        <v>595</v>
      </c>
    </row>
    <row r="42" spans="1:5">
      <c r="A42" s="3" t="s">
        <v>583</v>
      </c>
    </row>
    <row r="43" spans="1:5">
      <c r="A43" s="4" t="s">
        <v>591</v>
      </c>
      <c r="C43" s="5" t="n">
        <v>40</v>
      </c>
      <c r="D43" s="5" t="n">
        <v>49</v>
      </c>
      <c r="E43" s="5" t="n">
        <v>79</v>
      </c>
    </row>
    <row r="44" spans="1:5">
      <c r="A44" s="4" t="s">
        <v>596</v>
      </c>
    </row>
    <row r="45" spans="1:5">
      <c r="A45" s="3" t="s">
        <v>583</v>
      </c>
    </row>
    <row r="46" spans="1:5">
      <c r="A46" s="4" t="s">
        <v>591</v>
      </c>
      <c r="B46" s="5" t="n">
        <v>182</v>
      </c>
      <c r="C46" s="5" t="n">
        <v>0</v>
      </c>
      <c r="D46" s="5" t="n">
        <v>182</v>
      </c>
      <c r="E46" s="5" t="n">
        <v>7392</v>
      </c>
    </row>
    <row r="47" spans="1:5">
      <c r="A47" s="4" t="s">
        <v>597</v>
      </c>
    </row>
    <row r="48" spans="1:5">
      <c r="A48" s="3" t="s">
        <v>583</v>
      </c>
    </row>
    <row r="49" spans="1:5">
      <c r="A49" s="4" t="s">
        <v>591</v>
      </c>
      <c r="C49" s="5" t="n">
        <v>47</v>
      </c>
      <c r="D49" s="5" t="n">
        <v>0</v>
      </c>
      <c r="E49" s="5" t="n">
        <v>47</v>
      </c>
    </row>
    <row r="50" spans="1:5">
      <c r="A50" s="4" t="s">
        <v>598</v>
      </c>
    </row>
    <row r="51" spans="1:5">
      <c r="A51" s="3" t="s">
        <v>583</v>
      </c>
    </row>
    <row r="52" spans="1:5">
      <c r="A52" s="4" t="s">
        <v>591</v>
      </c>
      <c r="B52" s="5" t="n">
        <v>0</v>
      </c>
      <c r="C52" s="5" t="n">
        <v>0</v>
      </c>
      <c r="D52" s="5" t="n">
        <v>21</v>
      </c>
      <c r="E52" s="5" t="n">
        <v>0</v>
      </c>
    </row>
    <row r="53" spans="1:5">
      <c r="A53" s="4" t="s">
        <v>599</v>
      </c>
    </row>
    <row r="54" spans="1:5">
      <c r="A54" s="3" t="s">
        <v>583</v>
      </c>
    </row>
    <row r="55" spans="1:5">
      <c r="A55" s="4" t="s">
        <v>591</v>
      </c>
      <c r="C55" s="5" t="n">
        <v>0</v>
      </c>
      <c r="D55" s="5" t="n">
        <v>21</v>
      </c>
      <c r="E55" s="5" t="n">
        <v>0</v>
      </c>
    </row>
    <row r="56" spans="1:5">
      <c r="A56" s="4" t="s">
        <v>600</v>
      </c>
    </row>
    <row r="57" spans="1:5">
      <c r="A57" s="3" t="s">
        <v>583</v>
      </c>
    </row>
    <row r="58" spans="1:5">
      <c r="A58" s="4" t="s">
        <v>591</v>
      </c>
      <c r="B58" s="5" t="n">
        <v>0</v>
      </c>
      <c r="C58" s="5" t="n">
        <v>0</v>
      </c>
      <c r="D58" s="5" t="n">
        <v>0</v>
      </c>
      <c r="E58" s="5" t="n">
        <v>0</v>
      </c>
    </row>
    <row r="59" spans="1:5">
      <c r="A59" s="4" t="s">
        <v>601</v>
      </c>
    </row>
    <row r="60" spans="1:5">
      <c r="A60" s="3" t="s">
        <v>583</v>
      </c>
    </row>
    <row r="61" spans="1:5">
      <c r="A61" s="4" t="s">
        <v>591</v>
      </c>
      <c r="C61" s="5" t="n">
        <v>0</v>
      </c>
      <c r="D61" s="5" t="n">
        <v>21</v>
      </c>
      <c r="E61" s="5" t="n">
        <v>0</v>
      </c>
    </row>
    <row r="62" spans="1:5">
      <c r="A62" s="4" t="s">
        <v>602</v>
      </c>
    </row>
    <row r="63" spans="1:5">
      <c r="A63" s="3" t="s">
        <v>583</v>
      </c>
    </row>
    <row r="64" spans="1:5">
      <c r="A64" s="4" t="s">
        <v>591</v>
      </c>
      <c r="B64" s="5" t="n">
        <v>0</v>
      </c>
      <c r="C64" s="5" t="n">
        <v>0</v>
      </c>
      <c r="D64" s="5" t="n">
        <v>0</v>
      </c>
      <c r="E64" s="5" t="n">
        <v>0</v>
      </c>
    </row>
    <row r="65" spans="1:5">
      <c r="A65" s="4" t="s">
        <v>603</v>
      </c>
    </row>
    <row r="66" spans="1:5">
      <c r="A66" s="3" t="s">
        <v>583</v>
      </c>
    </row>
    <row r="67" spans="1:5">
      <c r="A67" s="4" t="s">
        <v>591</v>
      </c>
      <c r="C67" s="5" t="n">
        <v>0</v>
      </c>
      <c r="D67" s="5" t="n">
        <v>0</v>
      </c>
      <c r="E67" s="5" t="n">
        <v>0</v>
      </c>
    </row>
    <row r="68" spans="1:5">
      <c r="A68" s="4" t="s">
        <v>604</v>
      </c>
    </row>
    <row r="69" spans="1:5">
      <c r="A69" s="3" t="s">
        <v>583</v>
      </c>
    </row>
    <row r="70" spans="1:5">
      <c r="A70" s="4" t="s">
        <v>591</v>
      </c>
      <c r="B70" s="5" t="n">
        <v>15</v>
      </c>
      <c r="C70" s="5" t="n">
        <v>250</v>
      </c>
      <c r="D70" s="5" t="n">
        <v>148</v>
      </c>
      <c r="E70" s="5" t="n">
        <v>250</v>
      </c>
    </row>
    <row r="71" spans="1:5">
      <c r="A71" s="4" t="s">
        <v>605</v>
      </c>
    </row>
    <row r="72" spans="1:5">
      <c r="A72" s="3" t="s">
        <v>583</v>
      </c>
    </row>
    <row r="73" spans="1:5">
      <c r="A73" s="4" t="s">
        <v>591</v>
      </c>
      <c r="C73" s="5" t="n">
        <v>206</v>
      </c>
      <c r="D73" s="5" t="n">
        <v>102</v>
      </c>
      <c r="E73" s="5" t="n">
        <v>206</v>
      </c>
    </row>
    <row r="74" spans="1:5">
      <c r="A74" s="4" t="s">
        <v>606</v>
      </c>
    </row>
    <row r="75" spans="1:5">
      <c r="A75" s="3" t="s">
        <v>583</v>
      </c>
    </row>
    <row r="76" spans="1:5">
      <c r="A76" s="4" t="s">
        <v>591</v>
      </c>
      <c r="B76" s="5" t="n">
        <v>0</v>
      </c>
      <c r="C76" s="5" t="n">
        <v>0</v>
      </c>
      <c r="D76" s="5" t="n">
        <v>0</v>
      </c>
      <c r="E76" s="5" t="n">
        <v>0</v>
      </c>
    </row>
    <row r="77" spans="1:5">
      <c r="A77" s="4" t="s">
        <v>607</v>
      </c>
    </row>
    <row r="78" spans="1:5">
      <c r="A78" s="3" t="s">
        <v>583</v>
      </c>
    </row>
    <row r="79" spans="1:5">
      <c r="A79" s="4" t="s">
        <v>591</v>
      </c>
      <c r="C79" s="5" t="n">
        <v>206</v>
      </c>
      <c r="D79" s="5" t="n">
        <v>102</v>
      </c>
      <c r="E79" s="5" t="n">
        <v>206</v>
      </c>
    </row>
    <row r="80" spans="1:5">
      <c r="A80" s="4" t="s">
        <v>608</v>
      </c>
    </row>
    <row r="81" spans="1:5">
      <c r="A81" s="3" t="s">
        <v>583</v>
      </c>
    </row>
    <row r="82" spans="1:5">
      <c r="A82" s="4" t="s">
        <v>591</v>
      </c>
      <c r="B82" s="7" t="n">
        <v>15</v>
      </c>
      <c r="C82" s="5" t="n">
        <v>44</v>
      </c>
      <c r="D82" s="5" t="n">
        <v>15</v>
      </c>
      <c r="E82" s="5" t="n">
        <v>44</v>
      </c>
    </row>
    <row r="83" spans="1:5">
      <c r="A83" s="4" t="s">
        <v>609</v>
      </c>
    </row>
    <row r="84" spans="1:5">
      <c r="A84" s="3" t="s">
        <v>583</v>
      </c>
    </row>
    <row r="85" spans="1:5">
      <c r="A85" s="4" t="s">
        <v>591</v>
      </c>
      <c r="C85" s="7" t="n">
        <v>0</v>
      </c>
      <c r="D85" s="7" t="n">
        <v>31</v>
      </c>
      <c r="E85"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0</v>
      </c>
      <c r="B1" s="2" t="s">
        <v>2</v>
      </c>
      <c r="C1" s="2" t="s">
        <v>459</v>
      </c>
      <c r="D1" s="2" t="s">
        <v>29</v>
      </c>
      <c r="E1" s="2" t="s">
        <v>83</v>
      </c>
      <c r="F1" s="2" t="s">
        <v>460</v>
      </c>
      <c r="G1" s="2" t="s">
        <v>461</v>
      </c>
    </row>
    <row r="2" spans="1:7">
      <c r="A2" s="3" t="s">
        <v>611</v>
      </c>
    </row>
    <row r="3" spans="1:7">
      <c r="A3" s="4" t="s">
        <v>36</v>
      </c>
      <c r="B3" s="7" t="n">
        <v>585788</v>
      </c>
      <c r="D3" s="7" t="n">
        <v>404532</v>
      </c>
    </row>
    <row r="4" spans="1:7">
      <c r="A4" s="4" t="s">
        <v>38</v>
      </c>
      <c r="B4" s="5" t="n">
        <v>11273</v>
      </c>
      <c r="D4" s="5" t="n">
        <v>12033</v>
      </c>
    </row>
    <row r="5" spans="1:7">
      <c r="A5" s="4" t="s">
        <v>463</v>
      </c>
      <c r="B5" s="5" t="n">
        <v>20786</v>
      </c>
      <c r="D5" s="5" t="n">
        <v>32768</v>
      </c>
    </row>
    <row r="6" spans="1:7">
      <c r="A6" s="4" t="s">
        <v>75</v>
      </c>
      <c r="B6" s="5" t="n">
        <v>20444</v>
      </c>
      <c r="D6" s="5" t="n">
        <v>26611</v>
      </c>
    </row>
    <row r="7" spans="1:7">
      <c r="A7" s="4" t="s">
        <v>44</v>
      </c>
      <c r="B7" s="5" t="n">
        <v>26163</v>
      </c>
      <c r="C7" s="7" t="n">
        <v>25738</v>
      </c>
      <c r="D7" s="5" t="n">
        <v>24182</v>
      </c>
      <c r="E7" s="7" t="n">
        <v>26271</v>
      </c>
      <c r="F7" s="7" t="n">
        <v>27852</v>
      </c>
      <c r="G7" s="7" t="n">
        <v>29385</v>
      </c>
    </row>
    <row r="8" spans="1:7">
      <c r="A8" s="4" t="s">
        <v>612</v>
      </c>
    </row>
    <row r="9" spans="1:7">
      <c r="A9" s="3" t="s">
        <v>611</v>
      </c>
    </row>
    <row r="10" spans="1:7">
      <c r="A10" s="4" t="s">
        <v>36</v>
      </c>
      <c r="B10" s="5" t="n">
        <v>585788</v>
      </c>
      <c r="D10" s="5" t="n">
        <v>404532</v>
      </c>
    </row>
    <row r="11" spans="1:7">
      <c r="A11" s="4" t="s">
        <v>38</v>
      </c>
      <c r="B11" s="5" t="n">
        <v>11273</v>
      </c>
      <c r="D11" s="5" t="n">
        <v>12033</v>
      </c>
    </row>
    <row r="12" spans="1:7">
      <c r="A12" s="4" t="s">
        <v>463</v>
      </c>
      <c r="B12" s="5" t="n">
        <v>20786</v>
      </c>
      <c r="D12" s="5" t="n">
        <v>32768</v>
      </c>
    </row>
    <row r="13" spans="1:7">
      <c r="A13" s="4" t="s">
        <v>75</v>
      </c>
      <c r="B13" s="5" t="n">
        <v>20444</v>
      </c>
      <c r="D13" s="5" t="n">
        <v>26611</v>
      </c>
    </row>
    <row r="14" spans="1:7">
      <c r="A14" s="4" t="s">
        <v>44</v>
      </c>
      <c r="B14" s="5" t="n">
        <v>26163</v>
      </c>
      <c r="D14" s="5" t="n">
        <v>24182</v>
      </c>
    </row>
    <row r="15" spans="1:7">
      <c r="A15" s="4" t="s">
        <v>613</v>
      </c>
      <c r="B15" s="5" t="n">
        <v>3234</v>
      </c>
      <c r="D15" s="5" t="n">
        <v>3146</v>
      </c>
    </row>
    <row r="16" spans="1:7">
      <c r="A16" s="4" t="s">
        <v>614</v>
      </c>
      <c r="B16" s="5" t="n">
        <v>667688</v>
      </c>
      <c r="D16" s="5" t="n">
        <v>503272</v>
      </c>
    </row>
    <row r="17" spans="1:7">
      <c r="A17" s="4" t="s">
        <v>615</v>
      </c>
      <c r="B17" s="5" t="n">
        <v>-2616</v>
      </c>
      <c r="D17" s="5" t="n">
        <v>-3320</v>
      </c>
    </row>
    <row r="18" spans="1:7">
      <c r="A18" s="4" t="s">
        <v>616</v>
      </c>
      <c r="B18" s="5" t="n">
        <v>-2616</v>
      </c>
      <c r="D18" s="5" t="n">
        <v>-3320</v>
      </c>
    </row>
    <row r="19" spans="1:7">
      <c r="A19" s="4" t="s">
        <v>617</v>
      </c>
    </row>
    <row r="20" spans="1:7">
      <c r="A20" s="3" t="s">
        <v>611</v>
      </c>
    </row>
    <row r="21" spans="1:7">
      <c r="A21" s="4" t="s">
        <v>36</v>
      </c>
      <c r="B21" s="5" t="n">
        <v>0</v>
      </c>
      <c r="D21" s="5" t="n">
        <v>0</v>
      </c>
    </row>
    <row r="22" spans="1:7">
      <c r="A22" s="4" t="s">
        <v>38</v>
      </c>
      <c r="B22" s="5" t="n">
        <v>0</v>
      </c>
      <c r="D22" s="5" t="n">
        <v>0</v>
      </c>
    </row>
    <row r="23" spans="1:7">
      <c r="A23" s="4" t="s">
        <v>463</v>
      </c>
      <c r="B23" s="5" t="n">
        <v>0</v>
      </c>
      <c r="D23" s="5" t="n">
        <v>0</v>
      </c>
    </row>
    <row r="24" spans="1:7">
      <c r="A24" s="4" t="s">
        <v>75</v>
      </c>
      <c r="B24" s="5" t="n">
        <v>0</v>
      </c>
      <c r="D24" s="5" t="n">
        <v>0</v>
      </c>
    </row>
    <row r="25" spans="1:7">
      <c r="A25" s="4" t="s">
        <v>44</v>
      </c>
      <c r="B25" s="5" t="n">
        <v>0</v>
      </c>
      <c r="D25" s="5" t="n">
        <v>0</v>
      </c>
    </row>
    <row r="26" spans="1:7">
      <c r="A26" s="4" t="s">
        <v>613</v>
      </c>
      <c r="B26" s="5" t="n">
        <v>0</v>
      </c>
      <c r="D26" s="5" t="n">
        <v>0</v>
      </c>
    </row>
    <row r="27" spans="1:7">
      <c r="A27" s="4" t="s">
        <v>614</v>
      </c>
      <c r="B27" s="5" t="n">
        <v>0</v>
      </c>
      <c r="D27" s="5" t="n">
        <v>0</v>
      </c>
    </row>
    <row r="28" spans="1:7">
      <c r="A28" s="4" t="s">
        <v>615</v>
      </c>
      <c r="B28" s="5" t="n">
        <v>0</v>
      </c>
      <c r="D28" s="5" t="n">
        <v>0</v>
      </c>
    </row>
    <row r="29" spans="1:7">
      <c r="A29" s="4" t="s">
        <v>616</v>
      </c>
      <c r="B29" s="5" t="n">
        <v>0</v>
      </c>
      <c r="D29" s="5" t="n">
        <v>0</v>
      </c>
    </row>
    <row r="30" spans="1:7">
      <c r="A30" s="4" t="s">
        <v>618</v>
      </c>
    </row>
    <row r="31" spans="1:7">
      <c r="A31" s="3" t="s">
        <v>611</v>
      </c>
    </row>
    <row r="32" spans="1:7">
      <c r="A32" s="4" t="s">
        <v>36</v>
      </c>
      <c r="B32" s="5" t="n">
        <v>545588</v>
      </c>
      <c r="D32" s="5" t="n">
        <v>362517</v>
      </c>
    </row>
    <row r="33" spans="1:7">
      <c r="A33" s="4" t="s">
        <v>38</v>
      </c>
      <c r="B33" s="5" t="n">
        <v>0</v>
      </c>
      <c r="D33" s="5" t="n">
        <v>0</v>
      </c>
    </row>
    <row r="34" spans="1:7">
      <c r="A34" s="4" t="s">
        <v>463</v>
      </c>
      <c r="B34" s="5" t="n">
        <v>20786</v>
      </c>
      <c r="D34" s="5" t="n">
        <v>32768</v>
      </c>
    </row>
    <row r="35" spans="1:7">
      <c r="A35" s="4" t="s">
        <v>75</v>
      </c>
      <c r="B35" s="5" t="n">
        <v>0</v>
      </c>
      <c r="D35" s="5" t="n">
        <v>0</v>
      </c>
    </row>
    <row r="36" spans="1:7">
      <c r="A36" s="4" t="s">
        <v>44</v>
      </c>
      <c r="B36" s="5" t="n">
        <v>0</v>
      </c>
      <c r="D36" s="5" t="n">
        <v>0</v>
      </c>
    </row>
    <row r="37" spans="1:7">
      <c r="A37" s="4" t="s">
        <v>613</v>
      </c>
      <c r="B37" s="5" t="n">
        <v>3234</v>
      </c>
      <c r="D37" s="5" t="n">
        <v>3146</v>
      </c>
    </row>
    <row r="38" spans="1:7">
      <c r="A38" s="4" t="s">
        <v>614</v>
      </c>
      <c r="B38" s="5" t="n">
        <v>569608</v>
      </c>
      <c r="D38" s="5" t="n">
        <v>398431</v>
      </c>
    </row>
    <row r="39" spans="1:7">
      <c r="A39" s="4" t="s">
        <v>615</v>
      </c>
      <c r="B39" s="5" t="n">
        <v>-2616</v>
      </c>
      <c r="D39" s="5" t="n">
        <v>-3320</v>
      </c>
    </row>
    <row r="40" spans="1:7">
      <c r="A40" s="4" t="s">
        <v>616</v>
      </c>
      <c r="B40" s="5" t="n">
        <v>-2616</v>
      </c>
      <c r="D40" s="5" t="n">
        <v>-3320</v>
      </c>
    </row>
    <row r="41" spans="1:7">
      <c r="A41" s="4" t="s">
        <v>619</v>
      </c>
    </row>
    <row r="42" spans="1:7">
      <c r="A42" s="3" t="s">
        <v>611</v>
      </c>
    </row>
    <row r="43" spans="1:7">
      <c r="A43" s="4" t="s">
        <v>36</v>
      </c>
      <c r="B43" s="5" t="n">
        <v>40200</v>
      </c>
      <c r="D43" s="5" t="n">
        <v>42015</v>
      </c>
    </row>
    <row r="44" spans="1:7">
      <c r="A44" s="4" t="s">
        <v>38</v>
      </c>
      <c r="B44" s="5" t="n">
        <v>11273</v>
      </c>
      <c r="D44" s="5" t="n">
        <v>12033</v>
      </c>
    </row>
    <row r="45" spans="1:7">
      <c r="A45" s="4" t="s">
        <v>463</v>
      </c>
      <c r="B45" s="5" t="n">
        <v>0</v>
      </c>
      <c r="D45" s="5" t="n">
        <v>0</v>
      </c>
    </row>
    <row r="46" spans="1:7">
      <c r="A46" s="4" t="s">
        <v>75</v>
      </c>
      <c r="B46" s="5" t="n">
        <v>20444</v>
      </c>
      <c r="D46" s="5" t="n">
        <v>26611</v>
      </c>
    </row>
    <row r="47" spans="1:7">
      <c r="A47" s="4" t="s">
        <v>44</v>
      </c>
      <c r="B47" s="5" t="n">
        <v>26163</v>
      </c>
      <c r="D47" s="5" t="n">
        <v>24182</v>
      </c>
    </row>
    <row r="48" spans="1:7">
      <c r="A48" s="4" t="s">
        <v>613</v>
      </c>
      <c r="B48" s="5" t="n">
        <v>0</v>
      </c>
      <c r="D48" s="5" t="n">
        <v>0</v>
      </c>
    </row>
    <row r="49" spans="1:7">
      <c r="A49" s="4" t="s">
        <v>614</v>
      </c>
      <c r="B49" s="5" t="n">
        <v>98080</v>
      </c>
      <c r="D49" s="5" t="n">
        <v>104841</v>
      </c>
    </row>
    <row r="50" spans="1:7">
      <c r="A50" s="4" t="s">
        <v>615</v>
      </c>
      <c r="B50" s="5" t="n">
        <v>0</v>
      </c>
      <c r="D50" s="5" t="n">
        <v>0</v>
      </c>
    </row>
    <row r="51" spans="1:7">
      <c r="A51" s="4" t="s">
        <v>616</v>
      </c>
      <c r="B51" s="5" t="n">
        <v>0</v>
      </c>
      <c r="D51" s="5" t="n">
        <v>0</v>
      </c>
    </row>
    <row r="52" spans="1:7">
      <c r="A52" s="4" t="s">
        <v>413</v>
      </c>
    </row>
    <row r="53" spans="1:7">
      <c r="A53" s="3" t="s">
        <v>611</v>
      </c>
    </row>
    <row r="54" spans="1:7">
      <c r="A54" s="4" t="s">
        <v>36</v>
      </c>
      <c r="B54" s="5" t="n">
        <v>121548</v>
      </c>
      <c r="D54" s="5" t="n">
        <v>129978</v>
      </c>
    </row>
    <row r="55" spans="1:7">
      <c r="A55" s="4" t="s">
        <v>38</v>
      </c>
      <c r="B55" s="5" t="n">
        <v>11273</v>
      </c>
      <c r="D55" s="5" t="n">
        <v>12033</v>
      </c>
    </row>
    <row r="56" spans="1:7">
      <c r="A56" s="4" t="s">
        <v>620</v>
      </c>
    </row>
    <row r="57" spans="1:7">
      <c r="A57" s="3" t="s">
        <v>611</v>
      </c>
    </row>
    <row r="58" spans="1:7">
      <c r="A58" s="4" t="s">
        <v>36</v>
      </c>
      <c r="D58" s="5" t="n">
        <v>129978</v>
      </c>
    </row>
    <row r="59" spans="1:7">
      <c r="A59" s="4" t="s">
        <v>621</v>
      </c>
    </row>
    <row r="60" spans="1:7">
      <c r="A60" s="3" t="s">
        <v>611</v>
      </c>
    </row>
    <row r="61" spans="1:7">
      <c r="A61" s="4" t="s">
        <v>36</v>
      </c>
      <c r="B61" s="5" t="n">
        <v>0</v>
      </c>
      <c r="D61" s="5" t="n">
        <v>0</v>
      </c>
    </row>
    <row r="62" spans="1:7">
      <c r="A62" s="4" t="s">
        <v>622</v>
      </c>
    </row>
    <row r="63" spans="1:7">
      <c r="A63" s="3" t="s">
        <v>611</v>
      </c>
    </row>
    <row r="64" spans="1:7">
      <c r="A64" s="4" t="s">
        <v>36</v>
      </c>
      <c r="B64" s="5" t="n">
        <v>81348</v>
      </c>
      <c r="D64" s="5" t="n">
        <v>87963</v>
      </c>
    </row>
    <row r="65" spans="1:7">
      <c r="A65" s="4" t="s">
        <v>623</v>
      </c>
    </row>
    <row r="66" spans="1:7">
      <c r="A66" s="3" t="s">
        <v>611</v>
      </c>
    </row>
    <row r="67" spans="1:7">
      <c r="A67" s="4" t="s">
        <v>36</v>
      </c>
      <c r="B67" s="5" t="n">
        <v>40200</v>
      </c>
      <c r="D67" s="5" t="n">
        <v>42015</v>
      </c>
    </row>
    <row r="68" spans="1:7">
      <c r="A68" s="4" t="s">
        <v>417</v>
      </c>
    </row>
    <row r="69" spans="1:7">
      <c r="A69" s="3" t="s">
        <v>611</v>
      </c>
    </row>
    <row r="70" spans="1:7">
      <c r="A70" s="4" t="s">
        <v>36</v>
      </c>
      <c r="B70" s="5" t="n">
        <v>3080</v>
      </c>
      <c r="D70" s="5" t="n">
        <v>3136</v>
      </c>
    </row>
    <row r="71" spans="1:7">
      <c r="A71" s="4" t="s">
        <v>624</v>
      </c>
    </row>
    <row r="72" spans="1:7">
      <c r="A72" s="3" t="s">
        <v>611</v>
      </c>
    </row>
    <row r="73" spans="1:7">
      <c r="A73" s="4" t="s">
        <v>36</v>
      </c>
      <c r="B73" s="5" t="n">
        <v>3080</v>
      </c>
      <c r="D73" s="5" t="n">
        <v>3136</v>
      </c>
    </row>
    <row r="74" spans="1:7">
      <c r="A74" s="4" t="s">
        <v>625</v>
      </c>
    </row>
    <row r="75" spans="1:7">
      <c r="A75" s="3" t="s">
        <v>611</v>
      </c>
    </row>
    <row r="76" spans="1:7">
      <c r="A76" s="4" t="s">
        <v>36</v>
      </c>
      <c r="B76" s="5" t="n">
        <v>0</v>
      </c>
      <c r="D76" s="5" t="n">
        <v>0</v>
      </c>
    </row>
    <row r="77" spans="1:7">
      <c r="A77" s="4" t="s">
        <v>626</v>
      </c>
    </row>
    <row r="78" spans="1:7">
      <c r="A78" s="3" t="s">
        <v>611</v>
      </c>
    </row>
    <row r="79" spans="1:7">
      <c r="A79" s="4" t="s">
        <v>36</v>
      </c>
      <c r="B79" s="5" t="n">
        <v>3080</v>
      </c>
      <c r="D79" s="5" t="n">
        <v>3136</v>
      </c>
    </row>
    <row r="80" spans="1:7">
      <c r="A80" s="4" t="s">
        <v>627</v>
      </c>
    </row>
    <row r="81" spans="1:7">
      <c r="A81" s="3" t="s">
        <v>611</v>
      </c>
    </row>
    <row r="82" spans="1:7">
      <c r="A82" s="4" t="s">
        <v>36</v>
      </c>
      <c r="B82" s="5" t="n">
        <v>0</v>
      </c>
      <c r="D82" s="5" t="n">
        <v>0</v>
      </c>
    </row>
    <row r="83" spans="1:7">
      <c r="A83" s="4" t="s">
        <v>418</v>
      </c>
    </row>
    <row r="84" spans="1:7">
      <c r="A84" s="3" t="s">
        <v>611</v>
      </c>
    </row>
    <row r="85" spans="1:7">
      <c r="A85" s="4" t="s">
        <v>36</v>
      </c>
      <c r="B85" s="5" t="n">
        <v>60297</v>
      </c>
    </row>
    <row r="86" spans="1:7">
      <c r="A86" s="4" t="s">
        <v>628</v>
      </c>
    </row>
    <row r="87" spans="1:7">
      <c r="A87" s="3" t="s">
        <v>611</v>
      </c>
    </row>
    <row r="88" spans="1:7">
      <c r="A88" s="4" t="s">
        <v>36</v>
      </c>
      <c r="B88" s="5" t="n">
        <v>60297</v>
      </c>
    </row>
    <row r="89" spans="1:7">
      <c r="A89" s="4" t="s">
        <v>629</v>
      </c>
    </row>
    <row r="90" spans="1:7">
      <c r="A90" s="3" t="s">
        <v>611</v>
      </c>
    </row>
    <row r="91" spans="1:7">
      <c r="A91" s="4" t="s">
        <v>36</v>
      </c>
      <c r="B91" s="5" t="n">
        <v>0</v>
      </c>
    </row>
    <row r="92" spans="1:7">
      <c r="A92" s="4" t="s">
        <v>630</v>
      </c>
    </row>
    <row r="93" spans="1:7">
      <c r="A93" s="3" t="s">
        <v>611</v>
      </c>
    </row>
    <row r="94" spans="1:7">
      <c r="A94" s="4" t="s">
        <v>36</v>
      </c>
      <c r="B94" s="5" t="n">
        <v>60297</v>
      </c>
    </row>
    <row r="95" spans="1:7">
      <c r="A95" s="4" t="s">
        <v>631</v>
      </c>
    </row>
    <row r="96" spans="1:7">
      <c r="A96" s="3" t="s">
        <v>611</v>
      </c>
    </row>
    <row r="97" spans="1:7">
      <c r="A97" s="4" t="s">
        <v>36</v>
      </c>
      <c r="B97" s="5" t="n">
        <v>0</v>
      </c>
    </row>
    <row r="98" spans="1:7">
      <c r="A98" s="4" t="s">
        <v>419</v>
      </c>
    </row>
    <row r="99" spans="1:7">
      <c r="A99" s="3" t="s">
        <v>611</v>
      </c>
    </row>
    <row r="100" spans="1:7">
      <c r="A100" s="4" t="s">
        <v>36</v>
      </c>
      <c r="B100" s="5" t="n">
        <v>14368</v>
      </c>
    </row>
    <row r="101" spans="1:7">
      <c r="A101" s="4" t="s">
        <v>632</v>
      </c>
    </row>
    <row r="102" spans="1:7">
      <c r="A102" s="3" t="s">
        <v>611</v>
      </c>
    </row>
    <row r="103" spans="1:7">
      <c r="A103" s="4" t="s">
        <v>36</v>
      </c>
      <c r="B103" s="5" t="n">
        <v>14368</v>
      </c>
    </row>
    <row r="104" spans="1:7">
      <c r="A104" s="4" t="s">
        <v>633</v>
      </c>
    </row>
    <row r="105" spans="1:7">
      <c r="A105" s="3" t="s">
        <v>611</v>
      </c>
    </row>
    <row r="106" spans="1:7">
      <c r="A106" s="4" t="s">
        <v>36</v>
      </c>
      <c r="B106" s="5" t="n">
        <v>0</v>
      </c>
    </row>
    <row r="107" spans="1:7">
      <c r="A107" s="4" t="s">
        <v>634</v>
      </c>
    </row>
    <row r="108" spans="1:7">
      <c r="A108" s="3" t="s">
        <v>611</v>
      </c>
    </row>
    <row r="109" spans="1:7">
      <c r="A109" s="4" t="s">
        <v>36</v>
      </c>
      <c r="B109" s="5" t="n">
        <v>14368</v>
      </c>
    </row>
    <row r="110" spans="1:7">
      <c r="A110" s="4" t="s">
        <v>635</v>
      </c>
    </row>
    <row r="111" spans="1:7">
      <c r="A111" s="3" t="s">
        <v>611</v>
      </c>
    </row>
    <row r="112" spans="1:7">
      <c r="A112" s="4" t="s">
        <v>36</v>
      </c>
      <c r="B112" s="5" t="n">
        <v>0</v>
      </c>
    </row>
    <row r="113" spans="1:7">
      <c r="A113" s="4" t="s">
        <v>420</v>
      </c>
    </row>
    <row r="114" spans="1:7">
      <c r="A114" s="3" t="s">
        <v>611</v>
      </c>
    </row>
    <row r="115" spans="1:7">
      <c r="A115" s="4" t="s">
        <v>36</v>
      </c>
      <c r="B115" s="5" t="n">
        <v>177187</v>
      </c>
      <c r="D115" s="5" t="n">
        <v>105029</v>
      </c>
    </row>
    <row r="116" spans="1:7">
      <c r="A116" s="4" t="s">
        <v>636</v>
      </c>
    </row>
    <row r="117" spans="1:7">
      <c r="A117" s="3" t="s">
        <v>611</v>
      </c>
    </row>
    <row r="118" spans="1:7">
      <c r="A118" s="4" t="s">
        <v>36</v>
      </c>
      <c r="B118" s="5" t="n">
        <v>177187</v>
      </c>
      <c r="D118" s="5" t="n">
        <v>105029</v>
      </c>
    </row>
    <row r="119" spans="1:7">
      <c r="A119" s="4" t="s">
        <v>637</v>
      </c>
    </row>
    <row r="120" spans="1:7">
      <c r="A120" s="3" t="s">
        <v>611</v>
      </c>
    </row>
    <row r="121" spans="1:7">
      <c r="A121" s="4" t="s">
        <v>36</v>
      </c>
      <c r="B121" s="5" t="n">
        <v>0</v>
      </c>
      <c r="D121" s="5" t="n">
        <v>0</v>
      </c>
    </row>
    <row r="122" spans="1:7">
      <c r="A122" s="4" t="s">
        <v>638</v>
      </c>
    </row>
    <row r="123" spans="1:7">
      <c r="A123" s="3" t="s">
        <v>611</v>
      </c>
    </row>
    <row r="124" spans="1:7">
      <c r="A124" s="4" t="s">
        <v>36</v>
      </c>
      <c r="B124" s="5" t="n">
        <v>177187</v>
      </c>
      <c r="D124" s="5" t="n">
        <v>105029</v>
      </c>
    </row>
    <row r="125" spans="1:7">
      <c r="A125" s="4" t="s">
        <v>639</v>
      </c>
    </row>
    <row r="126" spans="1:7">
      <c r="A126" s="3" t="s">
        <v>611</v>
      </c>
    </row>
    <row r="127" spans="1:7">
      <c r="A127" s="4" t="s">
        <v>36</v>
      </c>
      <c r="B127" s="5" t="n">
        <v>0</v>
      </c>
      <c r="D127" s="5" t="n">
        <v>0</v>
      </c>
    </row>
    <row r="128" spans="1:7">
      <c r="A128" s="4" t="s">
        <v>421</v>
      </c>
    </row>
    <row r="129" spans="1:7">
      <c r="A129" s="3" t="s">
        <v>611</v>
      </c>
    </row>
    <row r="130" spans="1:7">
      <c r="A130" s="4" t="s">
        <v>36</v>
      </c>
      <c r="B130" s="5" t="n">
        <v>209308</v>
      </c>
      <c r="D130" s="5" t="n">
        <v>166389</v>
      </c>
    </row>
    <row r="131" spans="1:7">
      <c r="A131" s="4" t="s">
        <v>640</v>
      </c>
    </row>
    <row r="132" spans="1:7">
      <c r="A132" s="3" t="s">
        <v>611</v>
      </c>
    </row>
    <row r="133" spans="1:7">
      <c r="A133" s="4" t="s">
        <v>36</v>
      </c>
      <c r="B133" s="5" t="n">
        <v>209308</v>
      </c>
      <c r="D133" s="5" t="n">
        <v>166389</v>
      </c>
    </row>
    <row r="134" spans="1:7">
      <c r="A134" s="4" t="s">
        <v>641</v>
      </c>
    </row>
    <row r="135" spans="1:7">
      <c r="A135" s="3" t="s">
        <v>611</v>
      </c>
    </row>
    <row r="136" spans="1:7">
      <c r="A136" s="4" t="s">
        <v>36</v>
      </c>
      <c r="B136" s="5" t="n">
        <v>0</v>
      </c>
      <c r="D136" s="5" t="n">
        <v>0</v>
      </c>
    </row>
    <row r="137" spans="1:7">
      <c r="A137" s="4" t="s">
        <v>642</v>
      </c>
    </row>
    <row r="138" spans="1:7">
      <c r="A138" s="3" t="s">
        <v>611</v>
      </c>
    </row>
    <row r="139" spans="1:7">
      <c r="A139" s="4" t="s">
        <v>36</v>
      </c>
      <c r="B139" s="5" t="n">
        <v>209308</v>
      </c>
      <c r="D139" s="5" t="n">
        <v>166389</v>
      </c>
    </row>
    <row r="140" spans="1:7">
      <c r="A140" s="4" t="s">
        <v>643</v>
      </c>
    </row>
    <row r="141" spans="1:7">
      <c r="A141" s="3" t="s">
        <v>611</v>
      </c>
    </row>
    <row r="142" spans="1:7">
      <c r="A142" s="4" t="s">
        <v>36</v>
      </c>
      <c r="B142" s="7" t="n">
        <v>0</v>
      </c>
      <c r="D142"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83</v>
      </c>
    </row>
    <row r="3" spans="1:3">
      <c r="A3" s="4" t="s">
        <v>645</v>
      </c>
    </row>
    <row r="4" spans="1:3">
      <c r="A4" s="3" t="s">
        <v>646</v>
      </c>
    </row>
    <row r="5" spans="1:3">
      <c r="A5" s="4" t="s">
        <v>647</v>
      </c>
      <c r="B5" s="7" t="n">
        <v>26611</v>
      </c>
      <c r="C5" s="7" t="n">
        <v>33693</v>
      </c>
    </row>
    <row r="6" spans="1:3">
      <c r="A6" s="4" t="s">
        <v>648</v>
      </c>
      <c r="B6" s="5" t="n">
        <v>0</v>
      </c>
      <c r="C6" s="5" t="n">
        <v>0</v>
      </c>
    </row>
    <row r="7" spans="1:3">
      <c r="A7" s="3" t="s">
        <v>649</v>
      </c>
    </row>
    <row r="8" spans="1:3">
      <c r="A8" s="4" t="s">
        <v>650</v>
      </c>
      <c r="B8" s="5" t="n">
        <v>0</v>
      </c>
    </row>
    <row r="9" spans="1:3">
      <c r="A9" s="4" t="s">
        <v>651</v>
      </c>
      <c r="B9" s="5" t="n">
        <v>0</v>
      </c>
      <c r="C9" s="5" t="n">
        <v>0</v>
      </c>
    </row>
    <row r="10" spans="1:3">
      <c r="A10" s="4" t="s">
        <v>652</v>
      </c>
      <c r="C10" s="5" t="n">
        <v>-2516</v>
      </c>
    </row>
    <row r="11" spans="1:3">
      <c r="A11" s="4" t="s">
        <v>653</v>
      </c>
      <c r="B11" s="5" t="n">
        <v>-5679</v>
      </c>
      <c r="C11" s="5" t="n">
        <v>-3535</v>
      </c>
    </row>
    <row r="12" spans="1:3">
      <c r="A12" s="4" t="s">
        <v>654</v>
      </c>
      <c r="B12" s="5" t="n">
        <v>20444</v>
      </c>
      <c r="C12" s="5" t="n">
        <v>27180</v>
      </c>
    </row>
    <row r="13" spans="1:3">
      <c r="A13" s="4" t="s">
        <v>655</v>
      </c>
    </row>
    <row r="14" spans="1:3">
      <c r="A14" s="3" t="s">
        <v>646</v>
      </c>
    </row>
    <row r="15" spans="1:3">
      <c r="A15" s="4" t="s">
        <v>656</v>
      </c>
      <c r="B15" s="5" t="n">
        <v>0</v>
      </c>
      <c r="C15" s="5" t="n">
        <v>0</v>
      </c>
    </row>
    <row r="16" spans="1:3">
      <c r="A16" s="4" t="s">
        <v>657</v>
      </c>
    </row>
    <row r="17" spans="1:3">
      <c r="A17" s="3" t="s">
        <v>646</v>
      </c>
    </row>
    <row r="18" spans="1:3">
      <c r="A18" s="4" t="s">
        <v>656</v>
      </c>
      <c r="B18" s="5" t="n">
        <v>-488</v>
      </c>
      <c r="C18" s="5" t="n">
        <v>-462</v>
      </c>
    </row>
    <row r="19" spans="1:3">
      <c r="A19" s="4" t="s">
        <v>658</v>
      </c>
    </row>
    <row r="20" spans="1:3">
      <c r="A20" s="3" t="s">
        <v>646</v>
      </c>
    </row>
    <row r="21" spans="1:3">
      <c r="A21" s="4" t="s">
        <v>647</v>
      </c>
      <c r="B21" s="5" t="n">
        <v>24182</v>
      </c>
      <c r="C21" s="5" t="n">
        <v>29385</v>
      </c>
    </row>
    <row r="22" spans="1:3">
      <c r="A22" s="4" t="s">
        <v>648</v>
      </c>
      <c r="B22" s="5" t="n">
        <v>0</v>
      </c>
      <c r="C22" s="5" t="n">
        <v>0</v>
      </c>
    </row>
    <row r="23" spans="1:3">
      <c r="A23" s="3" t="s">
        <v>649</v>
      </c>
    </row>
    <row r="24" spans="1:3">
      <c r="A24" s="4" t="s">
        <v>650</v>
      </c>
      <c r="B24" s="5" t="n">
        <v>1537</v>
      </c>
    </row>
    <row r="25" spans="1:3">
      <c r="A25" s="4" t="s">
        <v>651</v>
      </c>
      <c r="B25" s="5" t="n">
        <v>0</v>
      </c>
      <c r="C25" s="5" t="n">
        <v>2184</v>
      </c>
    </row>
    <row r="26" spans="1:3">
      <c r="A26" s="4" t="s">
        <v>652</v>
      </c>
      <c r="C26" s="5" t="n">
        <v>0</v>
      </c>
    </row>
    <row r="27" spans="1:3">
      <c r="A27" s="4" t="s">
        <v>653</v>
      </c>
      <c r="B27" s="5" t="n">
        <v>0</v>
      </c>
      <c r="C27" s="5" t="n">
        <v>0</v>
      </c>
    </row>
    <row r="28" spans="1:3">
      <c r="A28" s="4" t="s">
        <v>654</v>
      </c>
      <c r="B28" s="5" t="n">
        <v>26163</v>
      </c>
      <c r="C28" s="5" t="n">
        <v>26271</v>
      </c>
    </row>
    <row r="29" spans="1:3">
      <c r="A29" s="4" t="s">
        <v>659</v>
      </c>
    </row>
    <row r="30" spans="1:3">
      <c r="A30" s="3" t="s">
        <v>646</v>
      </c>
    </row>
    <row r="31" spans="1:3">
      <c r="A31" s="4" t="s">
        <v>656</v>
      </c>
      <c r="B31" s="5" t="n">
        <v>444</v>
      </c>
      <c r="C31" s="5" t="n">
        <v>-5298</v>
      </c>
    </row>
    <row r="32" spans="1:3">
      <c r="A32" s="4" t="s">
        <v>660</v>
      </c>
    </row>
    <row r="33" spans="1:3">
      <c r="A33" s="3" t="s">
        <v>646</v>
      </c>
    </row>
    <row r="34" spans="1:3">
      <c r="A34" s="4" t="s">
        <v>656</v>
      </c>
      <c r="B34" s="5" t="n">
        <v>0</v>
      </c>
      <c r="C34" s="5" t="n">
        <v>0</v>
      </c>
    </row>
    <row r="35" spans="1:3">
      <c r="A35" s="4" t="s">
        <v>661</v>
      </c>
    </row>
    <row r="36" spans="1:3">
      <c r="A36" s="3" t="s">
        <v>646</v>
      </c>
    </row>
    <row r="37" spans="1:3">
      <c r="A37" s="4" t="s">
        <v>647</v>
      </c>
      <c r="B37" s="5" t="n">
        <v>42015</v>
      </c>
      <c r="C37" s="5" t="n">
        <v>43858</v>
      </c>
    </row>
    <row r="38" spans="1:3">
      <c r="A38" s="4" t="s">
        <v>648</v>
      </c>
      <c r="B38" s="5" t="n">
        <v>-219</v>
      </c>
      <c r="C38" s="5" t="n">
        <v>277</v>
      </c>
    </row>
    <row r="39" spans="1:3">
      <c r="A39" s="3" t="s">
        <v>649</v>
      </c>
    </row>
    <row r="40" spans="1:3">
      <c r="A40" s="4" t="s">
        <v>650</v>
      </c>
      <c r="B40" s="5" t="n">
        <v>0</v>
      </c>
    </row>
    <row r="41" spans="1:3">
      <c r="A41" s="4" t="s">
        <v>651</v>
      </c>
      <c r="B41" s="5" t="n">
        <v>259</v>
      </c>
      <c r="C41" s="5" t="n">
        <v>275</v>
      </c>
    </row>
    <row r="42" spans="1:3">
      <c r="A42" s="4" t="s">
        <v>652</v>
      </c>
      <c r="C42" s="5" t="n">
        <v>0</v>
      </c>
    </row>
    <row r="43" spans="1:3">
      <c r="A43" s="4" t="s">
        <v>653</v>
      </c>
      <c r="B43" s="5" t="n">
        <v>-1855</v>
      </c>
      <c r="C43" s="5" t="n">
        <v>-2171</v>
      </c>
    </row>
    <row r="44" spans="1:3">
      <c r="A44" s="4" t="s">
        <v>654</v>
      </c>
      <c r="B44" s="5" t="n">
        <v>40200</v>
      </c>
      <c r="C44" s="5" t="n">
        <v>42239</v>
      </c>
    </row>
    <row r="45" spans="1:3">
      <c r="A45" s="4" t="s">
        <v>662</v>
      </c>
    </row>
    <row r="46" spans="1:3">
      <c r="A46" s="3" t="s">
        <v>646</v>
      </c>
    </row>
    <row r="47" spans="1:3">
      <c r="A47" s="4" t="s">
        <v>656</v>
      </c>
      <c r="B47" s="5" t="n">
        <v>0</v>
      </c>
      <c r="C47" s="5" t="n">
        <v>0</v>
      </c>
    </row>
    <row r="48" spans="1:3">
      <c r="A48" s="4" t="s">
        <v>663</v>
      </c>
    </row>
    <row r="49" spans="1:3">
      <c r="A49" s="3" t="s">
        <v>646</v>
      </c>
    </row>
    <row r="50" spans="1:3">
      <c r="A50" s="4" t="s">
        <v>656</v>
      </c>
      <c r="B50" s="5" t="n">
        <v>0</v>
      </c>
      <c r="C50" s="5" t="n">
        <v>0</v>
      </c>
    </row>
    <row r="51" spans="1:3">
      <c r="A51" s="4" t="s">
        <v>38</v>
      </c>
    </row>
    <row r="52" spans="1:3">
      <c r="A52" s="3" t="s">
        <v>646</v>
      </c>
    </row>
    <row r="53" spans="1:3">
      <c r="A53" s="4" t="s">
        <v>647</v>
      </c>
      <c r="B53" s="5" t="n">
        <v>12033</v>
      </c>
      <c r="C53" s="5" t="n">
        <v>12511</v>
      </c>
    </row>
    <row r="54" spans="1:3">
      <c r="A54" s="4" t="s">
        <v>648</v>
      </c>
      <c r="B54" s="5" t="n">
        <v>0</v>
      </c>
      <c r="C54" s="5" t="n">
        <v>0</v>
      </c>
    </row>
    <row r="55" spans="1:3">
      <c r="A55" s="3" t="s">
        <v>649</v>
      </c>
    </row>
    <row r="56" spans="1:3">
      <c r="A56" s="4" t="s">
        <v>650</v>
      </c>
      <c r="B56" s="5" t="n">
        <v>0</v>
      </c>
    </row>
    <row r="57" spans="1:3">
      <c r="A57" s="4" t="s">
        <v>651</v>
      </c>
      <c r="B57" s="5" t="n">
        <v>0</v>
      </c>
      <c r="C57" s="5" t="n">
        <v>0</v>
      </c>
    </row>
    <row r="58" spans="1:3">
      <c r="A58" s="4" t="s">
        <v>652</v>
      </c>
      <c r="C58" s="5" t="n">
        <v>0</v>
      </c>
    </row>
    <row r="59" spans="1:3">
      <c r="A59" s="4" t="s">
        <v>653</v>
      </c>
      <c r="B59" s="5" t="n">
        <v>-230</v>
      </c>
      <c r="C59" s="5" t="n">
        <v>-204</v>
      </c>
    </row>
    <row r="60" spans="1:3">
      <c r="A60" s="4" t="s">
        <v>654</v>
      </c>
      <c r="B60" s="5" t="n">
        <v>11273</v>
      </c>
      <c r="C60" s="5" t="n">
        <v>12272</v>
      </c>
    </row>
    <row r="61" spans="1:3">
      <c r="A61" s="4" t="s">
        <v>664</v>
      </c>
    </row>
    <row r="62" spans="1:3">
      <c r="A62" s="3" t="s">
        <v>646</v>
      </c>
    </row>
    <row r="63" spans="1:3">
      <c r="A63" s="4" t="s">
        <v>656</v>
      </c>
      <c r="B63" s="5" t="n">
        <v>0</v>
      </c>
      <c r="C63" s="5" t="n">
        <v>0</v>
      </c>
    </row>
    <row r="64" spans="1:3">
      <c r="A64" s="4" t="s">
        <v>665</v>
      </c>
    </row>
    <row r="65" spans="1:3">
      <c r="A65" s="3" t="s">
        <v>646</v>
      </c>
    </row>
    <row r="66" spans="1:3">
      <c r="A66" s="4" t="s">
        <v>656</v>
      </c>
      <c r="B66" s="7" t="n">
        <v>-530</v>
      </c>
      <c r="C66" s="7" t="n">
        <v>-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6</v>
      </c>
      <c r="B1" s="2" t="s">
        <v>1</v>
      </c>
      <c r="C1" s="2" t="s">
        <v>667</v>
      </c>
    </row>
    <row r="2" spans="1:3">
      <c r="B2" s="2" t="s">
        <v>2</v>
      </c>
      <c r="C2" s="2" t="s">
        <v>29</v>
      </c>
    </row>
    <row r="3" spans="1:3">
      <c r="A3" s="3" t="s">
        <v>254</v>
      </c>
    </row>
    <row r="4" spans="1:3">
      <c r="A4" s="4" t="s">
        <v>668</v>
      </c>
      <c r="B4" s="4" t="s">
        <v>669</v>
      </c>
      <c r="C4" s="4" t="s">
        <v>670</v>
      </c>
    </row>
    <row r="5" spans="1:3">
      <c r="A5" s="4" t="s">
        <v>671</v>
      </c>
      <c r="B5" s="4" t="s">
        <v>672</v>
      </c>
      <c r="C5" s="4" t="s">
        <v>6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29</v>
      </c>
    </row>
    <row r="2" spans="1:3">
      <c r="A2" s="3" t="s">
        <v>675</v>
      </c>
    </row>
    <row r="3" spans="1:3">
      <c r="A3" s="4" t="s">
        <v>676</v>
      </c>
      <c r="B3" s="7" t="n">
        <v>52503000</v>
      </c>
      <c r="C3" s="7" t="n">
        <v>71412000</v>
      </c>
    </row>
    <row r="4" spans="1:3">
      <c r="A4" s="4" t="s">
        <v>677</v>
      </c>
      <c r="B4" s="5" t="n">
        <v>52590000</v>
      </c>
      <c r="C4" s="5" t="n">
        <v>70176000</v>
      </c>
    </row>
    <row r="5" spans="1:3">
      <c r="A5" s="4" t="s">
        <v>678</v>
      </c>
      <c r="B5" s="5" t="n">
        <v>-87000</v>
      </c>
      <c r="C5" s="5" t="n">
        <v>1236000</v>
      </c>
    </row>
    <row r="6" spans="1:3">
      <c r="A6" s="4" t="s">
        <v>679</v>
      </c>
      <c r="B6" s="5" t="n">
        <v>0</v>
      </c>
      <c r="C6" s="5" t="n">
        <v>0</v>
      </c>
    </row>
    <row r="7" spans="1:3">
      <c r="A7" s="4" t="s">
        <v>463</v>
      </c>
    </row>
    <row r="8" spans="1:3">
      <c r="A8" s="3" t="s">
        <v>675</v>
      </c>
    </row>
    <row r="9" spans="1:3">
      <c r="A9" s="4" t="s">
        <v>676</v>
      </c>
      <c r="B9" s="5" t="n">
        <v>20786000</v>
      </c>
      <c r="C9" s="5" t="n">
        <v>32768000</v>
      </c>
    </row>
    <row r="10" spans="1:3">
      <c r="A10" s="4" t="s">
        <v>677</v>
      </c>
      <c r="B10" s="5" t="n">
        <v>20538000</v>
      </c>
      <c r="C10" s="5" t="n">
        <v>32216000</v>
      </c>
    </row>
    <row r="11" spans="1:3">
      <c r="A11" s="4" t="s">
        <v>678</v>
      </c>
      <c r="B11" s="5" t="n">
        <v>248000</v>
      </c>
      <c r="C11" s="5" t="n">
        <v>552000</v>
      </c>
    </row>
    <row r="12" spans="1:3">
      <c r="A12" s="4" t="s">
        <v>680</v>
      </c>
      <c r="B12" s="5" t="n">
        <v>1400000</v>
      </c>
      <c r="C12" s="5" t="n">
        <v>2400000</v>
      </c>
    </row>
    <row r="13" spans="1:3">
      <c r="A13" s="4" t="s">
        <v>681</v>
      </c>
    </row>
    <row r="14" spans="1:3">
      <c r="A14" s="3" t="s">
        <v>675</v>
      </c>
    </row>
    <row r="15" spans="1:3">
      <c r="A15" s="4" t="s">
        <v>676</v>
      </c>
      <c r="B15" s="5" t="n">
        <v>739000</v>
      </c>
      <c r="C15" s="5" t="n">
        <v>5611000</v>
      </c>
    </row>
    <row r="16" spans="1:3">
      <c r="A16" s="4" t="s">
        <v>677</v>
      </c>
      <c r="B16" s="5" t="n">
        <v>739000</v>
      </c>
      <c r="C16" s="5" t="n">
        <v>5591000</v>
      </c>
    </row>
    <row r="17" spans="1:3">
      <c r="A17" s="4" t="s">
        <v>678</v>
      </c>
      <c r="B17" s="5" t="n">
        <v>0</v>
      </c>
      <c r="C17" s="5" t="n">
        <v>20000</v>
      </c>
    </row>
    <row r="18" spans="1:3">
      <c r="A18" s="4" t="s">
        <v>682</v>
      </c>
    </row>
    <row r="19" spans="1:3">
      <c r="A19" s="3" t="s">
        <v>675</v>
      </c>
    </row>
    <row r="20" spans="1:3">
      <c r="A20" s="4" t="s">
        <v>676</v>
      </c>
      <c r="B20" s="5" t="n">
        <v>19705000</v>
      </c>
      <c r="C20" s="5" t="n">
        <v>21000000</v>
      </c>
    </row>
    <row r="21" spans="1:3">
      <c r="A21" s="4" t="s">
        <v>677</v>
      </c>
      <c r="B21" s="5" t="n">
        <v>19625000</v>
      </c>
      <c r="C21" s="5" t="n">
        <v>20451000</v>
      </c>
    </row>
    <row r="22" spans="1:3">
      <c r="A22" s="4" t="s">
        <v>678</v>
      </c>
      <c r="B22" s="5" t="n">
        <v>80000</v>
      </c>
      <c r="C22" s="5" t="n">
        <v>549000</v>
      </c>
    </row>
    <row r="23" spans="1:3">
      <c r="A23" s="4" t="s">
        <v>38</v>
      </c>
    </row>
    <row r="24" spans="1:3">
      <c r="A24" s="3" t="s">
        <v>675</v>
      </c>
    </row>
    <row r="25" spans="1:3">
      <c r="A25" s="4" t="s">
        <v>676</v>
      </c>
      <c r="B25" s="5" t="n">
        <v>11273000</v>
      </c>
      <c r="C25" s="5" t="n">
        <v>12033000</v>
      </c>
    </row>
    <row r="26" spans="1:3">
      <c r="A26" s="4" t="s">
        <v>677</v>
      </c>
      <c r="B26" s="5" t="n">
        <v>11688000</v>
      </c>
      <c r="C26" s="5" t="n">
        <v>11918000</v>
      </c>
    </row>
    <row r="27" spans="1:3">
      <c r="A27" s="4" t="s">
        <v>678</v>
      </c>
      <c r="B27" s="5" t="n">
        <v>-415000</v>
      </c>
      <c r="C27" s="5" t="n">
        <v>115000</v>
      </c>
    </row>
    <row r="28" spans="1:3">
      <c r="A28" s="4" t="s">
        <v>683</v>
      </c>
    </row>
    <row r="29" spans="1:3">
      <c r="A29" s="3" t="s">
        <v>675</v>
      </c>
    </row>
    <row r="30" spans="1:3">
      <c r="A30" s="4" t="s">
        <v>680</v>
      </c>
      <c r="B30" s="7" t="n">
        <v>1200000</v>
      </c>
      <c r="C30" s="7" t="n">
        <v>1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25"/>
    <col customWidth="1" max="5" min="5" width="13"/>
    <col customWidth="1" max="6" min="6" width="43"/>
    <col customWidth="1" max="7" min="7" width="40"/>
    <col customWidth="1" max="8" min="8" width="27"/>
    <col customWidth="1" max="9" min="9" width="18"/>
    <col customWidth="1" max="10" min="10" width="45"/>
    <col customWidth="1" max="11" min="11" width="42"/>
    <col customWidth="1" max="12" min="12" width="46"/>
    <col customWidth="1" max="13" min="13" width="24"/>
  </cols>
  <sheetData>
    <row r="1" spans="1:13">
      <c r="A1" s="1" t="s">
        <v>145</v>
      </c>
      <c r="B1" s="2" t="s">
        <v>146</v>
      </c>
      <c r="C1" s="2" t="s">
        <v>68</v>
      </c>
      <c r="D1" s="2" t="s">
        <v>70</v>
      </c>
      <c r="E1" s="2" t="s">
        <v>147</v>
      </c>
      <c r="F1" s="2" t="s">
        <v>148</v>
      </c>
      <c r="G1" s="2" t="s">
        <v>149</v>
      </c>
      <c r="H1" s="2" t="s">
        <v>150</v>
      </c>
      <c r="I1" s="2" t="s">
        <v>151</v>
      </c>
      <c r="J1" s="2" t="s">
        <v>152</v>
      </c>
      <c r="K1" s="2" t="s">
        <v>153</v>
      </c>
      <c r="L1" s="2" t="s">
        <v>154</v>
      </c>
      <c r="M1" s="2" t="s">
        <v>155</v>
      </c>
    </row>
    <row r="2" spans="1:13">
      <c r="A2" s="4" t="s">
        <v>156</v>
      </c>
      <c r="E2" s="5" t="n">
        <v>19483718</v>
      </c>
    </row>
    <row r="3" spans="1:13">
      <c r="A3" s="4" t="s">
        <v>157</v>
      </c>
      <c r="B3" s="7" t="n">
        <v>420093</v>
      </c>
      <c r="E3" s="7" t="n">
        <v>97419</v>
      </c>
      <c r="F3" s="7" t="n">
        <v>48260</v>
      </c>
      <c r="G3" s="7" t="n">
        <v>16998</v>
      </c>
      <c r="H3" s="7" t="n">
        <v>145068</v>
      </c>
      <c r="I3" s="7" t="n">
        <v>137449</v>
      </c>
      <c r="L3" s="7" t="n">
        <v>3463</v>
      </c>
      <c r="M3" s="7" t="n">
        <v>-28564</v>
      </c>
    </row>
    <row r="4" spans="1:13">
      <c r="A4" s="3" t="s">
        <v>158</v>
      </c>
    </row>
    <row r="5" spans="1:13">
      <c r="A5" s="4" t="s">
        <v>130</v>
      </c>
      <c r="B5" s="5" t="n">
        <v>8897</v>
      </c>
      <c r="I5" s="5" t="n">
        <v>8897</v>
      </c>
    </row>
    <row r="6" spans="1:13">
      <c r="A6" s="4" t="s">
        <v>159</v>
      </c>
      <c r="B6" s="5" t="n">
        <v>-37</v>
      </c>
      <c r="L6" s="5" t="n">
        <v>-37</v>
      </c>
    </row>
    <row r="7" spans="1:13">
      <c r="A7" s="4" t="s">
        <v>160</v>
      </c>
      <c r="E7" s="5" t="n">
        <v>15354</v>
      </c>
    </row>
    <row r="8" spans="1:13">
      <c r="A8" s="4" t="s">
        <v>161</v>
      </c>
      <c r="B8" s="5" t="n">
        <v>633</v>
      </c>
      <c r="E8" s="7" t="n">
        <v>76</v>
      </c>
      <c r="H8" s="5" t="n">
        <v>557</v>
      </c>
    </row>
    <row r="9" spans="1:13">
      <c r="A9" s="4" t="s">
        <v>162</v>
      </c>
      <c r="B9" s="5" t="n">
        <v>168</v>
      </c>
      <c r="M9" s="5" t="n">
        <v>168</v>
      </c>
    </row>
    <row r="10" spans="1:13">
      <c r="A10" s="4" t="s">
        <v>163</v>
      </c>
      <c r="C10" s="7" t="n">
        <v>-3257</v>
      </c>
      <c r="D10" s="7" t="n">
        <v>-88</v>
      </c>
      <c r="J10" s="7" t="n">
        <v>-3257</v>
      </c>
      <c r="K10" s="7" t="n">
        <v>-88</v>
      </c>
    </row>
    <row r="11" spans="1:13">
      <c r="A11" s="4" t="s">
        <v>164</v>
      </c>
      <c r="B11" s="5" t="n">
        <v>-1901</v>
      </c>
      <c r="I11" s="5" t="n">
        <v>-1901</v>
      </c>
    </row>
    <row r="12" spans="1:13">
      <c r="A12" s="4" t="s">
        <v>165</v>
      </c>
      <c r="E12" s="5" t="n">
        <v>19499072</v>
      </c>
    </row>
    <row r="13" spans="1:13">
      <c r="A13" s="4" t="s">
        <v>166</v>
      </c>
      <c r="B13" s="5" t="n">
        <v>424508</v>
      </c>
      <c r="E13" s="7" t="n">
        <v>97495</v>
      </c>
      <c r="F13" s="5" t="n">
        <v>48260</v>
      </c>
      <c r="G13" s="5" t="n">
        <v>16998</v>
      </c>
      <c r="H13" s="5" t="n">
        <v>145625</v>
      </c>
      <c r="I13" s="5" t="n">
        <v>141100</v>
      </c>
      <c r="L13" s="5" t="n">
        <v>3426</v>
      </c>
      <c r="M13" s="5" t="n">
        <v>-28396</v>
      </c>
    </row>
    <row r="14" spans="1:13">
      <c r="A14" s="4" t="s">
        <v>167</v>
      </c>
      <c r="E14" s="5" t="n">
        <v>19518752</v>
      </c>
    </row>
    <row r="15" spans="1:13">
      <c r="A15" s="4" t="s">
        <v>168</v>
      </c>
      <c r="B15" s="5" t="n">
        <v>420351</v>
      </c>
      <c r="E15" s="7" t="n">
        <v>97594</v>
      </c>
      <c r="F15" s="5" t="n">
        <v>48260</v>
      </c>
      <c r="G15" s="5" t="n">
        <v>16998</v>
      </c>
      <c r="H15" s="5" t="n">
        <v>146061</v>
      </c>
      <c r="I15" s="5" t="n">
        <v>145122</v>
      </c>
      <c r="L15" s="5" t="n">
        <v>1307</v>
      </c>
      <c r="M15" s="5" t="n">
        <v>-34991</v>
      </c>
    </row>
    <row r="16" spans="1:13">
      <c r="A16" s="3" t="s">
        <v>158</v>
      </c>
    </row>
    <row r="17" spans="1:13">
      <c r="A17" s="4" t="s">
        <v>130</v>
      </c>
      <c r="B17" s="5" t="n">
        <v>38427</v>
      </c>
      <c r="I17" s="5" t="n">
        <v>38427</v>
      </c>
    </row>
    <row r="18" spans="1:13">
      <c r="A18" s="4" t="s">
        <v>159</v>
      </c>
      <c r="B18" s="5" t="n">
        <v>-7786</v>
      </c>
      <c r="L18" s="5" t="n">
        <v>-7786</v>
      </c>
    </row>
    <row r="19" spans="1:13">
      <c r="A19" s="4" t="s">
        <v>169</v>
      </c>
      <c r="B19" s="5" t="n">
        <v>0</v>
      </c>
      <c r="I19" s="5" t="n">
        <v>-282</v>
      </c>
      <c r="L19" s="5" t="n">
        <v>282</v>
      </c>
    </row>
    <row r="20" spans="1:13">
      <c r="A20" s="3" t="s">
        <v>158</v>
      </c>
    </row>
    <row r="21" spans="1:13">
      <c r="A21" s="4" t="s">
        <v>160</v>
      </c>
      <c r="E21" s="5" t="n">
        <v>88589</v>
      </c>
    </row>
    <row r="22" spans="1:13">
      <c r="A22" s="4" t="s">
        <v>161</v>
      </c>
      <c r="B22" s="5" t="n">
        <v>844</v>
      </c>
      <c r="E22" s="7" t="n">
        <v>443</v>
      </c>
      <c r="H22" s="5" t="n">
        <v>401</v>
      </c>
    </row>
    <row r="23" spans="1:13">
      <c r="A23" s="4" t="s">
        <v>170</v>
      </c>
      <c r="B23" s="5" t="n">
        <v>34991</v>
      </c>
      <c r="M23" s="5" t="n">
        <v>34991</v>
      </c>
    </row>
    <row r="24" spans="1:13">
      <c r="A24" s="4" t="s">
        <v>171</v>
      </c>
      <c r="E24" s="5" t="n">
        <v>3045426</v>
      </c>
    </row>
    <row r="25" spans="1:13">
      <c r="A25" s="4" t="s">
        <v>172</v>
      </c>
      <c r="B25" s="5" t="n">
        <v>94735</v>
      </c>
      <c r="E25" s="7" t="n">
        <v>15227</v>
      </c>
      <c r="H25" s="5" t="n">
        <v>79508</v>
      </c>
    </row>
    <row r="26" spans="1:13">
      <c r="A26" s="4" t="s">
        <v>173</v>
      </c>
      <c r="E26" s="5" t="n">
        <v>66824</v>
      </c>
    </row>
    <row r="27" spans="1:13">
      <c r="A27" s="4" t="s">
        <v>174</v>
      </c>
      <c r="B27" s="5" t="n">
        <v>2706</v>
      </c>
      <c r="E27" s="7" t="n">
        <v>334</v>
      </c>
      <c r="H27" s="5" t="n">
        <v>2372</v>
      </c>
    </row>
    <row r="28" spans="1:13">
      <c r="A28" s="4" t="s">
        <v>175</v>
      </c>
      <c r="B28" s="5" t="n">
        <v>-48260</v>
      </c>
      <c r="F28" s="5" t="n">
        <v>-48260</v>
      </c>
    </row>
    <row r="29" spans="1:13">
      <c r="A29" s="4" t="s">
        <v>176</v>
      </c>
      <c r="E29" s="5" t="n">
        <v>901644</v>
      </c>
    </row>
    <row r="30" spans="1:13">
      <c r="A30" s="4" t="s">
        <v>177</v>
      </c>
      <c r="B30" s="5" t="n">
        <v>0</v>
      </c>
      <c r="E30" s="7" t="n">
        <v>4508</v>
      </c>
      <c r="G30" s="5" t="n">
        <v>-16998</v>
      </c>
      <c r="H30" s="5" t="n">
        <v>12490</v>
      </c>
    </row>
    <row r="31" spans="1:13">
      <c r="A31" s="4" t="s">
        <v>163</v>
      </c>
      <c r="C31" s="7" t="n">
        <v>-1894</v>
      </c>
      <c r="D31" s="7" t="n">
        <v>-29</v>
      </c>
      <c r="J31" s="7" t="n">
        <v>-1894</v>
      </c>
      <c r="K31" s="7" t="n">
        <v>-29</v>
      </c>
    </row>
    <row r="32" spans="1:13">
      <c r="A32" s="4" t="s">
        <v>164</v>
      </c>
      <c r="B32" s="5" t="n">
        <v>-2166</v>
      </c>
      <c r="I32" s="5" t="n">
        <v>-2166</v>
      </c>
    </row>
    <row r="33" spans="1:13">
      <c r="A33" s="4" t="s">
        <v>178</v>
      </c>
      <c r="E33" s="5" t="n">
        <v>23621235</v>
      </c>
    </row>
    <row r="34" spans="1:13">
      <c r="A34" s="4" t="s">
        <v>179</v>
      </c>
      <c r="B34" s="7" t="n">
        <v>531919</v>
      </c>
      <c r="E34" s="7" t="n">
        <v>118106</v>
      </c>
      <c r="F34" s="7" t="n">
        <v>0</v>
      </c>
      <c r="G34" s="7" t="n">
        <v>0</v>
      </c>
      <c r="H34" s="7" t="n">
        <v>240832</v>
      </c>
      <c r="I34" s="7" t="n">
        <v>179178</v>
      </c>
      <c r="L34" s="7" t="n">
        <v>-6197</v>
      </c>
      <c r="M34"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82</v>
      </c>
      <c r="D1" s="2" t="s">
        <v>1</v>
      </c>
    </row>
    <row r="2" spans="1:5">
      <c r="B2" s="2" t="s">
        <v>2</v>
      </c>
      <c r="C2" s="2" t="s">
        <v>83</v>
      </c>
      <c r="D2" s="2" t="s">
        <v>2</v>
      </c>
      <c r="E2" s="2" t="s">
        <v>83</v>
      </c>
    </row>
    <row r="3" spans="1:5">
      <c r="A3" s="4" t="s">
        <v>97</v>
      </c>
    </row>
    <row r="4" spans="1:5">
      <c r="A4" s="3" t="s">
        <v>685</v>
      </c>
    </row>
    <row r="5" spans="1:5">
      <c r="A5" s="4" t="s">
        <v>686</v>
      </c>
      <c r="B5" s="7" t="n">
        <v>-251</v>
      </c>
      <c r="C5" s="7" t="n">
        <v>80</v>
      </c>
      <c r="D5" s="7" t="n">
        <v>-304</v>
      </c>
      <c r="E5" s="7" t="n">
        <v>100</v>
      </c>
    </row>
    <row r="6" spans="1:5">
      <c r="A6" s="4" t="s">
        <v>100</v>
      </c>
    </row>
    <row r="7" spans="1:5">
      <c r="A7" s="3" t="s">
        <v>685</v>
      </c>
    </row>
    <row r="8" spans="1:5">
      <c r="A8" s="4" t="s">
        <v>686</v>
      </c>
      <c r="B8" s="5" t="n">
        <v>-241</v>
      </c>
      <c r="C8" s="5" t="n">
        <v>-351</v>
      </c>
      <c r="D8" s="5" t="n">
        <v>-1018</v>
      </c>
      <c r="E8" s="5" t="n">
        <v>-497</v>
      </c>
    </row>
    <row r="9" spans="1:5">
      <c r="A9" s="4" t="s">
        <v>96</v>
      </c>
    </row>
    <row r="10" spans="1:5">
      <c r="A10" s="3" t="s">
        <v>685</v>
      </c>
    </row>
    <row r="11" spans="1:5">
      <c r="A11" s="4" t="s">
        <v>686</v>
      </c>
      <c r="B11" s="5" t="n">
        <v>-492</v>
      </c>
      <c r="C11" s="5" t="n">
        <v>-271</v>
      </c>
      <c r="D11" s="5" t="n">
        <v>-1322</v>
      </c>
      <c r="E11" s="5" t="n">
        <v>-397</v>
      </c>
    </row>
    <row r="12" spans="1:5">
      <c r="A12" s="4" t="s">
        <v>687</v>
      </c>
    </row>
    <row r="13" spans="1:5">
      <c r="A13" s="3" t="s">
        <v>685</v>
      </c>
    </row>
    <row r="14" spans="1:5">
      <c r="A14" s="4" t="s">
        <v>686</v>
      </c>
      <c r="B14" s="5" t="n">
        <v>-101</v>
      </c>
      <c r="C14" s="5" t="n">
        <v>-288</v>
      </c>
      <c r="D14" s="5" t="n">
        <v>-488</v>
      </c>
      <c r="E14" s="5" t="n">
        <v>-462</v>
      </c>
    </row>
    <row r="15" spans="1:5">
      <c r="A15" s="4" t="s">
        <v>688</v>
      </c>
    </row>
    <row r="16" spans="1:5">
      <c r="A16" s="3" t="s">
        <v>685</v>
      </c>
    </row>
    <row r="17" spans="1:5">
      <c r="A17" s="4" t="s">
        <v>686</v>
      </c>
      <c r="B17" s="7" t="n">
        <v>-140</v>
      </c>
      <c r="C17" s="7" t="n">
        <v>-63</v>
      </c>
      <c r="D17" s="7" t="n">
        <v>-530</v>
      </c>
      <c r="E17" s="7" t="n">
        <v>-3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9</v>
      </c>
      <c r="B1" s="2" t="s">
        <v>1</v>
      </c>
      <c r="C1" s="2" t="s">
        <v>667</v>
      </c>
    </row>
    <row r="2" spans="1:3">
      <c r="B2" s="2" t="s">
        <v>2</v>
      </c>
      <c r="C2" s="2" t="s">
        <v>29</v>
      </c>
    </row>
    <row r="3" spans="1:3">
      <c r="A3" s="3" t="s">
        <v>611</v>
      </c>
    </row>
    <row r="4" spans="1:3">
      <c r="A4" s="4" t="s">
        <v>690</v>
      </c>
      <c r="B4" s="7" t="n">
        <v>39300</v>
      </c>
    </row>
    <row r="5" spans="1:3">
      <c r="A5" s="4" t="s">
        <v>691</v>
      </c>
      <c r="B5" s="5" t="n">
        <v>29900</v>
      </c>
      <c r="C5" s="7" t="n">
        <v>32600</v>
      </c>
    </row>
    <row r="6" spans="1:3">
      <c r="A6" s="4" t="s">
        <v>692</v>
      </c>
      <c r="B6" s="5" t="n">
        <v>32291</v>
      </c>
      <c r="C6" s="5" t="n">
        <v>39658</v>
      </c>
    </row>
    <row r="7" spans="1:3">
      <c r="A7" s="4" t="s">
        <v>468</v>
      </c>
    </row>
    <row r="8" spans="1:3">
      <c r="A8" s="3" t="s">
        <v>611</v>
      </c>
    </row>
    <row r="9" spans="1:3">
      <c r="A9" s="4" t="s">
        <v>692</v>
      </c>
      <c r="B9" s="5" t="n">
        <v>18680</v>
      </c>
      <c r="C9" s="5" t="n">
        <v>14823</v>
      </c>
    </row>
    <row r="10" spans="1:3">
      <c r="A10" s="4" t="s">
        <v>693</v>
      </c>
    </row>
    <row r="11" spans="1:3">
      <c r="A11" s="3" t="s">
        <v>611</v>
      </c>
    </row>
    <row r="12" spans="1:3">
      <c r="A12" s="4" t="s">
        <v>692</v>
      </c>
      <c r="B12" s="5" t="n">
        <v>15200</v>
      </c>
      <c r="C12" s="5" t="n">
        <v>18200</v>
      </c>
    </row>
    <row r="13" spans="1:3">
      <c r="A13" s="4" t="s">
        <v>694</v>
      </c>
      <c r="B13" s="5" t="n">
        <v>3300</v>
      </c>
      <c r="C13" s="7" t="n">
        <v>499</v>
      </c>
    </row>
    <row r="14" spans="1:3">
      <c r="A14" s="4" t="s">
        <v>695</v>
      </c>
    </row>
    <row r="15" spans="1:3">
      <c r="A15" s="3" t="s">
        <v>611</v>
      </c>
    </row>
    <row r="16" spans="1:3">
      <c r="A16" s="4" t="s">
        <v>696</v>
      </c>
      <c r="B16" s="7" t="n">
        <v>2300</v>
      </c>
    </row>
    <row r="17" spans="1:3">
      <c r="A17" s="4" t="s">
        <v>697</v>
      </c>
    </row>
    <row r="18" spans="1:3">
      <c r="A18" s="3" t="s">
        <v>611</v>
      </c>
    </row>
    <row r="19" spans="1:3">
      <c r="A19" s="4" t="s">
        <v>698</v>
      </c>
      <c r="B19" s="4" t="s">
        <v>699</v>
      </c>
    </row>
    <row r="20" spans="1:3">
      <c r="A20" s="4" t="s">
        <v>700</v>
      </c>
      <c r="B20" s="4" t="s">
        <v>701</v>
      </c>
      <c r="C20" s="4" t="s">
        <v>702</v>
      </c>
    </row>
    <row r="21" spans="1:3">
      <c r="A21" s="4" t="s">
        <v>703</v>
      </c>
    </row>
    <row r="22" spans="1:3">
      <c r="A22" s="3" t="s">
        <v>611</v>
      </c>
    </row>
    <row r="23" spans="1:3">
      <c r="A23" s="4" t="s">
        <v>698</v>
      </c>
      <c r="B23" s="4" t="s">
        <v>704</v>
      </c>
    </row>
    <row r="24" spans="1:3">
      <c r="A24" s="4" t="s">
        <v>700</v>
      </c>
      <c r="B24" s="4" t="s">
        <v>705</v>
      </c>
      <c r="C24" s="4" t="s">
        <v>705</v>
      </c>
    </row>
    <row r="25" spans="1:3">
      <c r="A25" s="4" t="s">
        <v>706</v>
      </c>
    </row>
    <row r="26" spans="1:3">
      <c r="A26" s="3" t="s">
        <v>611</v>
      </c>
    </row>
    <row r="27" spans="1:3">
      <c r="A27" s="4" t="s">
        <v>40</v>
      </c>
      <c r="B27" s="7" t="n">
        <v>39283</v>
      </c>
      <c r="C27" s="7" t="n">
        <v>229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29</v>
      </c>
    </row>
    <row r="2" spans="1:3">
      <c r="A2" s="3" t="s">
        <v>708</v>
      </c>
    </row>
    <row r="3" spans="1:3">
      <c r="A3" s="4" t="s">
        <v>709</v>
      </c>
      <c r="B3" s="7" t="n">
        <v>19567</v>
      </c>
      <c r="C3" s="7" t="n">
        <v>20265</v>
      </c>
    </row>
    <row r="4" spans="1:3">
      <c r="A4" s="4" t="s">
        <v>477</v>
      </c>
      <c r="B4" s="5" t="n">
        <v>20444</v>
      </c>
      <c r="C4" s="5" t="n">
        <v>26611</v>
      </c>
    </row>
    <row r="5" spans="1:3">
      <c r="A5" s="4" t="s">
        <v>710</v>
      </c>
    </row>
    <row r="6" spans="1:3">
      <c r="A6" s="3" t="s">
        <v>708</v>
      </c>
    </row>
    <row r="7" spans="1:3">
      <c r="A7" s="4" t="s">
        <v>711</v>
      </c>
      <c r="B7" s="5" t="n">
        <v>140437</v>
      </c>
      <c r="C7" s="5" t="n">
        <v>187187</v>
      </c>
    </row>
    <row r="8" spans="1:3">
      <c r="A8" s="4" t="s">
        <v>706</v>
      </c>
    </row>
    <row r="9" spans="1:3">
      <c r="A9" s="3" t="s">
        <v>708</v>
      </c>
    </row>
    <row r="10" spans="1:3">
      <c r="A10" s="4" t="s">
        <v>709</v>
      </c>
      <c r="B10" s="5" t="n">
        <v>19602</v>
      </c>
      <c r="C10" s="5" t="n">
        <v>20188</v>
      </c>
    </row>
    <row r="11" spans="1:3">
      <c r="A11" s="4" t="s">
        <v>40</v>
      </c>
      <c r="B11" s="5" t="n">
        <v>39283</v>
      </c>
      <c r="C11" s="5" t="n">
        <v>22967</v>
      </c>
    </row>
    <row r="12" spans="1:3">
      <c r="A12" s="4" t="s">
        <v>712</v>
      </c>
      <c r="B12" s="5" t="n">
        <v>14618</v>
      </c>
      <c r="C12" s="5" t="n">
        <v>10719</v>
      </c>
    </row>
    <row r="13" spans="1:3">
      <c r="A13" s="4" t="s">
        <v>713</v>
      </c>
      <c r="B13" s="5" t="n">
        <v>3727158</v>
      </c>
      <c r="C13" s="5" t="n">
        <v>3512014</v>
      </c>
    </row>
    <row r="14" spans="1:3">
      <c r="A14" s="4" t="s">
        <v>54</v>
      </c>
      <c r="B14" s="5" t="n">
        <v>358532</v>
      </c>
      <c r="C14" s="5" t="n">
        <v>144357</v>
      </c>
    </row>
    <row r="15" spans="1:3">
      <c r="A15" s="4" t="s">
        <v>55</v>
      </c>
      <c r="B15" s="5" t="n">
        <v>9637</v>
      </c>
      <c r="C15" s="5" t="n">
        <v>9619</v>
      </c>
    </row>
    <row r="16" spans="1:3">
      <c r="A16" s="4" t="s">
        <v>714</v>
      </c>
      <c r="B16" s="5" t="n">
        <v>2564</v>
      </c>
      <c r="C16" s="5" t="n">
        <v>2424</v>
      </c>
    </row>
    <row r="17" spans="1:3">
      <c r="A17" s="4" t="s">
        <v>715</v>
      </c>
    </row>
    <row r="18" spans="1:3">
      <c r="A18" s="3" t="s">
        <v>708</v>
      </c>
    </row>
    <row r="19" spans="1:3">
      <c r="A19" s="4" t="s">
        <v>716</v>
      </c>
      <c r="B19" s="5" t="n">
        <v>3544910</v>
      </c>
      <c r="C19" s="5" t="n">
        <v>3177337</v>
      </c>
    </row>
    <row r="20" spans="1:3">
      <c r="A20" s="4" t="s">
        <v>717</v>
      </c>
    </row>
    <row r="21" spans="1:3">
      <c r="A21" s="3" t="s">
        <v>708</v>
      </c>
    </row>
    <row r="22" spans="1:3">
      <c r="A22" s="4" t="s">
        <v>711</v>
      </c>
      <c r="B22" s="5" t="n">
        <v>140437</v>
      </c>
      <c r="C22" s="5" t="n">
        <v>187187</v>
      </c>
    </row>
    <row r="23" spans="1:3">
      <c r="A23" s="4" t="s">
        <v>718</v>
      </c>
    </row>
    <row r="24" spans="1:3">
      <c r="A24" s="3" t="s">
        <v>708</v>
      </c>
    </row>
    <row r="25" spans="1:3">
      <c r="A25" s="4" t="s">
        <v>709</v>
      </c>
      <c r="B25" s="5" t="n">
        <v>19567</v>
      </c>
      <c r="C25" s="5" t="n">
        <v>20265</v>
      </c>
    </row>
    <row r="26" spans="1:3">
      <c r="A26" s="4" t="s">
        <v>40</v>
      </c>
      <c r="B26" s="5" t="n">
        <v>39283</v>
      </c>
      <c r="C26" s="5" t="n">
        <v>22967</v>
      </c>
    </row>
    <row r="27" spans="1:3">
      <c r="A27" s="4" t="s">
        <v>712</v>
      </c>
      <c r="B27" s="5" t="n">
        <v>14618</v>
      </c>
      <c r="C27" s="5" t="n">
        <v>10719</v>
      </c>
    </row>
    <row r="28" spans="1:3">
      <c r="A28" s="4" t="s">
        <v>713</v>
      </c>
      <c r="B28" s="5" t="n">
        <v>3468832</v>
      </c>
      <c r="C28" s="5" t="n">
        <v>3352213</v>
      </c>
    </row>
    <row r="29" spans="1:3">
      <c r="A29" s="4" t="s">
        <v>54</v>
      </c>
      <c r="B29" s="5" t="n">
        <v>356878</v>
      </c>
      <c r="C29" s="5" t="n">
        <v>145330</v>
      </c>
    </row>
    <row r="30" spans="1:3">
      <c r="A30" s="4" t="s">
        <v>55</v>
      </c>
      <c r="B30" s="5" t="n">
        <v>10724</v>
      </c>
      <c r="C30" s="5" t="n">
        <v>14132</v>
      </c>
    </row>
    <row r="31" spans="1:3">
      <c r="A31" s="4" t="s">
        <v>714</v>
      </c>
      <c r="B31" s="5" t="n">
        <v>2564</v>
      </c>
      <c r="C31" s="5" t="n">
        <v>2424</v>
      </c>
    </row>
    <row r="32" spans="1:3">
      <c r="A32" s="4" t="s">
        <v>719</v>
      </c>
    </row>
    <row r="33" spans="1:3">
      <c r="A33" s="3" t="s">
        <v>708</v>
      </c>
    </row>
    <row r="34" spans="1:3">
      <c r="A34" s="4" t="s">
        <v>716</v>
      </c>
      <c r="B34" s="7" t="n">
        <v>3433735</v>
      </c>
      <c r="C34" s="7" t="n">
        <v>32388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82</v>
      </c>
      <c r="D1" s="2" t="s">
        <v>1</v>
      </c>
    </row>
    <row r="2" spans="1:5">
      <c r="B2" s="2" t="s">
        <v>2</v>
      </c>
      <c r="C2" s="2" t="s">
        <v>83</v>
      </c>
      <c r="D2" s="2" t="s">
        <v>2</v>
      </c>
      <c r="E2" s="2" t="s">
        <v>83</v>
      </c>
    </row>
    <row r="3" spans="1:5">
      <c r="A3" s="3" t="s">
        <v>257</v>
      </c>
    </row>
    <row r="4" spans="1:5">
      <c r="A4" s="4" t="s">
        <v>721</v>
      </c>
      <c r="B4" s="7" t="n">
        <v>194</v>
      </c>
      <c r="C4" s="7" t="n">
        <v>358</v>
      </c>
      <c r="D4" s="7" t="n">
        <v>646</v>
      </c>
      <c r="E4" s="7" t="n">
        <v>963</v>
      </c>
    </row>
    <row r="5" spans="1:5">
      <c r="A5" s="4" t="s">
        <v>722</v>
      </c>
      <c r="B5" s="5" t="n">
        <v>1761</v>
      </c>
      <c r="C5" s="5" t="n">
        <v>3121</v>
      </c>
      <c r="D5" s="5" t="n">
        <v>5121</v>
      </c>
      <c r="E5" s="5" t="n">
        <v>8541</v>
      </c>
    </row>
    <row r="6" spans="1:5">
      <c r="A6" s="4" t="s">
        <v>723</v>
      </c>
      <c r="B6" s="5" t="n">
        <v>1728</v>
      </c>
      <c r="C6" s="5" t="n">
        <v>1963</v>
      </c>
      <c r="D6" s="5" t="n">
        <v>5339</v>
      </c>
      <c r="E6" s="5" t="n">
        <v>6072</v>
      </c>
    </row>
    <row r="7" spans="1:5">
      <c r="A7" s="4" t="s">
        <v>724</v>
      </c>
      <c r="B7" s="5" t="n">
        <v>3683</v>
      </c>
      <c r="C7" s="5" t="n">
        <v>5442</v>
      </c>
      <c r="D7" s="5" t="n">
        <v>11106</v>
      </c>
      <c r="E7" s="5" t="n">
        <v>15576</v>
      </c>
    </row>
    <row r="8" spans="1:5">
      <c r="A8" s="4" t="s">
        <v>725</v>
      </c>
      <c r="B8" s="5" t="n">
        <v>-283</v>
      </c>
      <c r="C8" s="5" t="n">
        <v>-136</v>
      </c>
      <c r="D8" s="5" t="n">
        <v>-511</v>
      </c>
      <c r="E8" s="5" t="n">
        <v>554</v>
      </c>
    </row>
    <row r="9" spans="1:5">
      <c r="A9" s="4" t="s">
        <v>726</v>
      </c>
      <c r="B9" s="5" t="n">
        <v>-960</v>
      </c>
      <c r="C9" s="5" t="n">
        <v>-1027</v>
      </c>
      <c r="D9" s="5" t="n">
        <v>-2791</v>
      </c>
      <c r="E9" s="5" t="n">
        <v>-3117</v>
      </c>
    </row>
    <row r="10" spans="1:5">
      <c r="A10" s="4" t="s">
        <v>727</v>
      </c>
      <c r="B10" s="5" t="n">
        <v>181</v>
      </c>
      <c r="C10" s="5" t="n">
        <v>-41</v>
      </c>
      <c r="D10" s="5" t="n">
        <v>-497</v>
      </c>
      <c r="E10" s="5" t="n">
        <v>30</v>
      </c>
    </row>
    <row r="11" spans="1:5">
      <c r="A11" s="4" t="s">
        <v>728</v>
      </c>
      <c r="B11" s="5" t="n">
        <v>0</v>
      </c>
      <c r="C11" s="5" t="n">
        <v>-343</v>
      </c>
      <c r="D11" s="5" t="n">
        <v>25</v>
      </c>
      <c r="E11" s="5" t="n">
        <v>-343</v>
      </c>
    </row>
    <row r="12" spans="1:5">
      <c r="A12" s="4" t="s">
        <v>97</v>
      </c>
      <c r="B12" s="7" t="n">
        <v>2621</v>
      </c>
      <c r="C12" s="7" t="n">
        <v>3895</v>
      </c>
      <c r="D12" s="7" t="n">
        <v>7332</v>
      </c>
      <c r="E12" s="7" t="n">
        <v>127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82</v>
      </c>
      <c r="D1" s="2" t="s">
        <v>1</v>
      </c>
    </row>
    <row r="2" spans="1:5">
      <c r="B2" s="2" t="s">
        <v>2</v>
      </c>
      <c r="C2" s="2" t="s">
        <v>83</v>
      </c>
      <c r="D2" s="2" t="s">
        <v>2</v>
      </c>
      <c r="E2" s="2" t="s">
        <v>83</v>
      </c>
    </row>
    <row r="3" spans="1:5">
      <c r="A3" s="3" t="s">
        <v>730</v>
      </c>
    </row>
    <row r="4" spans="1:5">
      <c r="A4" s="4" t="s">
        <v>647</v>
      </c>
      <c r="B4" s="7" t="n">
        <v>25738</v>
      </c>
      <c r="C4" s="7" t="n">
        <v>27852</v>
      </c>
      <c r="D4" s="7" t="n">
        <v>24182</v>
      </c>
      <c r="E4" s="7" t="n">
        <v>29385</v>
      </c>
    </row>
    <row r="5" spans="1:5">
      <c r="A5" s="4" t="s">
        <v>731</v>
      </c>
      <c r="B5" s="5" t="n">
        <v>544</v>
      </c>
      <c r="C5" s="5" t="n">
        <v>748</v>
      </c>
      <c r="D5" s="5" t="n">
        <v>1537</v>
      </c>
      <c r="E5" s="5" t="n">
        <v>2184</v>
      </c>
    </row>
    <row r="6" spans="1:5">
      <c r="A6" s="4" t="s">
        <v>732</v>
      </c>
      <c r="B6" s="5" t="n">
        <v>-119</v>
      </c>
      <c r="C6" s="5" t="n">
        <v>-2329</v>
      </c>
      <c r="D6" s="5" t="n">
        <v>444</v>
      </c>
      <c r="E6" s="5" t="n">
        <v>-5298</v>
      </c>
    </row>
    <row r="7" spans="1:5">
      <c r="A7" s="4" t="s">
        <v>654</v>
      </c>
      <c r="B7" s="7" t="n">
        <v>26163</v>
      </c>
      <c r="C7" s="7" t="n">
        <v>26271</v>
      </c>
      <c r="D7" s="7" t="n">
        <v>26163</v>
      </c>
      <c r="E7" s="7" t="n">
        <v>2627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733</v>
      </c>
      <c r="B1" s="2" t="s">
        <v>82</v>
      </c>
      <c r="D1" s="2" t="s">
        <v>1</v>
      </c>
    </row>
    <row r="2" spans="1:6">
      <c r="B2" s="2" t="s">
        <v>2</v>
      </c>
      <c r="C2" s="2" t="s">
        <v>83</v>
      </c>
      <c r="D2" s="2" t="s">
        <v>2</v>
      </c>
      <c r="E2" s="2" t="s">
        <v>83</v>
      </c>
      <c r="F2" s="2" t="s">
        <v>29</v>
      </c>
    </row>
    <row r="3" spans="1:6">
      <c r="A3" s="3" t="s">
        <v>257</v>
      </c>
    </row>
    <row r="4" spans="1:6">
      <c r="A4" s="4" t="s">
        <v>734</v>
      </c>
      <c r="D4" s="4" t="s">
        <v>735</v>
      </c>
    </row>
    <row r="5" spans="1:6">
      <c r="A5" s="4" t="s">
        <v>736</v>
      </c>
      <c r="B5" s="7" t="n">
        <v>0</v>
      </c>
      <c r="C5" s="7" t="n">
        <v>0</v>
      </c>
      <c r="D5" s="7" t="n">
        <v>0</v>
      </c>
      <c r="E5" s="7" t="n">
        <v>52000</v>
      </c>
    </row>
    <row r="6" spans="1:6">
      <c r="A6" s="4" t="s">
        <v>737</v>
      </c>
      <c r="B6" s="5" t="n">
        <v>196000</v>
      </c>
      <c r="D6" s="5" t="n">
        <v>196000</v>
      </c>
      <c r="F6" s="7" t="n">
        <v>254000</v>
      </c>
    </row>
    <row r="7" spans="1:6">
      <c r="A7" s="4" t="s">
        <v>691</v>
      </c>
      <c r="B7" s="7" t="n">
        <v>29900000</v>
      </c>
      <c r="D7" s="7" t="n">
        <v>29900000</v>
      </c>
      <c r="F7" s="7" t="n">
        <v>326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8</v>
      </c>
      <c r="B1" s="2" t="s">
        <v>2</v>
      </c>
      <c r="C1" s="2" t="s">
        <v>29</v>
      </c>
    </row>
    <row r="2" spans="1:3">
      <c r="A2" s="3" t="s">
        <v>739</v>
      </c>
    </row>
    <row r="3" spans="1:3">
      <c r="A3" s="4" t="s">
        <v>740</v>
      </c>
      <c r="B3" s="7" t="n">
        <v>358532000</v>
      </c>
      <c r="C3" s="7" t="n">
        <v>144357000</v>
      </c>
    </row>
    <row r="4" spans="1:3">
      <c r="A4" s="4" t="s">
        <v>741</v>
      </c>
    </row>
    <row r="5" spans="1:3">
      <c r="A5" s="3" t="s">
        <v>739</v>
      </c>
    </row>
    <row r="6" spans="1:3">
      <c r="A6" s="4" t="s">
        <v>740</v>
      </c>
      <c r="B6" s="5" t="n">
        <v>29872000</v>
      </c>
      <c r="C6" s="5" t="n">
        <v>32575000</v>
      </c>
    </row>
    <row r="7" spans="1:3">
      <c r="A7" s="4" t="s">
        <v>742</v>
      </c>
    </row>
    <row r="8" spans="1:3">
      <c r="A8" s="3" t="s">
        <v>739</v>
      </c>
    </row>
    <row r="9" spans="1:3">
      <c r="A9" s="4" t="s">
        <v>740</v>
      </c>
      <c r="B9" s="5" t="n">
        <v>294851000</v>
      </c>
      <c r="C9" s="5" t="n">
        <v>75604000</v>
      </c>
    </row>
    <row r="10" spans="1:3">
      <c r="A10" s="4" t="s">
        <v>743</v>
      </c>
    </row>
    <row r="11" spans="1:3">
      <c r="A11" s="3" t="s">
        <v>739</v>
      </c>
    </row>
    <row r="12" spans="1:3">
      <c r="A12" s="4" t="s">
        <v>744</v>
      </c>
      <c r="B12" s="5" t="n">
        <v>250000000</v>
      </c>
    </row>
    <row r="13" spans="1:3">
      <c r="A13" s="4" t="s">
        <v>55</v>
      </c>
    </row>
    <row r="14" spans="1:3">
      <c r="A14" s="3" t="s">
        <v>739</v>
      </c>
    </row>
    <row r="15" spans="1:3">
      <c r="A15" s="4" t="s">
        <v>55</v>
      </c>
      <c r="B15" s="5" t="n">
        <v>9637000</v>
      </c>
      <c r="C15" s="5" t="n">
        <v>9619000</v>
      </c>
    </row>
    <row r="16" spans="1:3">
      <c r="A16" s="4" t="s">
        <v>745</v>
      </c>
    </row>
    <row r="17" spans="1:3">
      <c r="A17" s="3" t="s">
        <v>739</v>
      </c>
    </row>
    <row r="18" spans="1:3">
      <c r="A18" s="4" t="s">
        <v>740</v>
      </c>
      <c r="B18" s="7" t="n">
        <v>33809000</v>
      </c>
      <c r="C18" s="7" t="n">
        <v>3617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29</v>
      </c>
    </row>
    <row r="2" spans="1:3">
      <c r="A2" s="3" t="s">
        <v>747</v>
      </c>
    </row>
    <row r="3" spans="1:3">
      <c r="A3" s="4" t="s">
        <v>748</v>
      </c>
      <c r="B3" s="7" t="n">
        <v>503143</v>
      </c>
      <c r="C3" s="7" t="n">
        <v>546910</v>
      </c>
    </row>
    <row r="4" spans="1:3">
      <c r="A4" s="4" t="s">
        <v>749</v>
      </c>
      <c r="B4" s="5" t="n">
        <v>291</v>
      </c>
      <c r="C4" s="5" t="n">
        <v>-215</v>
      </c>
    </row>
    <row r="5" spans="1:3">
      <c r="A5" s="4" t="s">
        <v>750</v>
      </c>
    </row>
    <row r="6" spans="1:3">
      <c r="A6" s="3" t="s">
        <v>747</v>
      </c>
    </row>
    <row r="7" spans="1:3">
      <c r="A7" s="4" t="s">
        <v>748</v>
      </c>
      <c r="B7" s="5" t="n">
        <v>170792</v>
      </c>
      <c r="C7" s="5" t="n">
        <v>132959</v>
      </c>
    </row>
    <row r="8" spans="1:3">
      <c r="A8" s="4" t="s">
        <v>749</v>
      </c>
      <c r="B8" s="5" t="n">
        <v>2373</v>
      </c>
      <c r="C8" s="5" t="n">
        <v>2314</v>
      </c>
    </row>
    <row r="9" spans="1:3">
      <c r="A9" s="4" t="s">
        <v>751</v>
      </c>
    </row>
    <row r="10" spans="1:3">
      <c r="A10" s="3" t="s">
        <v>747</v>
      </c>
    </row>
    <row r="11" spans="1:3">
      <c r="A11" s="4" t="s">
        <v>748</v>
      </c>
      <c r="B11" s="5" t="n">
        <v>166178</v>
      </c>
      <c r="C11" s="5" t="n">
        <v>159479</v>
      </c>
    </row>
    <row r="12" spans="1:3">
      <c r="A12" s="4" t="s">
        <v>749</v>
      </c>
      <c r="B12" s="5" t="n">
        <v>-2350</v>
      </c>
      <c r="C12" s="5" t="n">
        <v>-3221</v>
      </c>
    </row>
    <row r="13" spans="1:3">
      <c r="A13" s="4" t="s">
        <v>752</v>
      </c>
    </row>
    <row r="14" spans="1:3">
      <c r="A14" s="3" t="s">
        <v>747</v>
      </c>
    </row>
    <row r="15" spans="1:3">
      <c r="A15" s="4" t="s">
        <v>748</v>
      </c>
      <c r="B15" s="5" t="n">
        <v>100000</v>
      </c>
      <c r="C15" s="5" t="n">
        <v>160000</v>
      </c>
    </row>
    <row r="16" spans="1:3">
      <c r="A16" s="4" t="s">
        <v>749</v>
      </c>
      <c r="B16" s="5" t="n">
        <v>-266</v>
      </c>
      <c r="C16" s="5" t="n">
        <v>-50</v>
      </c>
    </row>
    <row r="17" spans="1:3">
      <c r="A17" s="4" t="s">
        <v>753</v>
      </c>
    </row>
    <row r="18" spans="1:3">
      <c r="A18" s="3" t="s">
        <v>747</v>
      </c>
    </row>
    <row r="19" spans="1:3">
      <c r="A19" s="4" t="s">
        <v>748</v>
      </c>
      <c r="B19" s="5" t="n">
        <v>35550</v>
      </c>
      <c r="C19" s="5" t="n">
        <v>57400</v>
      </c>
    </row>
    <row r="20" spans="1:3">
      <c r="A20" s="4" t="s">
        <v>749</v>
      </c>
      <c r="B20" s="5" t="n">
        <v>119</v>
      </c>
      <c r="C20" s="5" t="n">
        <v>-49</v>
      </c>
    </row>
    <row r="21" spans="1:3">
      <c r="A21" s="4" t="s">
        <v>754</v>
      </c>
    </row>
    <row r="22" spans="1:3">
      <c r="A22" s="3" t="s">
        <v>747</v>
      </c>
    </row>
    <row r="23" spans="1:3">
      <c r="A23" s="4" t="s">
        <v>748</v>
      </c>
      <c r="B23" s="5" t="n">
        <v>30623</v>
      </c>
      <c r="C23" s="5" t="n">
        <v>37072</v>
      </c>
    </row>
    <row r="24" spans="1:3">
      <c r="A24" s="4" t="s">
        <v>749</v>
      </c>
      <c r="B24" s="5" t="n">
        <v>415</v>
      </c>
      <c r="C24" s="5" t="n">
        <v>791</v>
      </c>
    </row>
    <row r="25" spans="1:3">
      <c r="A25" s="4" t="s">
        <v>755</v>
      </c>
    </row>
    <row r="26" spans="1:3">
      <c r="A26" s="3" t="s">
        <v>747</v>
      </c>
    </row>
    <row r="27" spans="1:3">
      <c r="A27" s="4" t="s">
        <v>748</v>
      </c>
      <c r="B27" s="5" t="n">
        <v>10500</v>
      </c>
      <c r="C27" s="5" t="n">
        <v>10500</v>
      </c>
    </row>
    <row r="28" spans="1:3">
      <c r="A28" s="4" t="s">
        <v>749</v>
      </c>
      <c r="B28" s="7" t="n">
        <v>327</v>
      </c>
      <c r="C28" s="7" t="n">
        <v>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756</v>
      </c>
      <c r="B1" s="2" t="s">
        <v>2</v>
      </c>
    </row>
    <row r="2" spans="1:2">
      <c r="A2" s="4" t="s">
        <v>757</v>
      </c>
    </row>
    <row r="3" spans="1:2">
      <c r="A3" s="3" t="s">
        <v>758</v>
      </c>
    </row>
    <row r="4" spans="1:2">
      <c r="A4" s="4" t="s">
        <v>759</v>
      </c>
      <c r="B4" s="4" t="s">
        <v>760</v>
      </c>
    </row>
    <row r="5" spans="1:2">
      <c r="A5" s="4" t="s">
        <v>761</v>
      </c>
    </row>
    <row r="6" spans="1:2">
      <c r="A6" s="3" t="s">
        <v>758</v>
      </c>
    </row>
    <row r="7" spans="1:2">
      <c r="A7" s="4" t="s">
        <v>759</v>
      </c>
      <c r="B7" s="4" t="s">
        <v>762</v>
      </c>
    </row>
    <row r="8" spans="1:2">
      <c r="A8" s="4" t="s">
        <v>763</v>
      </c>
    </row>
    <row r="9" spans="1:2">
      <c r="A9" s="3" t="s">
        <v>758</v>
      </c>
    </row>
    <row r="10" spans="1:2">
      <c r="A10" s="4" t="s">
        <v>759</v>
      </c>
      <c r="B10" s="4" t="s">
        <v>764</v>
      </c>
    </row>
    <row r="11" spans="1:2">
      <c r="A11" s="4" t="s">
        <v>765</v>
      </c>
    </row>
    <row r="12" spans="1:2">
      <c r="A12" s="3" t="s">
        <v>758</v>
      </c>
    </row>
    <row r="13" spans="1:2">
      <c r="A13" s="4" t="s">
        <v>759</v>
      </c>
      <c r="B13" s="4" t="s">
        <v>766</v>
      </c>
    </row>
    <row r="14" spans="1:2">
      <c r="A14" s="4" t="s">
        <v>767</v>
      </c>
    </row>
    <row r="15" spans="1:2">
      <c r="A15" s="3" t="s">
        <v>758</v>
      </c>
    </row>
    <row r="16" spans="1:2">
      <c r="A16" s="4" t="s">
        <v>759</v>
      </c>
      <c r="B16" s="4" t="s">
        <v>768</v>
      </c>
    </row>
    <row r="17" spans="1:2">
      <c r="A17" s="4" t="s">
        <v>769</v>
      </c>
    </row>
    <row r="18" spans="1:2">
      <c r="A18" s="3" t="s">
        <v>758</v>
      </c>
    </row>
    <row r="19" spans="1:2">
      <c r="A19" s="4" t="s">
        <v>759</v>
      </c>
      <c r="B19" s="4" t="s">
        <v>7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1</v>
      </c>
      <c r="B1" s="2" t="s">
        <v>82</v>
      </c>
      <c r="D1" s="2" t="s">
        <v>1</v>
      </c>
    </row>
    <row r="2" spans="1:5">
      <c r="B2" s="2" t="s">
        <v>2</v>
      </c>
      <c r="C2" s="2" t="s">
        <v>83</v>
      </c>
      <c r="D2" s="2" t="s">
        <v>2</v>
      </c>
      <c r="E2" s="2" t="s">
        <v>83</v>
      </c>
    </row>
    <row r="3" spans="1:5">
      <c r="A3" s="4" t="s">
        <v>97</v>
      </c>
    </row>
    <row r="4" spans="1:5">
      <c r="A4" s="3" t="s">
        <v>772</v>
      </c>
    </row>
    <row r="5" spans="1:5">
      <c r="A5" s="4" t="s">
        <v>773</v>
      </c>
      <c r="B5" s="7" t="n">
        <v>-791</v>
      </c>
      <c r="C5" s="7" t="n">
        <v>292</v>
      </c>
      <c r="D5" s="7" t="n">
        <v>-2998</v>
      </c>
      <c r="E5" s="7" t="n">
        <v>1346</v>
      </c>
    </row>
    <row r="6" spans="1:5">
      <c r="A6" s="4" t="s">
        <v>96</v>
      </c>
    </row>
    <row r="7" spans="1:5">
      <c r="A7" s="3" t="s">
        <v>772</v>
      </c>
    </row>
    <row r="8" spans="1:5">
      <c r="A8" s="4" t="s">
        <v>773</v>
      </c>
      <c r="B8" s="7" t="n">
        <v>192</v>
      </c>
      <c r="C8" s="7" t="n">
        <v>141</v>
      </c>
      <c r="D8" s="7" t="n">
        <v>931</v>
      </c>
      <c r="E8" s="7" t="n">
        <v>35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83</v>
      </c>
    </row>
    <row r="3" spans="1:3">
      <c r="A3" s="3" t="s">
        <v>181</v>
      </c>
    </row>
    <row r="4" spans="1:3">
      <c r="A4" s="4" t="s">
        <v>182</v>
      </c>
      <c r="B4" s="9" t="n">
        <v>0.0975</v>
      </c>
      <c r="C4" s="9" t="n">
        <v>0.09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29</v>
      </c>
    </row>
    <row r="2" spans="1:3">
      <c r="A2" s="3" t="s">
        <v>263</v>
      </c>
    </row>
    <row r="3" spans="1:3">
      <c r="A3" s="4" t="s">
        <v>775</v>
      </c>
      <c r="B3" s="7" t="n">
        <v>250</v>
      </c>
      <c r="C3" s="7" t="n">
        <v>7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76</v>
      </c>
      <c r="B1" s="2" t="s">
        <v>1</v>
      </c>
    </row>
    <row r="2" spans="1:3">
      <c r="B2" s="2" t="s">
        <v>2</v>
      </c>
      <c r="C2" s="2" t="s">
        <v>83</v>
      </c>
    </row>
    <row r="3" spans="1:3">
      <c r="A3" s="3" t="s">
        <v>777</v>
      </c>
    </row>
    <row r="4" spans="1:3">
      <c r="A4" s="4" t="s">
        <v>778</v>
      </c>
      <c r="B4" s="4" t="s">
        <v>779</v>
      </c>
    </row>
    <row r="5" spans="1:3">
      <c r="A5" s="4" t="s">
        <v>780</v>
      </c>
    </row>
    <row r="6" spans="1:3">
      <c r="A6" s="3" t="s">
        <v>777</v>
      </c>
    </row>
    <row r="7" spans="1:3">
      <c r="A7" s="4" t="s">
        <v>781</v>
      </c>
      <c r="B7" s="5" t="n">
        <v>910</v>
      </c>
      <c r="C7" s="5" t="n">
        <v>5216</v>
      </c>
    </row>
    <row r="8" spans="1:3">
      <c r="A8" s="4" t="s">
        <v>782</v>
      </c>
      <c r="B8" s="10" t="n">
        <v>3.5</v>
      </c>
    </row>
    <row r="9" spans="1:3">
      <c r="A9" s="4" t="s">
        <v>783</v>
      </c>
      <c r="B9" s="4" t="s">
        <v>784</v>
      </c>
    </row>
    <row r="10" spans="1:3">
      <c r="A10" s="4" t="s">
        <v>785</v>
      </c>
    </row>
    <row r="11" spans="1:3">
      <c r="A11" s="3" t="s">
        <v>777</v>
      </c>
    </row>
    <row r="12" spans="1:3">
      <c r="A12" s="4" t="s">
        <v>786</v>
      </c>
      <c r="B12" s="5" t="n">
        <v>1054172</v>
      </c>
    </row>
    <row r="13" spans="1:3">
      <c r="A13" s="4" t="s">
        <v>787</v>
      </c>
    </row>
    <row r="14" spans="1:3">
      <c r="A14" s="3" t="s">
        <v>777</v>
      </c>
    </row>
    <row r="15" spans="1:3">
      <c r="A15" s="4" t="s">
        <v>788</v>
      </c>
      <c r="B15" s="4" t="s">
        <v>789</v>
      </c>
    </row>
    <row r="16" spans="1:3">
      <c r="A16" s="4" t="s">
        <v>790</v>
      </c>
    </row>
    <row r="17" spans="1:3">
      <c r="A17" s="3" t="s">
        <v>777</v>
      </c>
    </row>
    <row r="18" spans="1:3">
      <c r="A18" s="4" t="s">
        <v>791</v>
      </c>
      <c r="B18" s="4" t="s">
        <v>792</v>
      </c>
    </row>
    <row r="19" spans="1:3">
      <c r="A19" s="4" t="s">
        <v>793</v>
      </c>
    </row>
    <row r="20" spans="1:3">
      <c r="A20" s="3" t="s">
        <v>777</v>
      </c>
    </row>
    <row r="21" spans="1:3">
      <c r="A21" s="4" t="s">
        <v>788</v>
      </c>
      <c r="B21" s="4" t="s">
        <v>794</v>
      </c>
    </row>
    <row r="22" spans="1:3">
      <c r="A22" s="4" t="s">
        <v>795</v>
      </c>
    </row>
    <row r="23" spans="1:3">
      <c r="A23" s="3" t="s">
        <v>777</v>
      </c>
    </row>
    <row r="24" spans="1:3">
      <c r="A24" s="4" t="s">
        <v>791</v>
      </c>
      <c r="B24" s="4" t="s">
        <v>79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7</v>
      </c>
      <c r="B1" s="2" t="s">
        <v>82</v>
      </c>
      <c r="D1" s="2" t="s">
        <v>1</v>
      </c>
    </row>
    <row r="2" spans="1:5">
      <c r="B2" s="2" t="s">
        <v>2</v>
      </c>
      <c r="C2" s="2" t="s">
        <v>83</v>
      </c>
      <c r="D2" s="2" t="s">
        <v>2</v>
      </c>
      <c r="E2" s="2" t="s">
        <v>83</v>
      </c>
    </row>
    <row r="3" spans="1:5">
      <c r="A3" s="3" t="s">
        <v>777</v>
      </c>
    </row>
    <row r="4" spans="1:5">
      <c r="A4" s="4" t="s">
        <v>798</v>
      </c>
      <c r="B4" s="7" t="n">
        <v>411</v>
      </c>
      <c r="C4" s="7" t="n">
        <v>265</v>
      </c>
      <c r="D4" s="7" t="n">
        <v>828</v>
      </c>
      <c r="E4" s="7" t="n">
        <v>758</v>
      </c>
    </row>
    <row r="5" spans="1:5">
      <c r="A5" s="4" t="s">
        <v>799</v>
      </c>
      <c r="B5" s="5" t="n">
        <v>86</v>
      </c>
      <c r="C5" s="5" t="n">
        <v>93</v>
      </c>
      <c r="D5" s="5" t="n">
        <v>174</v>
      </c>
      <c r="E5" s="7" t="n">
        <v>265</v>
      </c>
    </row>
    <row r="6" spans="1:5">
      <c r="A6" s="4" t="s">
        <v>800</v>
      </c>
      <c r="E6" s="5" t="n">
        <v>5546</v>
      </c>
    </row>
    <row r="7" spans="1:5">
      <c r="A7" s="4" t="s">
        <v>780</v>
      </c>
    </row>
    <row r="8" spans="1:5">
      <c r="A8" s="3" t="s">
        <v>777</v>
      </c>
    </row>
    <row r="9" spans="1:5">
      <c r="A9" s="4" t="s">
        <v>798</v>
      </c>
      <c r="B9" s="5" t="n">
        <v>411</v>
      </c>
      <c r="C9" s="5" t="n">
        <v>265</v>
      </c>
      <c r="D9" s="5" t="n">
        <v>828</v>
      </c>
      <c r="E9" s="7" t="n">
        <v>788</v>
      </c>
    </row>
    <row r="10" spans="1:5">
      <c r="A10" s="4" t="s">
        <v>801</v>
      </c>
    </row>
    <row r="11" spans="1:5">
      <c r="A11" s="3" t="s">
        <v>777</v>
      </c>
    </row>
    <row r="12" spans="1:5">
      <c r="A12" s="4" t="s">
        <v>798</v>
      </c>
      <c r="B12" s="7" t="n">
        <v>0</v>
      </c>
      <c r="C12" s="7" t="n">
        <v>0</v>
      </c>
      <c r="D12" s="7" t="n">
        <v>0</v>
      </c>
      <c r="E12" s="7" t="n">
        <v>-3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2</v>
      </c>
      <c r="B1" s="2" t="s">
        <v>1</v>
      </c>
    </row>
    <row r="2" spans="1:3">
      <c r="B2" s="2" t="s">
        <v>2</v>
      </c>
      <c r="C2" s="2" t="s">
        <v>83</v>
      </c>
    </row>
    <row r="3" spans="1:3">
      <c r="A3" s="3" t="s">
        <v>803</v>
      </c>
    </row>
    <row r="4" spans="1:3">
      <c r="A4" s="4" t="s">
        <v>804</v>
      </c>
      <c r="B4" s="5" t="n">
        <v>61293</v>
      </c>
      <c r="C4" s="5" t="n">
        <v>84019</v>
      </c>
    </row>
    <row r="5" spans="1:3">
      <c r="A5" s="4" t="s">
        <v>805</v>
      </c>
      <c r="B5" s="5" t="n">
        <v>83500</v>
      </c>
      <c r="C5" s="5" t="n">
        <v>24206</v>
      </c>
    </row>
    <row r="6" spans="1:3">
      <c r="A6" s="4" t="s">
        <v>806</v>
      </c>
      <c r="B6" s="5" t="n">
        <v>-18982</v>
      </c>
      <c r="C6" s="5" t="n">
        <v>-24632</v>
      </c>
    </row>
    <row r="7" spans="1:3">
      <c r="A7" s="4" t="s">
        <v>807</v>
      </c>
      <c r="B7" s="5" t="n">
        <v>-2001</v>
      </c>
      <c r="C7" s="5" t="n">
        <v>-3636</v>
      </c>
    </row>
    <row r="8" spans="1:3">
      <c r="A8" s="4" t="s">
        <v>808</v>
      </c>
      <c r="B8" s="5" t="n">
        <v>123810</v>
      </c>
      <c r="C8" s="5" t="n">
        <v>79957</v>
      </c>
    </row>
    <row r="9" spans="1:3">
      <c r="A9" s="3" t="s">
        <v>809</v>
      </c>
    </row>
    <row r="10" spans="1:3">
      <c r="A10" s="4" t="s">
        <v>810</v>
      </c>
      <c r="B10" s="8" t="n">
        <v>24.61</v>
      </c>
      <c r="C10" s="8" t="n">
        <v>24.22</v>
      </c>
    </row>
    <row r="11" spans="1:3">
      <c r="A11" s="4" t="s">
        <v>811</v>
      </c>
      <c r="B11" s="12" t="n">
        <v>38.29</v>
      </c>
      <c r="C11" s="12" t="n">
        <v>24.6</v>
      </c>
    </row>
    <row r="12" spans="1:3">
      <c r="A12" s="4" t="s">
        <v>812</v>
      </c>
      <c r="B12" s="12" t="n">
        <v>24.31</v>
      </c>
      <c r="C12" s="12" t="n">
        <v>22.42</v>
      </c>
    </row>
    <row r="13" spans="1:3">
      <c r="A13" s="4" t="s">
        <v>813</v>
      </c>
      <c r="B13" s="12" t="n">
        <v>37.47</v>
      </c>
      <c r="C13" s="12" t="n">
        <v>24.12</v>
      </c>
    </row>
    <row r="14" spans="1:3">
      <c r="A14" s="4" t="s">
        <v>814</v>
      </c>
      <c r="B14" s="8" t="n">
        <v>33.67</v>
      </c>
      <c r="C14" s="8" t="n">
        <v>24.3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16"/>
    <col customWidth="1" max="5" min="5" width="25"/>
  </cols>
  <sheetData>
    <row r="1" spans="1:5">
      <c r="A1" s="1" t="s">
        <v>815</v>
      </c>
      <c r="B1" s="2" t="s">
        <v>1</v>
      </c>
      <c r="D1" s="2" t="s">
        <v>667</v>
      </c>
    </row>
    <row r="2" spans="1:5">
      <c r="B2" s="2" t="s">
        <v>2</v>
      </c>
      <c r="C2" s="2" t="s">
        <v>83</v>
      </c>
      <c r="D2" s="2" t="s">
        <v>29</v>
      </c>
      <c r="E2" s="2" t="s">
        <v>461</v>
      </c>
    </row>
    <row r="3" spans="1:5">
      <c r="A3" s="3" t="s">
        <v>816</v>
      </c>
    </row>
    <row r="4" spans="1:5">
      <c r="A4" s="4" t="s">
        <v>817</v>
      </c>
      <c r="B4" s="5" t="n">
        <v>319500</v>
      </c>
      <c r="C4" s="5" t="n">
        <v>358638</v>
      </c>
      <c r="D4" s="5" t="n">
        <v>358638</v>
      </c>
    </row>
    <row r="5" spans="1:5">
      <c r="A5" s="4" t="s">
        <v>818</v>
      </c>
      <c r="C5" s="5" t="n">
        <v>-16638</v>
      </c>
    </row>
    <row r="6" spans="1:5">
      <c r="A6" s="4" t="s">
        <v>819</v>
      </c>
      <c r="B6" s="5" t="n">
        <v>-8000</v>
      </c>
    </row>
    <row r="7" spans="1:5">
      <c r="A7" s="4" t="s">
        <v>820</v>
      </c>
      <c r="B7" s="5" t="n">
        <v>311500</v>
      </c>
      <c r="C7" s="5" t="n">
        <v>342000</v>
      </c>
      <c r="D7" s="5" t="n">
        <v>319500</v>
      </c>
      <c r="E7" s="5" t="n">
        <v>358638</v>
      </c>
    </row>
    <row r="8" spans="1:5">
      <c r="A8" s="4" t="s">
        <v>821</v>
      </c>
      <c r="B8" s="5" t="n">
        <v>311500</v>
      </c>
    </row>
    <row r="9" spans="1:5">
      <c r="A9" s="3" t="s">
        <v>822</v>
      </c>
    </row>
    <row r="10" spans="1:5">
      <c r="A10" s="4" t="s">
        <v>823</v>
      </c>
      <c r="B10" s="8" t="n">
        <v>10.65</v>
      </c>
      <c r="C10" s="8" t="n">
        <v>11.37</v>
      </c>
      <c r="D10" s="8" t="n">
        <v>11.37</v>
      </c>
    </row>
    <row r="11" spans="1:5">
      <c r="A11" s="4" t="s">
        <v>824</v>
      </c>
      <c r="C11" s="12" t="n">
        <v>23.89</v>
      </c>
    </row>
    <row r="12" spans="1:5">
      <c r="A12" s="4" t="s">
        <v>825</v>
      </c>
      <c r="B12" s="12" t="n">
        <v>12.29</v>
      </c>
    </row>
    <row r="13" spans="1:5">
      <c r="A13" s="4" t="s">
        <v>826</v>
      </c>
      <c r="B13" s="12" t="n">
        <v>10.61</v>
      </c>
      <c r="C13" s="8" t="n">
        <v>10.76</v>
      </c>
      <c r="D13" s="8" t="n">
        <v>10.65</v>
      </c>
      <c r="E13" s="8" t="n">
        <v>11.37</v>
      </c>
    </row>
    <row r="14" spans="1:5">
      <c r="A14" s="4" t="s">
        <v>827</v>
      </c>
      <c r="B14" s="8" t="n">
        <v>10.61</v>
      </c>
    </row>
    <row r="15" spans="1:5">
      <c r="A15" s="4" t="s">
        <v>828</v>
      </c>
      <c r="B15" s="4" t="s">
        <v>829</v>
      </c>
      <c r="C15" s="4" t="s">
        <v>830</v>
      </c>
      <c r="D15" s="4" t="s">
        <v>831</v>
      </c>
      <c r="E15" s="4" t="s">
        <v>832</v>
      </c>
    </row>
    <row r="16" spans="1:5">
      <c r="A16" s="4" t="s">
        <v>833</v>
      </c>
      <c r="B16" s="4" t="s">
        <v>829</v>
      </c>
    </row>
    <row r="17" spans="1:5">
      <c r="A17" s="4" t="s">
        <v>834</v>
      </c>
      <c r="B17" s="7" t="n">
        <v>8423</v>
      </c>
      <c r="C17" s="7" t="n">
        <v>5390</v>
      </c>
      <c r="D17" s="7" t="n">
        <v>4840</v>
      </c>
      <c r="E17" s="7" t="n">
        <v>3844</v>
      </c>
    </row>
    <row r="18" spans="1:5">
      <c r="A18" s="4" t="s">
        <v>835</v>
      </c>
      <c r="B18" s="7" t="n">
        <v>842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36</v>
      </c>
      <c r="B1" s="2" t="s">
        <v>82</v>
      </c>
      <c r="D1" s="2" t="s">
        <v>1</v>
      </c>
    </row>
    <row r="2" spans="1:5">
      <c r="B2" s="2" t="s">
        <v>2</v>
      </c>
      <c r="C2" s="2" t="s">
        <v>83</v>
      </c>
      <c r="D2" s="2" t="s">
        <v>2</v>
      </c>
      <c r="E2" s="2" t="s">
        <v>83</v>
      </c>
    </row>
    <row r="3" spans="1:5">
      <c r="A3" s="3" t="s">
        <v>837</v>
      </c>
    </row>
    <row r="4" spans="1:5">
      <c r="A4" s="4" t="s">
        <v>838</v>
      </c>
      <c r="B4" s="7" t="n">
        <v>901</v>
      </c>
      <c r="C4" s="7" t="n">
        <v>-4551</v>
      </c>
      <c r="D4" s="7" t="n">
        <v>2939</v>
      </c>
      <c r="E4" s="7" t="n">
        <v>-5472</v>
      </c>
    </row>
    <row r="5" spans="1:5">
      <c r="A5" s="4" t="s">
        <v>839</v>
      </c>
      <c r="B5" s="5" t="n">
        <v>1493</v>
      </c>
      <c r="C5" s="5" t="n">
        <v>1890</v>
      </c>
      <c r="D5" s="5" t="n">
        <v>4652</v>
      </c>
      <c r="E5" s="5" t="n">
        <v>5908</v>
      </c>
    </row>
    <row r="6" spans="1:5">
      <c r="A6" s="3" t="s">
        <v>840</v>
      </c>
    </row>
    <row r="7" spans="1:5">
      <c r="A7" s="4" t="s">
        <v>838</v>
      </c>
      <c r="B7" s="5" t="n">
        <v>147</v>
      </c>
      <c r="C7" s="5" t="n">
        <v>-35</v>
      </c>
      <c r="D7" s="5" t="n">
        <v>491</v>
      </c>
      <c r="E7" s="5" t="n">
        <v>192</v>
      </c>
    </row>
    <row r="8" spans="1:5">
      <c r="A8" s="4" t="s">
        <v>839</v>
      </c>
      <c r="B8" s="5" t="n">
        <v>27</v>
      </c>
      <c r="C8" s="5" t="n">
        <v>8</v>
      </c>
      <c r="D8" s="5" t="n">
        <v>30</v>
      </c>
      <c r="E8" s="5" t="n">
        <v>36</v>
      </c>
    </row>
    <row r="9" spans="1:5">
      <c r="A9" s="4" t="s">
        <v>117</v>
      </c>
      <c r="B9" s="7" t="n">
        <v>2568</v>
      </c>
      <c r="C9" s="7" t="n">
        <v>-2688</v>
      </c>
      <c r="D9" s="7" t="n">
        <v>8112</v>
      </c>
      <c r="E9" s="7" t="n">
        <v>664</v>
      </c>
    </row>
    <row r="10" spans="1:5">
      <c r="A10" s="4" t="s">
        <v>841</v>
      </c>
      <c r="B10" s="4" t="s">
        <v>842</v>
      </c>
      <c r="C10" s="4" t="s">
        <v>843</v>
      </c>
      <c r="D10" s="4" t="s">
        <v>844</v>
      </c>
      <c r="E10" s="4" t="s">
        <v>84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46</v>
      </c>
      <c r="B1" s="2" t="s">
        <v>2</v>
      </c>
      <c r="C1" s="2" t="s">
        <v>29</v>
      </c>
    </row>
    <row r="2" spans="1:3">
      <c r="A2" s="3" t="s">
        <v>374</v>
      </c>
    </row>
    <row r="3" spans="1:3">
      <c r="A3" s="4" t="s">
        <v>377</v>
      </c>
      <c r="B3" s="7" t="n">
        <v>6197</v>
      </c>
      <c r="C3" s="7" t="n">
        <v>-1307</v>
      </c>
    </row>
    <row r="4" spans="1:3">
      <c r="A4" s="4" t="s">
        <v>378</v>
      </c>
      <c r="B4" s="7" t="n">
        <v>179178</v>
      </c>
      <c r="C4" s="5" t="n">
        <v>145122</v>
      </c>
    </row>
    <row r="5" spans="1:3">
      <c r="A5" s="4" t="s">
        <v>381</v>
      </c>
    </row>
    <row r="6" spans="1:3">
      <c r="A6" s="3" t="s">
        <v>374</v>
      </c>
    </row>
    <row r="7" spans="1:3">
      <c r="A7" s="4" t="s">
        <v>377</v>
      </c>
      <c r="C7" s="5" t="n">
        <v>282</v>
      </c>
    </row>
    <row r="8" spans="1:3">
      <c r="A8" s="4" t="s">
        <v>378</v>
      </c>
      <c r="C8" s="7" t="n">
        <v>2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7</v>
      </c>
      <c r="B1" s="2" t="s">
        <v>82</v>
      </c>
      <c r="D1" s="2" t="s">
        <v>1</v>
      </c>
    </row>
    <row r="2" spans="1:5">
      <c r="B2" s="2" t="s">
        <v>2</v>
      </c>
      <c r="C2" s="2" t="s">
        <v>83</v>
      </c>
      <c r="D2" s="2" t="s">
        <v>2</v>
      </c>
      <c r="E2" s="2" t="s">
        <v>83</v>
      </c>
    </row>
    <row r="3" spans="1:5">
      <c r="A3" s="3" t="s">
        <v>848</v>
      </c>
    </row>
    <row r="4" spans="1:5">
      <c r="A4" s="4" t="s">
        <v>849</v>
      </c>
      <c r="D4" s="7" t="n">
        <v>420351</v>
      </c>
      <c r="E4" s="7" t="n">
        <v>420093</v>
      </c>
    </row>
    <row r="5" spans="1:5">
      <c r="A5" s="4" t="s">
        <v>850</v>
      </c>
      <c r="B5" s="7" t="n">
        <v>-2145</v>
      </c>
      <c r="C5" s="7" t="n">
        <v>-951</v>
      </c>
      <c r="D5" s="5" t="n">
        <v>-7786</v>
      </c>
      <c r="E5" s="5" t="n">
        <v>-37</v>
      </c>
    </row>
    <row r="6" spans="1:5">
      <c r="A6" s="4" t="s">
        <v>851</v>
      </c>
      <c r="B6" s="5" t="n">
        <v>531919</v>
      </c>
      <c r="C6" s="5" t="n">
        <v>424508</v>
      </c>
      <c r="D6" s="5" t="n">
        <v>531919</v>
      </c>
      <c r="E6" s="5" t="n">
        <v>424508</v>
      </c>
    </row>
    <row r="7" spans="1:5">
      <c r="A7" s="4" t="s">
        <v>852</v>
      </c>
    </row>
    <row r="8" spans="1:5">
      <c r="A8" s="3" t="s">
        <v>848</v>
      </c>
    </row>
    <row r="9" spans="1:5">
      <c r="A9" s="4" t="s">
        <v>849</v>
      </c>
      <c r="D9" s="5" t="n">
        <v>1280</v>
      </c>
      <c r="E9" s="5" t="n">
        <v>3505</v>
      </c>
    </row>
    <row r="10" spans="1:5">
      <c r="A10" s="4" t="s">
        <v>850</v>
      </c>
      <c r="D10" s="5" t="n">
        <v>-8012</v>
      </c>
      <c r="E10" s="5" t="n">
        <v>-37</v>
      </c>
    </row>
    <row r="11" spans="1:5">
      <c r="A11" s="4" t="s">
        <v>853</v>
      </c>
      <c r="D11" s="5" t="n">
        <v>-293</v>
      </c>
    </row>
    <row r="12" spans="1:5">
      <c r="A12" s="4" t="s">
        <v>854</v>
      </c>
      <c r="D12" s="5" t="n">
        <v>569</v>
      </c>
    </row>
    <row r="13" spans="1:5">
      <c r="A13" s="4" t="s">
        <v>851</v>
      </c>
      <c r="B13" s="5" t="n">
        <v>-6456</v>
      </c>
      <c r="C13" s="5" t="n">
        <v>3468</v>
      </c>
      <c r="D13" s="5" t="n">
        <v>-6456</v>
      </c>
      <c r="E13" s="5" t="n">
        <v>3468</v>
      </c>
    </row>
    <row r="14" spans="1:5">
      <c r="A14" s="4" t="s">
        <v>855</v>
      </c>
    </row>
    <row r="15" spans="1:5">
      <c r="A15" s="3" t="s">
        <v>848</v>
      </c>
    </row>
    <row r="16" spans="1:5">
      <c r="A16" s="4" t="s">
        <v>849</v>
      </c>
      <c r="D16" s="5" t="n">
        <v>27</v>
      </c>
      <c r="E16" s="5" t="n">
        <v>-42</v>
      </c>
    </row>
    <row r="17" spans="1:5">
      <c r="A17" s="4" t="s">
        <v>850</v>
      </c>
      <c r="D17" s="5" t="n">
        <v>226</v>
      </c>
      <c r="E17" s="5" t="n">
        <v>0</v>
      </c>
    </row>
    <row r="18" spans="1:5">
      <c r="A18" s="4" t="s">
        <v>853</v>
      </c>
      <c r="D18" s="5" t="n">
        <v>17</v>
      </c>
    </row>
    <row r="19" spans="1:5">
      <c r="A19" s="4" t="s">
        <v>854</v>
      </c>
      <c r="D19" s="5" t="n">
        <v>-11</v>
      </c>
    </row>
    <row r="20" spans="1:5">
      <c r="A20" s="4" t="s">
        <v>851</v>
      </c>
      <c r="B20" s="5" t="n">
        <v>259</v>
      </c>
      <c r="C20" s="5" t="n">
        <v>-42</v>
      </c>
      <c r="D20" s="5" t="n">
        <v>259</v>
      </c>
      <c r="E20" s="5" t="n">
        <v>-42</v>
      </c>
    </row>
    <row r="21" spans="1:5">
      <c r="A21" s="4" t="s">
        <v>856</v>
      </c>
    </row>
    <row r="22" spans="1:5">
      <c r="A22" s="3" t="s">
        <v>848</v>
      </c>
    </row>
    <row r="23" spans="1:5">
      <c r="A23" s="4" t="s">
        <v>849</v>
      </c>
      <c r="D23" s="5" t="n">
        <v>1307</v>
      </c>
      <c r="E23" s="5" t="n">
        <v>3463</v>
      </c>
    </row>
    <row r="24" spans="1:5">
      <c r="A24" s="4" t="s">
        <v>850</v>
      </c>
      <c r="D24" s="5" t="n">
        <v>-7786</v>
      </c>
      <c r="E24" s="5" t="n">
        <v>-37</v>
      </c>
    </row>
    <row r="25" spans="1:5">
      <c r="A25" s="4" t="s">
        <v>853</v>
      </c>
      <c r="D25" s="5" t="n">
        <v>-276</v>
      </c>
    </row>
    <row r="26" spans="1:5">
      <c r="A26" s="4" t="s">
        <v>854</v>
      </c>
      <c r="D26" s="5" t="n">
        <v>558</v>
      </c>
    </row>
    <row r="27" spans="1:5">
      <c r="A27" s="4" t="s">
        <v>851</v>
      </c>
      <c r="B27" s="7" t="n">
        <v>-6197</v>
      </c>
      <c r="C27" s="7" t="n">
        <v>3426</v>
      </c>
      <c r="D27" s="7" t="n">
        <v>-6197</v>
      </c>
      <c r="E27" s="7" t="n">
        <v>342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 customWidth="1" max="5" min="5" width="14"/>
    <col customWidth="1" max="6" min="6" width="14"/>
  </cols>
  <sheetData>
    <row r="1" spans="1:6">
      <c r="A1" s="1" t="s">
        <v>857</v>
      </c>
      <c r="B1" s="2" t="s">
        <v>858</v>
      </c>
      <c r="C1" s="2" t="s">
        <v>859</v>
      </c>
      <c r="D1" s="2" t="s">
        <v>860</v>
      </c>
      <c r="E1" s="2" t="s">
        <v>2</v>
      </c>
      <c r="F1" s="2" t="s">
        <v>2</v>
      </c>
    </row>
    <row r="2" spans="1:6">
      <c r="A2" s="3" t="s">
        <v>861</v>
      </c>
    </row>
    <row r="3" spans="1:6">
      <c r="A3" s="4" t="s">
        <v>862</v>
      </c>
      <c r="B3" s="8" t="n">
        <v>40.5</v>
      </c>
    </row>
    <row r="4" spans="1:6">
      <c r="A4" s="4" t="s">
        <v>863</v>
      </c>
      <c r="D4" s="7" t="n">
        <v>96300</v>
      </c>
    </row>
    <row r="5" spans="1:6">
      <c r="A5" s="4" t="s">
        <v>174</v>
      </c>
      <c r="F5" s="7" t="n">
        <v>2706</v>
      </c>
    </row>
    <row r="6" spans="1:6">
      <c r="A6" s="4" t="s">
        <v>864</v>
      </c>
      <c r="F6" s="7" t="n">
        <v>48260</v>
      </c>
    </row>
    <row r="7" spans="1:6">
      <c r="A7" s="4" t="s">
        <v>147</v>
      </c>
    </row>
    <row r="8" spans="1:6">
      <c r="A8" s="3" t="s">
        <v>861</v>
      </c>
    </row>
    <row r="9" spans="1:6">
      <c r="A9" s="4" t="s">
        <v>173</v>
      </c>
      <c r="B9" s="5" t="n">
        <v>66824</v>
      </c>
      <c r="F9" s="5" t="n">
        <v>66824</v>
      </c>
    </row>
    <row r="10" spans="1:6">
      <c r="A10" s="4" t="s">
        <v>174</v>
      </c>
      <c r="B10" s="7" t="n">
        <v>334</v>
      </c>
      <c r="F10" s="7" t="n">
        <v>334</v>
      </c>
    </row>
    <row r="11" spans="1:6">
      <c r="A11" s="4" t="s">
        <v>865</v>
      </c>
      <c r="F11" s="5" t="n">
        <v>901644</v>
      </c>
    </row>
    <row r="12" spans="1:6">
      <c r="A12" s="4" t="s">
        <v>150</v>
      </c>
    </row>
    <row r="13" spans="1:6">
      <c r="A13" s="3" t="s">
        <v>861</v>
      </c>
    </row>
    <row r="14" spans="1:6">
      <c r="A14" s="4" t="s">
        <v>174</v>
      </c>
      <c r="B14" s="7" t="n">
        <v>2400</v>
      </c>
      <c r="F14" s="7" t="n">
        <v>2372</v>
      </c>
    </row>
    <row r="15" spans="1:6">
      <c r="A15" s="4" t="s">
        <v>147</v>
      </c>
    </row>
    <row r="16" spans="1:6">
      <c r="A16" s="3" t="s">
        <v>861</v>
      </c>
    </row>
    <row r="17" spans="1:6">
      <c r="A17" s="4" t="s">
        <v>862</v>
      </c>
      <c r="D17" s="7" t="n">
        <v>34</v>
      </c>
    </row>
    <row r="18" spans="1:6">
      <c r="A18" s="4" t="s">
        <v>866</v>
      </c>
      <c r="D18" s="5" t="n">
        <v>3045426</v>
      </c>
    </row>
    <row r="19" spans="1:6">
      <c r="A19" s="4" t="s">
        <v>865</v>
      </c>
      <c r="E19" s="5" t="n">
        <v>901644</v>
      </c>
    </row>
    <row r="20" spans="1:6">
      <c r="A20" s="4" t="s">
        <v>867</v>
      </c>
    </row>
    <row r="21" spans="1:6">
      <c r="A21" s="3" t="s">
        <v>861</v>
      </c>
    </row>
    <row r="22" spans="1:6">
      <c r="A22" s="4" t="s">
        <v>866</v>
      </c>
      <c r="D22" s="5" t="n">
        <v>1136176</v>
      </c>
    </row>
    <row r="23" spans="1:6">
      <c r="A23" s="4" t="s">
        <v>868</v>
      </c>
    </row>
    <row r="24" spans="1:6">
      <c r="A24" s="3" t="s">
        <v>861</v>
      </c>
    </row>
    <row r="25" spans="1:6">
      <c r="A25" s="4" t="s">
        <v>866</v>
      </c>
      <c r="D25" s="5" t="n">
        <v>545426</v>
      </c>
    </row>
    <row r="26" spans="1:6">
      <c r="A26" s="4" t="s">
        <v>869</v>
      </c>
    </row>
    <row r="27" spans="1:6">
      <c r="A27" s="3" t="s">
        <v>861</v>
      </c>
    </row>
    <row r="28" spans="1:6">
      <c r="A28" s="4" t="s">
        <v>870</v>
      </c>
      <c r="C28" s="5" t="n">
        <v>48260</v>
      </c>
    </row>
    <row r="29" spans="1:6">
      <c r="A29" s="4" t="s">
        <v>871</v>
      </c>
      <c r="C29" s="4" t="s">
        <v>872</v>
      </c>
    </row>
    <row r="30" spans="1:6">
      <c r="A30" s="4" t="s">
        <v>864</v>
      </c>
      <c r="C30" s="7" t="n">
        <v>49100</v>
      </c>
    </row>
    <row r="31" spans="1:6">
      <c r="A31" s="4" t="s">
        <v>873</v>
      </c>
      <c r="C31" s="7" t="n">
        <v>808</v>
      </c>
    </row>
    <row r="32" spans="1:6">
      <c r="A32" s="4" t="s">
        <v>874</v>
      </c>
      <c r="E32" s="5" t="n">
        <v>0</v>
      </c>
      <c r="F32"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75</v>
      </c>
      <c r="B1" s="2" t="s">
        <v>2</v>
      </c>
      <c r="C1" s="2" t="s">
        <v>29</v>
      </c>
    </row>
    <row r="2" spans="1:3">
      <c r="A2" s="4" t="s">
        <v>876</v>
      </c>
    </row>
    <row r="3" spans="1:3">
      <c r="A3" s="3" t="s">
        <v>877</v>
      </c>
    </row>
    <row r="4" spans="1:3">
      <c r="A4" s="4" t="s">
        <v>878</v>
      </c>
      <c r="B4" s="7" t="n">
        <v>502273</v>
      </c>
      <c r="C4" s="7" t="n">
        <v>360069</v>
      </c>
    </row>
    <row r="5" spans="1:3">
      <c r="A5" s="4" t="s">
        <v>879</v>
      </c>
      <c r="B5" s="4" t="s">
        <v>880</v>
      </c>
      <c r="C5" s="4" t="s">
        <v>881</v>
      </c>
    </row>
    <row r="6" spans="1:3">
      <c r="A6" s="4" t="s">
        <v>882</v>
      </c>
      <c r="B6" s="7" t="n">
        <v>298171</v>
      </c>
      <c r="C6" s="7" t="n">
        <v>269570</v>
      </c>
    </row>
    <row r="7" spans="1:3">
      <c r="A7" s="4" t="s">
        <v>883</v>
      </c>
      <c r="B7" s="4" t="s">
        <v>884</v>
      </c>
      <c r="C7" s="4" t="s">
        <v>884</v>
      </c>
    </row>
    <row r="8" spans="1:3">
      <c r="A8" s="3" t="s">
        <v>885</v>
      </c>
    </row>
    <row r="9" spans="1:3">
      <c r="A9" s="4" t="s">
        <v>878</v>
      </c>
      <c r="B9" s="7" t="n">
        <v>511584</v>
      </c>
      <c r="C9" s="7" t="n">
        <v>433338</v>
      </c>
    </row>
    <row r="10" spans="1:3">
      <c r="A10" s="4" t="s">
        <v>879</v>
      </c>
      <c r="B10" s="4" t="s">
        <v>886</v>
      </c>
      <c r="C10" s="4" t="s">
        <v>887</v>
      </c>
    </row>
    <row r="11" spans="1:3">
      <c r="A11" s="4" t="s">
        <v>882</v>
      </c>
      <c r="B11" s="7" t="n">
        <v>362067</v>
      </c>
      <c r="C11" s="7" t="n">
        <v>327411</v>
      </c>
    </row>
    <row r="12" spans="1:3">
      <c r="A12" s="4" t="s">
        <v>883</v>
      </c>
      <c r="B12" s="4" t="s">
        <v>888</v>
      </c>
      <c r="C12" s="4" t="s">
        <v>888</v>
      </c>
    </row>
    <row r="13" spans="1:3">
      <c r="A13" s="3" t="s">
        <v>889</v>
      </c>
    </row>
    <row r="14" spans="1:3">
      <c r="A14" s="4" t="s">
        <v>878</v>
      </c>
      <c r="B14" s="7" t="n">
        <v>548923</v>
      </c>
      <c r="C14" s="7" t="n">
        <v>472437</v>
      </c>
    </row>
    <row r="15" spans="1:3">
      <c r="A15" s="4" t="s">
        <v>879</v>
      </c>
      <c r="B15" s="4" t="s">
        <v>890</v>
      </c>
      <c r="C15" s="4" t="s">
        <v>891</v>
      </c>
    </row>
    <row r="16" spans="1:3">
      <c r="A16" s="4" t="s">
        <v>882</v>
      </c>
      <c r="B16" s="7" t="n">
        <v>447422</v>
      </c>
      <c r="C16" s="7" t="n">
        <v>404616</v>
      </c>
    </row>
    <row r="17" spans="1:3">
      <c r="A17" s="4" t="s">
        <v>883</v>
      </c>
      <c r="B17" s="4" t="s">
        <v>892</v>
      </c>
      <c r="C17" s="4" t="s">
        <v>892</v>
      </c>
    </row>
    <row r="18" spans="1:3">
      <c r="A18" s="3" t="s">
        <v>893</v>
      </c>
    </row>
    <row r="19" spans="1:3">
      <c r="A19" s="4" t="s">
        <v>878</v>
      </c>
      <c r="B19" s="7" t="n">
        <v>511584</v>
      </c>
      <c r="C19" s="7" t="n">
        <v>433338</v>
      </c>
    </row>
    <row r="20" spans="1:3">
      <c r="A20" s="4" t="s">
        <v>879</v>
      </c>
      <c r="B20" s="4" t="s">
        <v>894</v>
      </c>
      <c r="C20" s="4" t="s">
        <v>895</v>
      </c>
    </row>
    <row r="21" spans="1:3">
      <c r="A21" s="4" t="s">
        <v>882</v>
      </c>
      <c r="B21" s="7" t="n">
        <v>180455</v>
      </c>
      <c r="C21" s="7" t="n">
        <v>164611</v>
      </c>
    </row>
    <row r="22" spans="1:3">
      <c r="A22" s="4" t="s">
        <v>883</v>
      </c>
      <c r="B22" s="4" t="s">
        <v>896</v>
      </c>
      <c r="C22" s="4" t="s">
        <v>896</v>
      </c>
    </row>
    <row r="23" spans="1:3">
      <c r="A23" s="4" t="s">
        <v>897</v>
      </c>
    </row>
    <row r="24" spans="1:3">
      <c r="A24" s="3" t="s">
        <v>877</v>
      </c>
    </row>
    <row r="25" spans="1:3">
      <c r="A25" s="4" t="s">
        <v>878</v>
      </c>
      <c r="B25" s="7" t="n">
        <v>494111</v>
      </c>
      <c r="C25" s="7" t="n">
        <v>416175</v>
      </c>
    </row>
    <row r="26" spans="1:3">
      <c r="A26" s="4" t="s">
        <v>879</v>
      </c>
      <c r="B26" s="4" t="s">
        <v>898</v>
      </c>
      <c r="C26" s="4" t="s">
        <v>899</v>
      </c>
    </row>
    <row r="27" spans="1:3">
      <c r="A27" s="4" t="s">
        <v>882</v>
      </c>
      <c r="B27" s="7" t="n">
        <v>297276</v>
      </c>
      <c r="C27" s="7" t="n">
        <v>269244</v>
      </c>
    </row>
    <row r="28" spans="1:3">
      <c r="A28" s="4" t="s">
        <v>883</v>
      </c>
      <c r="B28" s="4" t="s">
        <v>884</v>
      </c>
      <c r="C28" s="4" t="s">
        <v>884</v>
      </c>
    </row>
    <row r="29" spans="1:3">
      <c r="A29" s="4" t="s">
        <v>900</v>
      </c>
      <c r="B29" s="7" t="n">
        <v>276042</v>
      </c>
      <c r="C29" s="7" t="n">
        <v>250012</v>
      </c>
    </row>
    <row r="30" spans="1:3">
      <c r="A30" s="4" t="s">
        <v>901</v>
      </c>
      <c r="B30" s="4" t="s">
        <v>902</v>
      </c>
      <c r="C30" s="4" t="s">
        <v>902</v>
      </c>
    </row>
    <row r="31" spans="1:3">
      <c r="A31" s="3" t="s">
        <v>885</v>
      </c>
    </row>
    <row r="32" spans="1:3">
      <c r="A32" s="4" t="s">
        <v>878</v>
      </c>
      <c r="B32" s="7" t="n">
        <v>494111</v>
      </c>
      <c r="C32" s="7" t="n">
        <v>416175</v>
      </c>
    </row>
    <row r="33" spans="1:3">
      <c r="A33" s="4" t="s">
        <v>879</v>
      </c>
      <c r="B33" s="4" t="s">
        <v>898</v>
      </c>
      <c r="C33" s="4" t="s">
        <v>899</v>
      </c>
    </row>
    <row r="34" spans="1:3">
      <c r="A34" s="4" t="s">
        <v>882</v>
      </c>
      <c r="B34" s="7" t="n">
        <v>360978</v>
      </c>
      <c r="C34" s="7" t="n">
        <v>326940</v>
      </c>
    </row>
    <row r="35" spans="1:3">
      <c r="A35" s="4" t="s">
        <v>883</v>
      </c>
      <c r="B35" s="4" t="s">
        <v>888</v>
      </c>
      <c r="C35" s="4" t="s">
        <v>888</v>
      </c>
    </row>
    <row r="36" spans="1:3">
      <c r="A36" s="4" t="s">
        <v>900</v>
      </c>
      <c r="B36" s="7" t="n">
        <v>339744</v>
      </c>
      <c r="C36" s="7" t="n">
        <v>307708</v>
      </c>
    </row>
    <row r="37" spans="1:3">
      <c r="A37" s="4" t="s">
        <v>901</v>
      </c>
      <c r="B37" s="4" t="s">
        <v>903</v>
      </c>
      <c r="C37" s="4" t="s">
        <v>903</v>
      </c>
    </row>
    <row r="38" spans="1:3">
      <c r="A38" s="3" t="s">
        <v>889</v>
      </c>
    </row>
    <row r="39" spans="1:3">
      <c r="A39" s="4" t="s">
        <v>878</v>
      </c>
      <c r="B39" s="7" t="n">
        <v>531450</v>
      </c>
      <c r="C39" s="7" t="n">
        <v>455274</v>
      </c>
    </row>
    <row r="40" spans="1:3">
      <c r="A40" s="4" t="s">
        <v>879</v>
      </c>
      <c r="B40" s="4" t="s">
        <v>904</v>
      </c>
      <c r="C40" s="4" t="s">
        <v>905</v>
      </c>
    </row>
    <row r="41" spans="1:3">
      <c r="A41" s="4" t="s">
        <v>882</v>
      </c>
      <c r="B41" s="7" t="n">
        <v>445915</v>
      </c>
      <c r="C41" s="7" t="n">
        <v>403748</v>
      </c>
    </row>
    <row r="42" spans="1:3">
      <c r="A42" s="4" t="s">
        <v>883</v>
      </c>
      <c r="B42" s="4" t="s">
        <v>892</v>
      </c>
      <c r="C42" s="4" t="s">
        <v>892</v>
      </c>
    </row>
    <row r="43" spans="1:3">
      <c r="A43" s="4" t="s">
        <v>900</v>
      </c>
      <c r="B43" s="7" t="n">
        <v>424681</v>
      </c>
      <c r="C43" s="7" t="n">
        <v>384522</v>
      </c>
    </row>
    <row r="44" spans="1:3">
      <c r="A44" s="4" t="s">
        <v>901</v>
      </c>
      <c r="B44" s="4" t="s">
        <v>906</v>
      </c>
      <c r="C44" s="4" t="s">
        <v>906</v>
      </c>
    </row>
    <row r="45" spans="1:3">
      <c r="A45" s="3" t="s">
        <v>893</v>
      </c>
    </row>
    <row r="46" spans="1:3">
      <c r="A46" s="4" t="s">
        <v>878</v>
      </c>
      <c r="B46" s="7" t="n">
        <v>494111</v>
      </c>
      <c r="C46" s="7" t="n">
        <v>416175</v>
      </c>
    </row>
    <row r="47" spans="1:3">
      <c r="A47" s="4" t="s">
        <v>879</v>
      </c>
      <c r="B47" s="4" t="s">
        <v>907</v>
      </c>
      <c r="C47" s="4" t="s">
        <v>908</v>
      </c>
    </row>
    <row r="48" spans="1:3">
      <c r="A48" s="4" t="s">
        <v>882</v>
      </c>
      <c r="B48" s="7" t="n">
        <v>179955</v>
      </c>
      <c r="C48" s="7" t="n">
        <v>164334</v>
      </c>
    </row>
    <row r="49" spans="1:3">
      <c r="A49" s="4" t="s">
        <v>883</v>
      </c>
      <c r="B49" s="4" t="s">
        <v>896</v>
      </c>
      <c r="C49" s="4" t="s">
        <v>896</v>
      </c>
    </row>
    <row r="50" spans="1:3">
      <c r="A50" s="4" t="s">
        <v>900</v>
      </c>
      <c r="B50" s="7" t="n">
        <v>224944</v>
      </c>
      <c r="C50" s="7" t="n">
        <v>205418</v>
      </c>
    </row>
    <row r="51" spans="1:3">
      <c r="A51" s="4" t="s">
        <v>901</v>
      </c>
      <c r="B51" s="4" t="s">
        <v>909</v>
      </c>
      <c r="C51" s="4" t="s">
        <v>909</v>
      </c>
    </row>
    <row r="52" spans="1:3">
      <c r="A52" s="4" t="s">
        <v>910</v>
      </c>
      <c r="B52" s="7" t="n">
        <v>43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83</v>
      </c>
    </row>
    <row r="3" spans="1:3">
      <c r="A3" s="3" t="s">
        <v>184</v>
      </c>
    </row>
    <row r="4" spans="1:3">
      <c r="A4" s="4" t="s">
        <v>130</v>
      </c>
      <c r="B4" s="7" t="n">
        <v>38427</v>
      </c>
      <c r="C4" s="7" t="n">
        <v>8897</v>
      </c>
    </row>
    <row r="5" spans="1:3">
      <c r="A5" s="3" t="s">
        <v>185</v>
      </c>
    </row>
    <row r="6" spans="1:3">
      <c r="A6" s="4" t="s">
        <v>94</v>
      </c>
      <c r="B6" s="5" t="n">
        <v>-709</v>
      </c>
      <c r="C6" s="5" t="n">
        <v>8094</v>
      </c>
    </row>
    <row r="7" spans="1:3">
      <c r="A7" s="4" t="s">
        <v>186</v>
      </c>
      <c r="B7" s="5" t="n">
        <v>4316</v>
      </c>
      <c r="C7" s="5" t="n">
        <v>4041</v>
      </c>
    </row>
    <row r="8" spans="1:3">
      <c r="A8" s="4" t="s">
        <v>187</v>
      </c>
      <c r="B8" s="5" t="n">
        <v>1079</v>
      </c>
      <c r="C8" s="5" t="n">
        <v>1437</v>
      </c>
    </row>
    <row r="9" spans="1:3">
      <c r="A9" s="4" t="s">
        <v>188</v>
      </c>
      <c r="B9" s="5" t="n">
        <v>1417</v>
      </c>
      <c r="C9" s="5" t="n">
        <v>1487</v>
      </c>
    </row>
    <row r="10" spans="1:3">
      <c r="A10" s="4" t="s">
        <v>189</v>
      </c>
      <c r="B10" s="5" t="n">
        <v>4683</v>
      </c>
      <c r="C10" s="5" t="n">
        <v>5945</v>
      </c>
    </row>
    <row r="11" spans="1:3">
      <c r="A11" s="4" t="s">
        <v>190</v>
      </c>
      <c r="B11" s="5" t="n">
        <v>828</v>
      </c>
      <c r="C11" s="5" t="n">
        <v>758</v>
      </c>
    </row>
    <row r="12" spans="1:3">
      <c r="A12" s="4" t="s">
        <v>191</v>
      </c>
      <c r="B12" s="5" t="n">
        <v>-233229</v>
      </c>
      <c r="C12" s="5" t="n">
        <v>-380370</v>
      </c>
    </row>
    <row r="13" spans="1:3">
      <c r="A13" s="4" t="s">
        <v>192</v>
      </c>
      <c r="B13" s="5" t="n">
        <v>243153</v>
      </c>
      <c r="C13" s="5" t="n">
        <v>387691</v>
      </c>
    </row>
    <row r="14" spans="1:3">
      <c r="A14" s="4" t="s">
        <v>193</v>
      </c>
      <c r="B14" s="5" t="n">
        <v>-1537</v>
      </c>
      <c r="C14" s="5" t="n">
        <v>-2184</v>
      </c>
    </row>
    <row r="15" spans="1:3">
      <c r="A15" s="4" t="s">
        <v>194</v>
      </c>
      <c r="B15" s="5" t="n">
        <v>60</v>
      </c>
      <c r="C15" s="5" t="n">
        <v>-1454</v>
      </c>
    </row>
    <row r="16" spans="1:3">
      <c r="A16" s="4" t="s">
        <v>195</v>
      </c>
      <c r="B16" s="5" t="n">
        <v>0</v>
      </c>
      <c r="C16" s="5" t="n">
        <v>12708</v>
      </c>
    </row>
    <row r="17" spans="1:3">
      <c r="A17" s="4" t="s">
        <v>196</v>
      </c>
      <c r="B17" s="5" t="n">
        <v>-494</v>
      </c>
      <c r="C17" s="5" t="n">
        <v>-471</v>
      </c>
    </row>
    <row r="18" spans="1:3">
      <c r="A18" s="4" t="s">
        <v>197</v>
      </c>
      <c r="B18" s="5" t="n">
        <v>87</v>
      </c>
      <c r="C18" s="5" t="n">
        <v>82</v>
      </c>
    </row>
    <row r="19" spans="1:3">
      <c r="A19" s="4" t="s">
        <v>198</v>
      </c>
      <c r="B19" s="5" t="n">
        <v>-2424</v>
      </c>
      <c r="C19" s="5" t="n">
        <v>-9429</v>
      </c>
    </row>
    <row r="20" spans="1:3">
      <c r="A20" s="4" t="s">
        <v>199</v>
      </c>
      <c r="B20" s="5" t="n">
        <v>4682</v>
      </c>
      <c r="C20" s="5" t="n">
        <v>17998</v>
      </c>
    </row>
    <row r="21" spans="1:3">
      <c r="A21" s="4" t="s">
        <v>200</v>
      </c>
      <c r="B21" s="5" t="n">
        <v>3757</v>
      </c>
      <c r="C21" s="5" t="n">
        <v>-988</v>
      </c>
    </row>
    <row r="22" spans="1:3">
      <c r="A22" s="4" t="s">
        <v>201</v>
      </c>
      <c r="B22" s="5" t="n">
        <v>64096</v>
      </c>
      <c r="C22" s="5" t="n">
        <v>54242</v>
      </c>
    </row>
    <row r="23" spans="1:3">
      <c r="A23" s="3" t="s">
        <v>202</v>
      </c>
    </row>
    <row r="24" spans="1:3">
      <c r="A24" s="4" t="s">
        <v>203</v>
      </c>
      <c r="B24" s="5" t="n">
        <v>-6447</v>
      </c>
      <c r="C24" s="5" t="n">
        <v>0</v>
      </c>
    </row>
    <row r="25" spans="1:3">
      <c r="A25" s="4" t="s">
        <v>204</v>
      </c>
      <c r="B25" s="5" t="n">
        <v>-450459</v>
      </c>
      <c r="C25" s="5" t="n">
        <v>-318187</v>
      </c>
    </row>
    <row r="26" spans="1:3">
      <c r="A26" s="4" t="s">
        <v>205</v>
      </c>
      <c r="B26" s="5" t="n">
        <v>257983</v>
      </c>
      <c r="C26" s="5" t="n">
        <v>307599</v>
      </c>
    </row>
    <row r="27" spans="1:3">
      <c r="A27" s="4" t="s">
        <v>206</v>
      </c>
      <c r="B27" s="5" t="n">
        <v>585</v>
      </c>
      <c r="C27" s="5" t="n">
        <v>395</v>
      </c>
    </row>
    <row r="28" spans="1:3">
      <c r="A28" s="4" t="s">
        <v>207</v>
      </c>
      <c r="B28" s="5" t="n">
        <v>230</v>
      </c>
      <c r="C28" s="5" t="n">
        <v>204</v>
      </c>
    </row>
    <row r="29" spans="1:3">
      <c r="A29" s="4" t="s">
        <v>208</v>
      </c>
      <c r="B29" s="5" t="n">
        <v>-14240</v>
      </c>
      <c r="C29" s="5" t="n">
        <v>-5459</v>
      </c>
    </row>
    <row r="30" spans="1:3">
      <c r="A30" s="4" t="s">
        <v>209</v>
      </c>
      <c r="B30" s="5" t="n">
        <v>0</v>
      </c>
      <c r="C30" s="5" t="n">
        <v>7250</v>
      </c>
    </row>
    <row r="31" spans="1:3">
      <c r="A31" s="4" t="s">
        <v>210</v>
      </c>
      <c r="B31" s="5" t="n">
        <v>-3488575</v>
      </c>
      <c r="C31" s="5" t="n">
        <v>-1265686</v>
      </c>
    </row>
    <row r="32" spans="1:3">
      <c r="A32" s="4" t="s">
        <v>211</v>
      </c>
      <c r="B32" s="5" t="n">
        <v>3510293</v>
      </c>
      <c r="C32" s="5" t="n">
        <v>1256543</v>
      </c>
    </row>
    <row r="33" spans="1:3">
      <c r="A33" s="4" t="s">
        <v>212</v>
      </c>
      <c r="B33" s="5" t="n">
        <v>-383912</v>
      </c>
      <c r="C33" s="5" t="n">
        <v>-153763</v>
      </c>
    </row>
    <row r="34" spans="1:3">
      <c r="A34" s="4" t="s">
        <v>213</v>
      </c>
      <c r="B34" s="5" t="n">
        <v>-4000</v>
      </c>
      <c r="C34" s="5" t="n">
        <v>0</v>
      </c>
    </row>
    <row r="35" spans="1:3">
      <c r="A35" s="4" t="s">
        <v>214</v>
      </c>
      <c r="B35" s="5" t="n">
        <v>336</v>
      </c>
      <c r="C35" s="5" t="n">
        <v>756</v>
      </c>
    </row>
    <row r="36" spans="1:3">
      <c r="A36" s="4" t="s">
        <v>215</v>
      </c>
      <c r="B36" s="5" t="n">
        <v>-2838</v>
      </c>
      <c r="C36" s="5" t="n">
        <v>-1666</v>
      </c>
    </row>
    <row r="37" spans="1:3">
      <c r="A37" s="4" t="s">
        <v>216</v>
      </c>
      <c r="B37" s="5" t="n">
        <v>-4202</v>
      </c>
      <c r="C37" s="5" t="n">
        <v>-1702</v>
      </c>
    </row>
    <row r="38" spans="1:3">
      <c r="A38" s="4" t="s">
        <v>217</v>
      </c>
      <c r="B38" s="5" t="n">
        <v>111</v>
      </c>
      <c r="C38" s="5" t="n">
        <v>4509</v>
      </c>
    </row>
    <row r="39" spans="1:3">
      <c r="A39" s="4" t="s">
        <v>218</v>
      </c>
      <c r="B39" s="5" t="n">
        <v>505</v>
      </c>
      <c r="C39" s="5" t="n">
        <v>1294</v>
      </c>
    </row>
    <row r="40" spans="1:3">
      <c r="A40" s="4" t="s">
        <v>219</v>
      </c>
      <c r="B40" s="5" t="n">
        <v>-584630</v>
      </c>
      <c r="C40" s="5" t="n">
        <v>-167913</v>
      </c>
    </row>
    <row r="41" spans="1:3">
      <c r="A41" s="3" t="s">
        <v>220</v>
      </c>
    </row>
    <row r="42" spans="1:3">
      <c r="A42" s="4" t="s">
        <v>221</v>
      </c>
      <c r="B42" s="5" t="n">
        <v>215144</v>
      </c>
      <c r="C42" s="5" t="n">
        <v>10269</v>
      </c>
    </row>
    <row r="43" spans="1:3">
      <c r="A43" s="4" t="s">
        <v>222</v>
      </c>
      <c r="B43" s="5" t="n">
        <v>219634</v>
      </c>
      <c r="C43" s="5" t="n">
        <v>-719</v>
      </c>
    </row>
    <row r="44" spans="1:3">
      <c r="A44" s="4" t="s">
        <v>223</v>
      </c>
      <c r="B44" s="5" t="n">
        <v>-2369</v>
      </c>
      <c r="C44" s="5" t="n">
        <v>-11645</v>
      </c>
    </row>
    <row r="45" spans="1:3">
      <c r="A45" s="4" t="s">
        <v>224</v>
      </c>
      <c r="B45" s="5" t="n">
        <v>-5173</v>
      </c>
      <c r="C45" s="5" t="n">
        <v>-5246</v>
      </c>
    </row>
    <row r="46" spans="1:3">
      <c r="A46" s="4" t="s">
        <v>225</v>
      </c>
      <c r="B46" s="5" t="n">
        <v>-25</v>
      </c>
      <c r="C46" s="5" t="n">
        <v>-124</v>
      </c>
    </row>
    <row r="47" spans="1:3">
      <c r="A47" s="4" t="s">
        <v>226</v>
      </c>
      <c r="B47" s="5" t="n">
        <v>98</v>
      </c>
      <c r="C47" s="5" t="n">
        <v>0</v>
      </c>
    </row>
    <row r="48" spans="1:3">
      <c r="A48" s="4" t="s">
        <v>227</v>
      </c>
      <c r="B48" s="5" t="n">
        <v>94735</v>
      </c>
      <c r="C48" s="5" t="n">
        <v>0</v>
      </c>
    </row>
    <row r="49" spans="1:3">
      <c r="A49" s="4" t="s">
        <v>228</v>
      </c>
      <c r="B49" s="5" t="n">
        <v>-48260</v>
      </c>
      <c r="C49" s="5" t="n">
        <v>0</v>
      </c>
    </row>
    <row r="50" spans="1:3">
      <c r="A50" s="4" t="s">
        <v>229</v>
      </c>
      <c r="B50" s="5" t="n">
        <v>473784</v>
      </c>
      <c r="C50" s="5" t="n">
        <v>-7465</v>
      </c>
    </row>
    <row r="51" spans="1:3">
      <c r="A51" s="4" t="s">
        <v>230</v>
      </c>
      <c r="B51" s="5" t="n">
        <v>-46750</v>
      </c>
      <c r="C51" s="5" t="n">
        <v>-121136</v>
      </c>
    </row>
    <row r="52" spans="1:3">
      <c r="A52" s="4" t="s">
        <v>231</v>
      </c>
      <c r="B52" s="5" t="n">
        <v>187187</v>
      </c>
      <c r="C52" s="5" t="n">
        <v>259883</v>
      </c>
    </row>
    <row r="53" spans="1:3">
      <c r="A53" s="4" t="s">
        <v>232</v>
      </c>
      <c r="B53" s="5" t="n">
        <v>140437</v>
      </c>
      <c r="C53" s="5" t="n">
        <v>138747</v>
      </c>
    </row>
    <row r="54" spans="1:3">
      <c r="A54" s="4" t="s">
        <v>233</v>
      </c>
      <c r="B54" s="5" t="n">
        <v>382</v>
      </c>
      <c r="C54" s="5" t="n">
        <v>5298</v>
      </c>
    </row>
    <row r="55" spans="1:3">
      <c r="A55" s="3" t="s">
        <v>234</v>
      </c>
    </row>
    <row r="56" spans="1:3">
      <c r="A56" s="4" t="s">
        <v>235</v>
      </c>
      <c r="B56" s="5" t="n">
        <v>605</v>
      </c>
      <c r="C56" s="5" t="n">
        <v>749</v>
      </c>
    </row>
    <row r="57" spans="1:3">
      <c r="A57" s="4" t="s">
        <v>236</v>
      </c>
      <c r="B57" s="5" t="n">
        <v>16998</v>
      </c>
      <c r="C57" s="5" t="n">
        <v>0</v>
      </c>
    </row>
    <row r="58" spans="1:3">
      <c r="A58" s="4" t="s">
        <v>237</v>
      </c>
      <c r="B58" s="7" t="n">
        <v>2706</v>
      </c>
      <c r="C58"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29</v>
      </c>
    </row>
    <row r="2" spans="1:3">
      <c r="A2" s="4" t="s">
        <v>912</v>
      </c>
    </row>
    <row r="3" spans="1:3">
      <c r="A3" s="3" t="s">
        <v>913</v>
      </c>
    </row>
    <row r="4" spans="1:3">
      <c r="A4" s="4" t="s">
        <v>914</v>
      </c>
      <c r="B4" s="7" t="n">
        <v>1247579</v>
      </c>
      <c r="C4" s="7" t="n">
        <v>1068088</v>
      </c>
    </row>
    <row r="5" spans="1:3">
      <c r="A5" s="4" t="s">
        <v>915</v>
      </c>
    </row>
    <row r="6" spans="1:3">
      <c r="A6" s="3" t="s">
        <v>913</v>
      </c>
    </row>
    <row r="7" spans="1:3">
      <c r="A7" s="4" t="s">
        <v>914</v>
      </c>
      <c r="B7" s="7" t="n">
        <v>81432</v>
      </c>
      <c r="C7" s="7" t="n">
        <v>7989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16</v>
      </c>
      <c r="B1" s="2" t="s">
        <v>2</v>
      </c>
      <c r="C1" s="2" t="s">
        <v>29</v>
      </c>
    </row>
    <row r="2" spans="1:3">
      <c r="A2" s="3" t="s">
        <v>913</v>
      </c>
    </row>
    <row r="3" spans="1:3">
      <c r="A3" s="4" t="s">
        <v>917</v>
      </c>
      <c r="B3" s="7" t="n">
        <v>747</v>
      </c>
      <c r="C3" s="7" t="n">
        <v>1000</v>
      </c>
    </row>
    <row r="4" spans="1:3">
      <c r="A4" s="4" t="s">
        <v>918</v>
      </c>
      <c r="B4" s="5" t="n">
        <v>130000</v>
      </c>
      <c r="C4" s="5" t="n">
        <v>185000</v>
      </c>
    </row>
    <row r="5" spans="1:3">
      <c r="A5" s="4" t="s">
        <v>919</v>
      </c>
    </row>
    <row r="6" spans="1:3">
      <c r="A6" s="3" t="s">
        <v>913</v>
      </c>
    </row>
    <row r="7" spans="1:3">
      <c r="A7" s="4" t="s">
        <v>920</v>
      </c>
      <c r="B7" s="7" t="n">
        <v>1600</v>
      </c>
      <c r="C7" s="7" t="n">
        <v>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08:03Z</dcterms:created>
  <dcterms:modified xmlns:dcterms="http://purl.org/dc/terms/" xmlns:xsi="http://www.w3.org/2001/XMLSchema-instance" xsi:type="dcterms:W3CDTF">2018-11-07T16:08:03Z</dcterms:modified>
</cp:coreProperties>
</file>